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han" sheetId="6" r:id="rId6"/>
    <s:sheet name="Consolidated Statements Of Cha7" sheetId="7" r:id="rId7"/>
    <s:sheet name="Consolidated Statements Of Cash" sheetId="8" r:id="rId8"/>
    <s:sheet name="Organization And Summary Of Sig" sheetId="9" r:id="rId9"/>
    <s:sheet name="Securities" sheetId="10" r:id="rId10"/>
    <s:sheet name="Fair Value Measurements" sheetId="11" r:id="rId11"/>
    <s:sheet name="Loans And The Allowance For Loa" sheetId="12" r:id="rId12"/>
    <s:sheet name="Per Share Data" sheetId="13" r:id="rId13"/>
    <s:sheet name="Other Comprehensive Income" sheetId="14" r:id="rId14"/>
    <s:sheet name="Segment Information" sheetId="15" r:id="rId15"/>
    <s:sheet name="Contingent Liabilities And Comm" sheetId="16" r:id="rId16"/>
    <s:sheet name="Net Periodic Benefit Costs" sheetId="17" r:id="rId17"/>
    <s:sheet name="Recent Accounting Pronouncement" sheetId="18" r:id="rId18"/>
    <s:sheet name="Securities (Tables)" sheetId="19" r:id="rId19"/>
    <s:sheet name="Fair Value Measurements (Tables" sheetId="20" r:id="rId20"/>
    <s:sheet name="Loans And The Allowance For L21" sheetId="21" r:id="rId21"/>
    <s:sheet name="Other Comprehensive Income (Tab" sheetId="22" r:id="rId22"/>
    <s:sheet name="Segment Information (Tables)" sheetId="23" r:id="rId23"/>
    <s:sheet name="Contingent Liabilities And Co24" sheetId="24" r:id="rId24"/>
    <s:sheet name="Net Periodic Benefit Costs (Tab" sheetId="25" r:id="rId25"/>
    <s:sheet name="Organization And Summary Of S26" sheetId="26" r:id="rId26"/>
    <s:sheet name="Securities (Narrative) (Details" sheetId="27" r:id="rId27"/>
    <s:sheet name="Securities (Schedule Of Amortiz" sheetId="28" r:id="rId28"/>
    <s:sheet name="Securities (Scheduled Maturitie" sheetId="29" r:id="rId29"/>
    <s:sheet name="Securities (Unrealized Losses O" sheetId="30" r:id="rId30"/>
    <s:sheet name="Fair Value Measurements (Narrat" sheetId="31" r:id="rId31"/>
    <s:sheet name="Fair Value Measurements (Financ" sheetId="32" r:id="rId32"/>
    <s:sheet name="Fair Value Measurements (Change" sheetId="33" r:id="rId33"/>
    <s:sheet name="Fair Value Measurements (Quanti" sheetId="34" r:id="rId34"/>
    <s:sheet name="Fair Value Measurements (Fina35" sheetId="35" r:id="rId35"/>
    <s:sheet name="Fair Value Measurements (Estima" sheetId="36" r:id="rId36"/>
    <s:sheet name="Loans And The Allowance For L37" sheetId="37" r:id="rId37"/>
    <s:sheet name="Loans And The Allowance For L38" sheetId="38" r:id="rId38"/>
    <s:sheet name="Loans And The Allowance For L39" sheetId="39" r:id="rId39"/>
    <s:sheet name="Loans And The Allowance For L40" sheetId="40" r:id="rId40"/>
    <s:sheet name="Loans And The Allowance For L41" sheetId="41" r:id="rId41"/>
    <s:sheet name="Loans And The Allowance For L42" sheetId="42" r:id="rId42"/>
    <s:sheet name="Loans And The Allowance For L43" sheetId="43" r:id="rId43"/>
    <s:sheet name="Loans And The Allowance For L44" sheetId="44" r:id="rId44"/>
    <s:sheet name="Loans And The Allowance For L45" sheetId="45" r:id="rId45"/>
    <s:sheet name="Loans And The Allowance For L46" sheetId="46" r:id="rId46"/>
    <s:sheet name="Per Share Data (Narrative) (Det" sheetId="47" r:id="rId47"/>
    <s:sheet name="Other Comprehensive Income (Sch" sheetId="48" r:id="rId48"/>
    <s:sheet name="Other Comprehensive Income (Com" sheetId="49" r:id="rId49"/>
    <s:sheet name="Segment Information (Schedule O" sheetId="50" r:id="rId50"/>
    <s:sheet name="Contingent Liabilities And Co51" sheetId="51" r:id="rId51"/>
    <s:sheet name="Net Periodic Benefit Costs (Sch" sheetId="52" r:id="rId52"/>
  </s:sheets>
  <s:definedNames/>
  <s:calcPr calcId="124519" calcMode="auto" fullCalcOnLoad="1"/>
</s:workbook>
</file>

<file path=xl/sharedStrings.xml><?xml version="1.0" encoding="utf-8"?>
<sst xmlns="http://schemas.openxmlformats.org/spreadsheetml/2006/main" uniqueCount="637">
  <si>
    <t>Document And Entity Information - shares</t>
  </si>
  <si>
    <t>9 Months Ended</t>
  </si>
  <si>
    <t>Sep. 30, 2016</t>
  </si>
  <si>
    <t>Nov. 02, 2016</t>
  </si>
  <si>
    <t>Document And Entity Information [Abstract]</t>
  </si>
  <si>
    <t>Entity Registrant Name</t>
  </si>
  <si>
    <t>EVANS BANCORP INC</t>
  </si>
  <si>
    <t>Entity Filer Category</t>
  </si>
  <si>
    <t>Accelerated Filer</t>
  </si>
  <si>
    <t>Entity Central Index Key</t>
  </si>
  <si>
    <t>Amendment Flag</t>
  </si>
  <si>
    <t>false</t>
  </si>
  <si>
    <t>Document Type</t>
  </si>
  <si>
    <t>10-Q</t>
  </si>
  <si>
    <t>Document Fiscal Period Focus</t>
  </si>
  <si>
    <t>Q3</t>
  </si>
  <si>
    <t>Document Period End Date</t>
  </si>
  <si>
    <t>Sep. 30,
		2016</t>
  </si>
  <si>
    <t>Document Fiscal Year Focus</t>
  </si>
  <si>
    <t>Current Fiscal Year End Date</t>
  </si>
  <si>
    <t>--12-31</t>
  </si>
  <si>
    <t>Entity Common Stock, Shares Outstanding</t>
  </si>
  <si>
    <t>Consolidated Balance Sheets - USD ($) $ in Thousands</t>
  </si>
  <si>
    <t>Dec. 31, 2015</t>
  </si>
  <si>
    <t>ASSETS</t>
  </si>
  <si>
    <t>Cash and due from banks</t>
  </si>
  <si>
    <t>Interest-bearing deposits at banks</t>
  </si>
  <si>
    <t>Securities:</t>
  </si>
  <si>
    <t>Available for sale, at fair value (amortized cost: $101,758 at September 30, 2016; $96,374 at December 31, 2015)</t>
  </si>
  <si>
    <t>Held to maturity, at amortized cost (fair value: $1,475 at September 30, 2016; $1,584 at December 31, 2015)</t>
  </si>
  <si>
    <t>Federal Home Loan Bank common stock, at cost</t>
  </si>
  <si>
    <t>Federal Reserve Bank common stock, at cost</t>
  </si>
  <si>
    <t>Loans, net of allowance for loan losses of $13,712 at September 30, 2016 and $12,883 at December 31, 2015</t>
  </si>
  <si>
    <t>Properties and equipment, net of accumulated depreciation of $16,693 at September 30, 2016 and $15,799 at December 31, 2015</t>
  </si>
  <si>
    <t>Goodwill</t>
  </si>
  <si>
    <t>Bank-owned life insurance</t>
  </si>
  <si>
    <t>Other assets</t>
  </si>
  <si>
    <t>TOTAL ASSETS</t>
  </si>
  <si>
    <t>Deposits:</t>
  </si>
  <si>
    <t>Demand</t>
  </si>
  <si>
    <t>NOW</t>
  </si>
  <si>
    <t>Regular savings</t>
  </si>
  <si>
    <t>Time</t>
  </si>
  <si>
    <t>Total deposits</t>
  </si>
  <si>
    <t>Securities sold under agreement to repurchase</t>
  </si>
  <si>
    <t>Other borrowings</t>
  </si>
  <si>
    <t>Other liabilities</t>
  </si>
  <si>
    <t>Junior subordinated debentures</t>
  </si>
  <si>
    <t>Total liabilities</t>
  </si>
  <si>
    <t>CONTINGENT LIABILITIES AND COMMITMENTS</t>
  </si>
  <si>
    <t xml:space="preserve"> </t>
  </si>
  <si>
    <t>STOCKHOLDERS' EQUITY:</t>
  </si>
  <si>
    <t>Common stock, $.50 par value, 10,000,000 shares authorized; 4,290,222 and 4,260,203 shares issued at September 30, 2016 and December 31, 2015, respectively, and 4,287,400 and 4,257,179 outstanding at September 30, 2016 and December 31, 2015, respectively</t>
  </si>
  <si>
    <t>Capital surplus</t>
  </si>
  <si>
    <t>Treasury stock, at cost, 2,822 and 3,024 shares at September 30, 2016 and December 31, 2015, respectively</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3 Months Ended</t>
  </si>
  <si>
    <t>Sep. 30, 2015</t>
  </si>
  <si>
    <t>INTEREST INCOME</t>
  </si>
  <si>
    <t>Loans</t>
  </si>
  <si>
    <t>Interest bearing deposits at banks</t>
  </si>
  <si>
    <t>Taxable</t>
  </si>
  <si>
    <t>Non-taxable</t>
  </si>
  <si>
    <t>Total interest income</t>
  </si>
  <si>
    <t>INTEREST EXPENSE</t>
  </si>
  <si>
    <t>Deposits</t>
  </si>
  <si>
    <t>Total interest expense</t>
  </si>
  <si>
    <t>NET INTEREST INCOME</t>
  </si>
  <si>
    <t>PROVISION FOR LOAN LOSSES</t>
  </si>
  <si>
    <t>NET INTEREST INCOME AFTER PROVISION FOR LOAN LOSSES</t>
  </si>
  <si>
    <t>NON-INTEREST INCOME</t>
  </si>
  <si>
    <t>Deposit service charges</t>
  </si>
  <si>
    <t>Insurance service and fees</t>
  </si>
  <si>
    <t>Gain on loans sold</t>
  </si>
  <si>
    <t>Gain on insurance settlement</t>
  </si>
  <si>
    <t>Loss on tax credit investment</t>
  </si>
  <si>
    <t>Refundable state historic tax credit</t>
  </si>
  <si>
    <t>Interchange fee income</t>
  </si>
  <si>
    <t>Other</t>
  </si>
  <si>
    <t>Total non-interest income</t>
  </si>
  <si>
    <t>NON-INTEREST EXPENSE</t>
  </si>
  <si>
    <t>Salaries and employee benefits</t>
  </si>
  <si>
    <t>Occupancy</t>
  </si>
  <si>
    <t>Repairs and maintenance</t>
  </si>
  <si>
    <t>Advertising and public relations</t>
  </si>
  <si>
    <t>Professional services</t>
  </si>
  <si>
    <t>Technology and communication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OTHER COMPREHENSIVE (LOSS) INCOME, NET OF TAX:</t>
  </si>
  <si>
    <t>Unrealized (loss) gain on available-for-sale securities</t>
  </si>
  <si>
    <t>Defined benefit pension plans:</t>
  </si>
  <si>
    <t>Amortization of prior service cost</t>
  </si>
  <si>
    <t>[1]</t>
  </si>
  <si>
    <t>Amortization of actuarial assumptions</t>
  </si>
  <si>
    <t>Net change, Net-of-Tax Amount</t>
  </si>
  <si>
    <t>OTHER COMPREHENSIVE (LOSS) INCOME,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Income (Loss) [Member]</t>
  </si>
  <si>
    <t>Treasury Stock [Member]</t>
  </si>
  <si>
    <t>Total</t>
  </si>
  <si>
    <t>Balance at Dec. 31, 2014</t>
  </si>
  <si>
    <t>Net Income</t>
  </si>
  <si>
    <t>Other comprehensive (loss) income</t>
  </si>
  <si>
    <t>Cash dividends</t>
  </si>
  <si>
    <t>Stock compensation expense</t>
  </si>
  <si>
    <t>Excess tax benefit (expense) from stock-based compensation</t>
  </si>
  <si>
    <t>Reissued restricted shares, net of forfeitures</t>
  </si>
  <si>
    <t>Repurchased shares in treasury stock</t>
  </si>
  <si>
    <t>Issued/reissued shares in stock option exercises</t>
  </si>
  <si>
    <t>Issued/reissued shares under Dividend Reinvestment Plan</t>
  </si>
  <si>
    <t>Issued shares in Employee Stock Purchase Plan</t>
  </si>
  <si>
    <t>Balance at Sep. 30, 2015</t>
  </si>
  <si>
    <t>Balance at Dec. 31, 2015</t>
  </si>
  <si>
    <t>Issued restricted shares</t>
  </si>
  <si>
    <t>Reissued shares through stock option exercise</t>
  </si>
  <si>
    <t>Balance at Sep. 30, 2016</t>
  </si>
  <si>
    <t>Consolidated Statements Of Changes In Stockholders’ Equity (Parenthetical) - $ / shares</t>
  </si>
  <si>
    <t>Consolidated Statements Of Changes In Stockholders’ Equity [Abstract]</t>
  </si>
  <si>
    <t>Restricted shares issued</t>
  </si>
  <si>
    <t>Restricted shares reissued, net of forfeitures</t>
  </si>
  <si>
    <t>Restricted shares reissued, forfeitures</t>
  </si>
  <si>
    <t>Shares repurchased in treasury stock</t>
  </si>
  <si>
    <t>Shares issued/reissued in stock option exercises</t>
  </si>
  <si>
    <t>Shares issued/reissued under Dividend Reinvestment Plan</t>
  </si>
  <si>
    <t>Shares issued in Employee Stock Purchase Plan</t>
  </si>
  <si>
    <t>Shares reissued through stock option exercise</t>
  </si>
  <si>
    <t>Consolidated Statements Of Cash Flows - USD ($) $ in Thousands</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Purchases of available for sale securities</t>
  </si>
  <si>
    <t>Proceeds from maturities, calls, and payments of available for sale securities</t>
  </si>
  <si>
    <t>Purchases of held to maturity securities</t>
  </si>
  <si>
    <t>Proceeds from maturities, calls, and payments of held to maturity securities</t>
  </si>
  <si>
    <t>Proceeds from property insurance</t>
  </si>
  <si>
    <t>Additions to properties and equipment</t>
  </si>
  <si>
    <t>Purchase of tax credit investment</t>
  </si>
  <si>
    <t>Net increase in loans</t>
  </si>
  <si>
    <t>Net cash used in investing activities</t>
  </si>
  <si>
    <t>FINANCING ACTIVITIES:</t>
  </si>
  <si>
    <t>Proceeds from (repayments of) borrowings, net</t>
  </si>
  <si>
    <t>Net increase in deposits</t>
  </si>
  <si>
    <t>Dividends paid</t>
  </si>
  <si>
    <t>Repurchase of treasury stock</t>
  </si>
  <si>
    <t>Issuance of common stock</t>
  </si>
  <si>
    <t>Reissuance of treasury stock</t>
  </si>
  <si>
    <t>Net cash provided by financing activities</t>
  </si>
  <si>
    <t>Net (decrease) increase in cash and cash equivalents</t>
  </si>
  <si>
    <t>CASH AND CASH EQUIVALENTS:</t>
  </si>
  <si>
    <t>Beginning of period</t>
  </si>
  <si>
    <t>End of period</t>
  </si>
  <si>
    <t>RECONCILIATION OF NET INCOME TO NET CASH PROVIDED BY OPERATING ACTIVITIES:</t>
  </si>
  <si>
    <t>Net income</t>
  </si>
  <si>
    <t>Adjustments to reconcile net income to net cash provided by (used in) operating activities:</t>
  </si>
  <si>
    <t>Depreciation and amortization</t>
  </si>
  <si>
    <t>Deferred tax (benefit) expense</t>
  </si>
  <si>
    <t>Provision for loan losses</t>
  </si>
  <si>
    <t>Gain on proceeds from insurance</t>
  </si>
  <si>
    <t>Stock options and restricted stock expense</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
1. ORGANIZATION AND SUMMARY OF SIGNIFICANT ACCOUNTING POLICIES
﻿
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nine month periods ended September 30, 2016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5 (“10-K”). The Company’s significant accounting policies are disclosed in Note 1 to the 10-K.
﻿
An accounting policy not discussed in Note 1 to the 10-K is the accounting for rehabilitation of historic properties tax credit investments. In the typical structure of these transactions, the Bank will invest in a partnership that is incurring expenses related to the rehabilitation of a certified historic structure located in New York State. At the time the historic structure is placed in service, the Bank is eligible for a federal and New York State tax credit. At the same time, the Bank evaluates its investment, which is valued at the present value of the expected cash flows from its partnership interest. If the investment is determined to be impaired, the Bank will record that impairment loss on its income statement in non-interest income. The federal tax credit impact is included in the Company’s estimated effective tax rate calculation and recorded in income tax expense. F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ASC 740). In such cases, the Bank would not record the credit as a reduction of income tax expense; rather, the Bank includes the refundable New York State tax credit in non-interest income.
﻿
﻿
﻿ </t>
  </si>
  <si>
    <t>Securities</t>
  </si>
  <si>
    <t>Securities [Abstract]</t>
  </si>
  <si>
    <t xml:space="preserve">2. SECURITIES
The amortized cost of securities and their approximate fair value at September 30, 2016 and December 31, 2015 were as follows:
﻿
﻿
﻿
﻿
﻿
September 30, 2016
﻿
(in thousands)
﻿
﻿
Amortized
Unrealized
Fair
﻿
Cost
Gains
Losses
Value
﻿
﻿ Available for Sale:
﻿ Debt securities:
﻿ U.S. government agencies
$ 15,097
$ 226
$
-
$ 15,323
﻿ States and political subdivisions
36,212
949
(17)
37,144
﻿ Total debt securities
$ 51,309
$ 1,175
$ (17)
$ 52,467
﻿
﻿ Mortgage-backed securities:
﻿ FNMA
$ 15,532
$ 308
$ (16)
$ 15,824
﻿ FHLMC
3,840
71
(26)
3,885
﻿ GNMA
2,652
36
(5)
2,683
﻿ CMO
28,425
252
(151)
28,526
﻿ Total mortgage-backed securities
$ 50,449
$ 667
$ (198)
$ 50,918
﻿
﻿ Total securities designated as available for sale
$ 101,758
$ 1,842
$ (215)
$ 103,385
﻿
﻿ Held to Maturity:
﻿ Debt securities
﻿ States and political subdivisions
$ 1,474
$ 16
$ (15)
$ 1,475
﻿
﻿ Total securities designated as held to maturity
$ 1,474
$ 16
$ (15)
$ 1,475
﻿
﻿
﻿
﻿
﻿
﻿
December 31, 2015
﻿
(in thousands)
﻿
﻿
Amortized
Unrealized
Fair
﻿
Cost
Gains
Losses
Value
﻿
﻿ Available for Sale:
﻿ Debt securities:
﻿ U.S. government agencies
$ 21,914
$ 166
$ (234)
$ 21,846
﻿ States and political subdivisions
36,838
874
(29)
37,683
﻿ Total debt securities
$ 58,752
$ 1,040
$ (263)
$ 59,529
﻿
﻿ Mortgage-backed securities:
﻿ FNMA
$ 10,314
$ 160
$ (25)
$ 10,449
﻿ FHLMC
4,629
61
(56)
4,634
﻿ GNMA
3,215
48
(27)
3,236
﻿ CMO
19,464
66
(237)
19,293
﻿ Total mortgage-backed securities
$ 37,622
$ 335
$ (345)
$ 37,612
﻿
﻿ Total securities designated as available for sale
$ 96,374
$ 1,375
$ (608)
$ 97,141
﻿
﻿ Held to Maturity:
﻿ Debt securities
﻿ States and political subdivisions
$ 1,617
$ 6
$ (39)
$ 1,584
﻿
﻿ Total securities designated as held to maturity
$ 1,617
$ 6
$ (39)
$ 1,584
﻿
﻿
Available for sale securities with a total fair value of $88 million and $86 million at September 30, 2016 and December 31, 2015, respectively, were pledged as collateral to secure public deposits and for other purposes required or permitted by law.
﻿
The Company uses the Federal Home Loan Bank of New York (“FHLBNY”) as its primary source of overnight funds and also has several long-term advances with FHLBNY. The Company had $51 million and $10 million in borrowed funds at FHLBNY at September 30, 2016 and December 31, 2015, respectively. The Company has pledged sufficient collateral in the form of residential and commercial real estate loans at FHLBNY that meets FHLB collateral requirements. As a member of the Federal Home Loan Bank (“FHLB”) System, the Bank is required to hold stock in FHLBNY. The Bank held $3 million and $1 million in FHLBNY stock at September 30, 2016 and December 31, 2015, respectively. The Company regularly evaluates investments in FHLBNY for impairment, considering liquidity, operating performance, capital position, stock repurchase and dividend history. As of September 30, 2016, the Bank’s investment in FHLBNY stock was not impaired.
﻿
The Bank, as a member of the Federal Reserve Bank (“FRB”) system, is currently required to purchase and hold shares of capital stock in the FRB in an amount equal to 6% of its capital and surplus. The Bank’s investment in FRB capital stock totaled $1.5 million at each of September 30, 2016 and December 31, 2015. Based on the current capital adequacy and liquidity position of the FRB, management believes there is no impairment in the Company’s investment at September 30, 2016 and the cost of the investment approximates fair value.
﻿
The scheduled maturities of debt and mortgage-backed securities at September 30, 2016 and December 31, 2015 are summarized below. All maturity amounts are contractual maturities. Actual maturities may differ from contractual maturities because certain issuers have the right to call or prepay obligations with or without call premiums.
﻿
﻿
﻿
﻿
﻿
﻿
﻿
September 30, 2016
December 31, 2015
﻿
Amortized
Estimated
Amortized
Estimated
﻿
cost
fair value
cost
fair value
﻿
(in thousands)
(in thousands)
﻿
﻿ Debt securities available for sale:
﻿
﻿ Due in one year or less
$ 5,201
$ 5,218
$ 4,082
$ 4,142
﻿ Due after one year through five years
30,792
31,385
29,113
29,448
﻿ Due after five years through ten years
12,479
12,875
19,356
19,615
﻿ Due after ten years
2,837
2,989
6,201
6,324
﻿
51,309
52,467
58,752
59,529
﻿
﻿ Mortgage-backed securities
﻿ available for sale
50,449
50,918
37,622
37,612
﻿
﻿ Total available for sale securities
$ 101,758
$ 103,385
$ 96,374
$ 97,141
﻿
﻿ Debt securities held to maturity:
﻿
﻿ Due in one year or less
$ 219
$ 219
$ 309
$ 308
﻿ Due after one year through five years
328
324
374
365
﻿ Due after five years through ten years
827
834
828
815
﻿ Due after ten years
100
98
106
96
﻿
1,474
1,475
1,617
1,584
﻿
﻿ Total held to maturity securities
$ 1,474
$ 1,475
$ 1,617
$ 1,584
﻿
﻿
While the contractual maturities of our mortgage-backed securities generally exceed ten years, the Company expects the effective lives to be significantly shorter due to prepayments of the underlying loans and the nature of these securities. The duration of the investment securities portfolio decreased from 4.0 years at December 31, 2015 to 3.9 years at September 30, 2016.
﻿
Information regarding unrealized losses within the Company’s available for sale securities at September 30, 2016 and December 31, 2015 is summarized below. The securities are primarily U.S. government-guaranteed agency securities or municipal securities. All unrealized losses are considered temporary and are related to market interest rate fluctuations.
﻿
﻿
﻿
﻿
﻿
September 30, 2016
﻿
﻿
Less than 12 months
12 months or longer
Total
﻿
Fair
Unrealized
Fair
Unrealized
Fair
Unrealized
﻿
Value
Losses
Value
Losses
Value
Losses
﻿
(in thousands)
﻿ Available for Sale:
﻿ Debt securities:
﻿ U.S. government agencies
$
$
-
$
-
$
-
$
-
$
-
﻿ States and political subdivisions
2,391
(5)
740
(12)
3,131
(17)
﻿ Total debt securities
$ 2,391
$ (5)
$ 740
$ (12)
$ 3,131
$ (17)
﻿
﻿ Mortgage-backed securities:
﻿ FNMA
$ 1,634
$ (16)
$
-
$
-
$ 1,634
$ (16)
﻿ FHLMC
281
(5)
1,098
(21)
1,379
(26)
﻿ GNMA
-
-
338
(5)
338
(5)
﻿ CMO
12,660
(142)
1,300
(9)
13,960
(151)
﻿ Total mortgage-backed securities
$ 14,575
$ (163)
$ 2,736
$ (35)
$ 17,311
$ (198)
﻿
﻿ Held to Maturity:
﻿ Debt securities:
﻿ States and political subdivisions
$ 390
$ (3)
$ 495
$ (12)
$ 885
$ (15)
﻿
﻿ Total temporarily impaired
﻿ securities
$ 17,356
$ (171)
$ 3,971
$ (59)
$ 21,327
$ (230)
﻿
﻿
﻿
﻿
﻿
﻿
﻿
﻿
December 31, 2015
﻿
﻿
Less than 12 months
12 months or longer
Total
﻿
Fair
Unrealized
Fair
Unrealized
Fair
Unrealized
﻿
Value
Losses
Value
Losses
Value
Losses
﻿
(in thousands)
﻿ Available for Sale:
﻿ Debt securities:
﻿ U.S. government agencies
$ 4,531
$ (89)
$ 5,855
$ (145)
$ 10,386
$ (234)
﻿ States and political subdivisions
3,133
(6)
1,117
(23)
4,250
(29)
﻿ Total debt securities
$ 7,664
$ (95)
$ 6,972
$ (168)
$ 14,636
$ (263)
﻿
﻿ Mortgage-backed securities:
﻿ FNMA
$ 3,856
$ (25)
$
-
$
-
$ 3,856
$ (25)
﻿ FHLMC
-
-
1,234
(56)
1,234
(56)
﻿ GNMA
1,161
(21)
471
(6)
1,632
(27)
﻿ CMO
8,996
(123)
3,661
(114)
12,657
(237)
﻿ Total mortgage-backed securities
$ 14,013
$ (169)
$ 5,366
$ (176)
$ 19,379
$ (345)
﻿
﻿ Held to Maturity:
﻿ Debt securities:
﻿ States and political subdivisions
$ 626
$ (11)
$ 495
$ (28)
$ 1,121
$ (39)
﻿
﻿ Total temporarily impaired
﻿ securities
$ 22,303
$ (275)
$ 12,833
$ (372)
$ 35,136
$ (647)
﻿
﻿
﻿
Management has assessed the securities available for sale in an unrealized loss position at September 30, 2016 and December 31, 2015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
The Company has not recorded any other-than-temporary impairment (“OTTI”) charges as of September 30, 2016 and did not record any OTTI charges during 2015. Nevertheless, it remains possible that there could be deterioration in the asset quality of the securities portfolio in the future. The credit worthiness of the Company’s portfolio is largely reliant on the ability of U.S. government sponsored agencies such as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relatively stable past performance is not a guarantee for similar performance of the Company’s securities portfolio in future periods. </t>
  </si>
  <si>
    <t>Fair Value Measurements</t>
  </si>
  <si>
    <t>Fair Value Measurements [Abstract]</t>
  </si>
  <si>
    <t xml:space="preserve">3. FAIR VALUE MEASUREMENTS
﻿
The Company follows the provisions of ASC Topic 820, “Fair Value Measurements.” Those provisions relate to financial assets and liabilities carried at fair value and fair value disclosures related to financial assets and liabilities. ASC Topic 820 defines fair value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as of September 30, 2016 and December 31, 2015, respectively:
﻿
﻿
﻿
﻿
﻿
﻿
﻿ (in thousands)
Level 1
Level 2
Level 3
Fair Value
﻿
﻿ September 30, 2016
﻿ Securities available-for-sale:
﻿ U.S. government agencies
$
-
$ 15,323
$
-
$ 15,323
﻿ States and political subdivisions
-
37,144
-
37,144
﻿ Mortgage-backed securities
-
50,918
-
50,918
﻿ Mortgage servicing rights
-
-
459
459
﻿
﻿ December 31, 2015
﻿ Securities available-for-sale:
﻿ U.S. government agencies
$
-
$ 21,846
$
-
$ 21,846
﻿ States and political subdivisions
-
37,683
-
37,683
﻿ Mortgage-backed securities
-
37,612
-
37,612
﻿ Mortgage servicing rights
-
-
557
557
﻿
﻿
Securities available for sale
﻿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
Securities available for sale are classified as Level 2 in the fair value hierarchy as the valuation provided by the third-party provider uses observable market data.
﻿
M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
The following table summarizes the changes in fair value for mortgage servicing rights during the three and nine month periods ended September 30, 2016 and 2015, respectively:
﻿
﻿
﻿
﻿
Three months ended September 30,
﻿ (in thousands)
2016
2015
﻿ Mortgage servicing rights - July 1
$ 466
$ 565
﻿ Losses included in earnings
(22)
(46)
﻿ Additions from loan sales
15
30
﻿ Mortgage servicing rights - September 30
$ 459
$ 549
﻿
﻿
﻿
﻿
﻿
﻿
Nine months ended September 30,
﻿ (in thousands)
2016
2015
﻿ Mortgage servicing rights - January 1
$ 557
$ 518
﻿ Losses included in earnings
(147)
(87)
﻿ Additions from loan sales
49
118
﻿ Mortgage servicing rights - September 30
$ 459
$ 549
﻿
﻿
Quantitative information about the significant unobservable inputs used in the fair value measurement of MSRs at the respective dates is as follows:
﻿
﻿
﻿
﻿
﻿
﻿
﻿
September 30, 2016
December 31, 2015
﻿ Servicing fees
0.25
%
0.25
%
﻿ Discount rate
9.52
%
9.52
%
﻿ Prepayment rate (CPR)
10.22
%
8.55
%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September 30, 2016 and December 31, 2015:
﻿
﻿
﻿
﻿
﻿
﻿ (in thousands)
Level 1
Level 2
Level 3
Fair Value
﻿
﻿ September 30, 2016
﻿ Collateral dependent impaired loans
$
-
-
16,413
$ 16,413
﻿
﻿ December 31, 2015
﻿ Collateral dependent impaired loans
$
-
-
17,758
$ 17,758
﻿
﻿
﻿
Collateral dependent impaired loans
﻿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 - 50% .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
The Company has an appraisal policy in which appraisals are obtained upon a commercial loan being downgraded on the Company internal loan rating scale to a 5 (special mention) or a 6 (substandard) depending on the amount of the loan, the type of loan and the type of collateral. All impaired commercial loans are either graded a 6 or 7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18.3 million, with a allowance for loan loss of $1.9 million, at September 30, 2016 compared with $19.5 million and $1.7 million, respectively, at December 31, 2015.
﻿
FAIR VALUE OF FINANCIAL INSTRUMENTS
﻿
At each of September 30, 2016 and December 31, 2015, the estimated fair values of the Company’s financial instruments, including those that are not measured and reported at fair value on a recurring basis or nonrecurring basis, were as follows:
﻿
﻿
﻿
﻿
﻿
﻿
﻿
September 30, 2016
December 31, 2015
﻿
Carrying
Fair
Carrying
Fair
﻿
Amount
Value
Amount
Value
﻿
(in thousands)
(in thousands)
﻿ Financial assets:
﻿ Level 1:
﻿ Cash and cash equivalents
$ 19,227
$ 19,227
$ 22,621
$ 22,621
﻿ Level 2:
﻿ Available for sale securities
103,385
103,385
97,141
97,141
﻿ FHLB and FRB stock
4,730
4,730
2,783
2,783
﻿ Level 3:
﻿ Held to maturity securities
1,474
1,475
1,617
1,584
﻿ Loans, net
899,140
920,249
761,101
772,472
﻿ Mortgage servicing rights
459
459
557
557
﻿
﻿ Financial liabilities:
﻿ Level 1:
﻿ Demand deposits
$ 195,869
$ 195,869
$ 183,098
$ 183,098
﻿ NOW deposits
87,047
87,047
83,674
83,674
﻿ Regular savings deposits
496,926
496,926
439,993
439,993
﻿ Level 2:
﻿ Securities sold under agreement to
﻿ repurchase
11,606
11,606
10,821
10,821
﻿ Other borrowed funds
51,200
51,325
10,000
9,874
﻿ Junior subordinated debentures
11,330
11,330
11,330
11,330
﻿ Level 3:
﻿ Time deposits
118,123
119,073
96,217
96,975
﻿
﻿
﻿
The following methods and assumptions were used to estimate the fair value of each class of financial instruments for which it is practical to estimate that value.
﻿
Cash and Cash Equivalents . For these short-term instruments, the carrying amount is a reasonable estimate of fair value. “Cash and Cash Equivalents” includes interest-bearing deposits at other banks.
﻿
FHLB and FRB stock. The carrying value of FHLB and FRB stock, which are non-marketable equity investments, approximate fair value.
﻿
Securities held to maturity. 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
﻿
Loans and Leases, net . 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820.
﻿
Deposits . The fair value of demand deposits, NOW accounts, muni-vest accounts and regular savings accounts is the amount payable on demand at the reporting date. The fair value of time deposits is estimated using the rates currently offered for deposits of similar remaining maturities.
﻿
Junior Subordinated Debentures . There is no active market for the Company’s debentures and there have been no issuances of similar instruments in recent years. The Company looked at a market bond index to estimate a discount margin to value the debentures. The discount margin was very similar to the spread to LIBOR established at the issuance of the debentures. As a result, the Company determined that the fair value of the adjustable-rate debentures approximates their face amount.
﻿
Securities Sold Under Agreement to Repurchase. The fair value of the securities sold under agreement to repurchase approximates its carrying value as the repurchase agreements are one day agreements.
﻿
Other Borrowed Funds. The fair value of the short-term portion of other borrowed funds approximates its carrying value. The fair value of the long-term portion of other borrowed funds is estimated using a discounted cash flow analysis based on the Company’s current incremental borrowing rates for similar types of borrowing arrangements. </t>
  </si>
  <si>
    <t>Loans And The Allowance For Loan Losses</t>
  </si>
  <si>
    <t>Loans And The Allowance For Loan Losses [Abstract]</t>
  </si>
  <si>
    <t xml:space="preserve">4. LOANS AND THE ALLOWANCE FOR LOAN LOSSES
﻿
Loan Portfolio Composition
The following table presents selected information on the composition of the Company’s loan portfolio as of the dates indicated:
﻿
﻿
﻿
﻿
﻿
﻿
﻿
September 30, 2016
December 31, 2015
﻿ Mortgage loans on real estate:
(in thousands)
﻿ Residential mortgages
$ 111,685
$ 103,941
﻿ Commercial and multi-family
462,411
399,819
﻿ Construction-Residential
1,214
1,546
﻿ Construction-Commercial
83,718
60,892
﻿ Home equities
64,138
61,042
﻿ Total real estate loans
723,166
627,240
﻿
﻿ Commercial and industrial loans
187,440
144,330
﻿ Consumer and other loans
1,531
1,735
﻿ Net deferred loan origination costs
715
679
﻿ Total gross loans
912,852
773,984
﻿
﻿ Allowance for loan losses
(13,712)
(12,883)
﻿
﻿ Loans, net
$ 899,140
$ 761,101
﻿
﻿
The Bank sells certain fixed rate residential mortgages to FNMA while maintaining the servicing rights for those mortgages. In the three month period ended September 30, 2016, the Bank sold mortgages to FNMA totaling $ 1.7 million, as compared with $3.3 million in mortgages sold to FNMA in the three month period ended September 30, 2015. During the nine month periods ended September 30, 2016 and 2015, the Bank sold $5.2 million and $ 12.9 million, respectively, to FNMA. At September 30, 2016, the Bank had a loan servicing portfolio principal balance of $76 million upon which it earns servicing fees, as compared with $77 million at December 31, 2015. The value of the mortgage servicing rights for that portfolio was $0. 5 million at September 30, 2016 and $0.6 million at December 31, 2015. At September 30, 2016 there were $2.5 million in residential mortgages held for sale compared with $0.5 million at December 31, 2015. The Company had no commercial loans held-for-sale at September 30, 2016 or December 31, 2015. The Company has never been contacted by FNMA to repurchase any loans due to improper documentation or fraud.
﻿
As noted in Note 1, these financial statements should be read in conjunction with the Audited Consolidated Financial Statements and the Notes thereto included in our Annual Report on Form 10-K for the year ended December 31, 2015.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5. Unless otherwise noted in this Form 10-Q, the policies and methodology described in the Annual Report for the year ended December 31, 2015 are consistent with those utilized by the Company in the three and nine month periods ended September 30, 2016.
﻿
﻿
Credit Quality Indicators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1-3.2-Pass
·
4-Watch
·
5-O.A.E.M. (Other Assets Especially Mentioned) or Special Mention
·
6-Substandard
·
7-Doubtful
·
8-Loss
﻿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
The following tables provide data, at the class level, of credit quality indicators of certain loans for the dates specified:
﻿
﻿
﻿
﻿
﻿
﻿
﻿ September 30, 2016
﻿ (in thousands)
﻿ Corporate Credit Exposure – By Credit Rating
Commercial Real Estate Construction
Commercial and Multi-Family Mortgages
Total Commercial Real Estate
Commercial and Industrial
﻿ 1-3.2
$ 71,844
$ 370,026
$ 441,870
$ 113,112
﻿ 4
7,695
75,283
82,978
54,780
﻿ 5
-
12,243
12,243
11,432
﻿ 6
4,179
4,859
9,038
8,028
﻿ 7
-
-
-
88
﻿ Total
$ 83,718
$ 462,411
$ 546,129
$ 187,440
﻿
﻿
﻿
﻿
﻿
﻿
﻿ December 31, 2015
﻿ (in thousands)
﻿ Corporate Credit Exposure – By Credit Rating
Commercial Real Estate Construction
Commercial and Multi-Family Mortgages
Total Commercial Real Estate
Commercial and Industrial
﻿ 1-3
$ 42,383
$ 340,837
$ 383,220
$ 80,379
﻿ 4
13,098
40,019
53,117
47,509
﻿ 5
1,224
11,772
12,996
8,973
﻿ 6
4,187
7,191
11,378
7,350
﻿ 7
-
-
-
119
﻿ Total
$ 60,892
$ 399,819
$ 460,711
$ 144,330
﻿
﻿
Past Due Loans
The following tables provide an analysis of the age of the recorded investment in loans that are past due as of the dates indicated:
﻿
﻿
﻿ September 30, 2016
﻿ (in thousands)
﻿
﻿
Total Past
Current
Total
90+ Days
Non-accruing
﻿
30-59 days
60-89 days
90+ days
Due
Balance
Balance
Accruing
Loans
﻿
﻿ Commercial and industrial
$ 9,892
$ 1,113
$ 1,608
$ 12,613
$ 174,827
$ 187,440
$ 373
$ 6,365
﻿ Residential real estate:
﻿ Residential
-
209
554
763
110,922
111,685
-
872
﻿ Construction
-
-
-
-
1,214
1,214
-
-
﻿ Commercial real estate:
﻿ Commercial
-
4,102
1,932
6,034
456,377
462,411
492
1,893
﻿ Construction
262
-
4,179
4,441
79,277
83,718
-
4,178
﻿ Home equities
293
437
513
1,243
62,895
64,138
-
1,087
﻿ Consumer and other
12
19
6
37
1,494
1,531
-
19
﻿ Total Loans
$ 10,459
$ 5,880
$ 8,792
$ 25,131
$ 887,006
$ 912,137
$ 865
$ 14,414
﻿
NOTE: Loan balances do not include $ 715 thousand in net deferred loan origination costs as of September 30, 2016.
﻿
﻿
﻿
﻿
﻿
﻿
﻿ December 31, 2015
﻿ (in thousands)
﻿
﻿
Total Past
Current
Total
90+ Days
Non-accruing
﻿
30-59 days
60-89 days
90+ days
Due
Balance
Balance
Accruing
Loans
﻿
﻿ Commercial and industrial
$ 160
$ 224
$ 66
$ 450
$ 143,880
$ 144,330
$ 40
$ 5,312
﻿ Residential real estate:
﻿ Residential
822
402
569
1,793
102,148
103,941
-
1,400
﻿ Construction
-
-
-
-
1,546
1,546
-
-
﻿ Commercial real estate:
﻿ Commercial
1,919
963
457
3,339
396,480
399,819
457
3,574
﻿ Construction
-
-
-
-
60,892
60,892
-
4,187
﻿ Home equities
253
236
267
756
60,286
61,042
-
1,058
﻿ Consumer and other
8
-
-
8
1,727
1,735
-
14
﻿ Total Loans
$ 3,162
$ 1,825
$ 1,359
$ 6,346
$ 766,959
$ 773,305
$ 497
$ 15,545
﻿
NOTE: Loan balances do not include $679 thousand in net deferred loan origination costs as of December 31, 2015.
﻿
﻿
﻿
Allowance for loan losses
﻿
The following tables present the activity in the allowance for loan losses according to portfolio segment for the nine month periods ended September 30, 2016 and 2015:
﻿
﻿
﻿
﻿
﻿
﻿
﻿
﻿ September 30, 2016
﻿
﻿ (in thousands)
Commercial and Industrial
Commercial Real Estate Mortgages*
Consumer
Residential Mortgages*
HELOC
Unallocated
Total
﻿ Allowance for loan
﻿ losses:
﻿ Beginning balance
$ 4,383
$ 7,135
$ 85
$ 909
$ 371
$
-
$ 12,883
﻿ Charge-offs
(122)
-
(36)
-
-
-
(158)
﻿ Recoveries
78
59
11
-
1
-
149
﻿ Provision (Credit)
571
538
47
(322)
4
-
838
﻿ Ending balance
$ 4,910
$ 7,732
$ 107
$ 587
$ 376
$
-
$ 13,712
﻿
﻿ Allowance for loan
﻿ losses:
﻿ Ending balance:
﻿ Individually evaluated
﻿ for impairment
$ 720
$ 1,109
$ 46
$ 3
$ 11
$
-
$ 1,889
﻿ Collectively evaluated
﻿ for impairment
4,190
6,623
61
584
365
-
11,823
﻿ Total
$ 4,910
$ 7,732
$ 107
$ 587
$ 376
$
-
$ 13,712
﻿
﻿ Loans:
﻿ Ending balance:
﻿ Individually evaluated
﻿ for impairment
$ 6,408
$ 7,663
$ 46
$ 2,602
$ 1,583
$
-
$ 18,302
﻿ Collectively evaluated
﻿ for impairment
181,032
538,466
1,485
110,297
62,555
-
893,835
﻿ Total
$ 187,440
$ 546,129
$ 1,531
$ 112,899
$ 64,138
$
-
$ 912,137
﻿
﻿
﻿
* Includes construction loans
﻿
NOTE: Loan balances do not include $ 715 thousand in net deferred loan origination costs as of September 30, 2016.
﻿
﻿
﻿
﻿
﻿
﻿
﻿ September 30, 2015
﻿
﻿ (in thousands)
Commercial and Industrial
Commercial Real Estate Mortgages*
Consumer
Residential Mortgages*
HELOC
Unallocated
Total
﻿ Allowance for loan
﻿ losses:
﻿ Beginning balance
$ 4,896
$ 5,650
$ 78
$ 941
$ 819
$ 149
$ 12,533
﻿ Charge-offs
(100)
(35)
(17)
(66)
-
-
(218)
﻿ Recoveries
88
32
8
1
-
-
129
﻿ Provision (Credit)
(198)
1,143
5
70
(8)
-
1,012
﻿ Ending balance
$ 4,686
$ 6,790
$ 74
$ 946
$ 811
$ 149
$ 13,456
﻿
﻿ Allowance for loan
﻿ losses:
﻿ Ending balance:
﻿ Individually evaluated
﻿ for impairment
$ 735
$ 83
$ 44
$
-
$
-
$
-
$ 862
﻿ Collectively evaluated
﻿ for impairment
3,951
6,707
30
946
811
149
12,594
﻿ Total
$ 4,686
$ 6,790
$ 74
$ 946
$ 811
$ 149
$ 13,456
﻿
﻿ Loans:
﻿ Ending balance:
﻿ Individually evaluated
﻿ for impairment
$ 5,306
$ 3,331
$ 44
$ 2,334
$ 1,038
$
-
$ 12,053
﻿ Collectively evaluated
﻿ for impairment
127,474
431,583
2,890
97,622
58,863
-
718,432
﻿ Total
$ 132,780
$ 434,914
$ 2,934
$ 99,956
$ 59,901
$
-
$ 730,485
﻿
* Includes construction loans
﻿
NOTE: Loan balances do not include $ 754 thousand in net deferred loan origination costs as of September 30, 2015.
﻿
﻿
﻿
﻿
The following tables present the activity in the allowance for loan losses by portfolio segment for the three month periods ended September 30, 2016 and 2015:
﻿
﻿
﻿
﻿
﻿
﻿ September 30, 2016
﻿ ($ in thousands)
Commercial and Industrial
Commercial Real Estate Mortgages*
Consumer
Residential Mortgages*
HELOC
Unallocated
Total
﻿ Allowance for loan
﻿ losses:
﻿ Beginning balance
$ 4,195
$ 7,308
$ 101
$ 763
$ 406
$
-
$ 12,773
﻿ Charge-offs
(89)
-
(13)
-
-
-
(102)
﻿ Recoveries
23
8
4
-
-
-
35
﻿ Provision
781
416
15
(176)
(30)
-
1,006
﻿ Ending balance
$ 4,910
$ 7,732
$ 107
$ 587
$ 376
$
-
$ 13,712
﻿
﻿
﻿
﻿
﻿
﻿
﻿ September 30, 2015
﻿ ($ in thousands)
Commercial and Industrial
Commercial Real Estate Mortgages*
Consumer
Residential Mortgages*
HELOC
Unallocated
Total
﻿ Allowance for loan
﻿ losses:
﻿ Beginning balance
$ 4,645
$ 6,494
$ 71
$ 948
$ 803
$ 149
$ 13,110
﻿ Charge-offs
(20)
-
(6)
(66)
-
-
(92)
﻿ Recoveries
31
9
2
-
-
-
42
﻿ Provision
30
287
7
64
8
-
396
﻿ Ending balance
$ 4,686
$ 6,790
$ 74
$ 946
$ 811
$ 149
$ 13,456
﻿
﻿
Impaired Loans
The following tables provide data, at the class level, for impaired loans as of the dates indicated:
﻿
﻿
﻿
﻿
﻿
At September 30, 2016
﻿
Recorded Investment
Unpaid Principal Balance
Related Allowance
Average Recorded Investment
Interest Income Foregone
Interest Income Recognized
﻿ With no related allowance recorded:
(in thousands)
﻿ Commercial and industrial
$ 3,192
$ 3,715
$
-
$ 3,581
$ 249
$ 9
﻿ Residential real estate:
﻿ Residential
2,530
2,737
-
2,557
33
56
﻿ Construction
-
-
-
-
-
-
﻿ Commercial real estate:
﻿ Commercial
2,168
2,202
-
2,217
21
57
﻿ Construction
262
262
-
548
1
25
﻿ Home equities
1,517
1,597
-
1,546
41
18
﻿ Consumer
-
-
-
-
-
-
﻿ Total impaired loans
$ 9,669
$ 10,513
$
-
$ 10,449
$ 345
$ 165
﻿
﻿
﻿
﻿
﻿
At September 30, 2016
﻿
Recorded Investment
Unpaid Principal Balance
Related Allowance
Average Recorded Investment
Interest Income Foregone
Interest Income Recognized
﻿ With a related allowance recorded:
(in thousands)
﻿ Commercial and industrial
$ 3,216
$ 3,266
$ 720
$ 3,256
$ 53
$ 96
﻿ Residential real estate:
﻿ Residential
72
73
3
73
2
1
﻿ Construction
-
-
-
-
-
-
﻿ Commercial real estate:
﻿ Commercial
1,054
1,075
223
1,069
37
-
﻿ Construction
4,179
4,201
886
4,182
145
-
﻿ Home equities
66
68
11
67
3
-
﻿ Consumer
46
70
46
47
2
2
﻿ Total impaired loans
$ 8,633
$ 8,753
$ 1,889
$ 8,694
$ 242
$ 99
﻿
﻿
﻿
﻿
﻿
At September 30, 2016
﻿
Recorded Investment
Unpaid Principal Balance
Related Allowance
Average Recorded Investment
Interest Income Foregone
Interest Income Recognized
﻿ Total:
(in thousands)
﻿ Commercial and industrial
$ 6,408
$ 6,981
$ 720
$ 6,837
$ 302
$ 105
﻿ Residential real estate:
﻿ Residential
2,602
2,810
3
2,630
35
57
﻿ Construction
-
-
-
-
-
-
﻿ Commercial real estate:
﻿ Commercial
3,222
3,277
223
3,286
58
57
﻿ Construction
4,441
4,463
886
4,730
146
25
﻿ Home equities
1,583
1,665
11
1,613
44
18
﻿ Consumer
46
70
46
47
2
2
﻿ Total impaired loans
$ 18,302
$ 19,266
$ 1,889
$ 19,143
$ 587
$ 264
﻿
﻿
﻿
﻿
﻿
﻿
﻿
﻿
At December 31, 2015
﻿
Recorded Investment
Unpaid Principal Balance
Related Allowance
Average Recorded Investment
Interest Income Foregone
Interest Income Recognized
﻿ With no related allowance recorded:
(in thousands)
﻿ Commercial and industrial
$ 1,750
$ 1,811
$
-
$ 1,945
$ 58
$ 47
﻿ Residential real estate:
﻿ Residential
2,444
2,555
-
2,474
90
63
﻿ Construction
-
-
-
-
-
-
﻿ Commercial real estate:
﻿ Commercial
3,888
3,908
-
3,930
27
179
﻿ Construction
834
834
-
834
-
31
﻿ Home equities
1,644
1,711
-
1,661
40
52
﻿ Consumer
-
-
-
-
-
-
﻿ Total impaired loans
$ 10,560
$ 10,819
$
-
$ 10,844
$ 215
$ 372
﻿
﻿
﻿
﻿
﻿
At December 31, 2015
﻿
Recorded Investment
Unpaid Principal Balance
Related Allowance
Average Recorded Investment
Interest Income Foregone
Interest Income Recognized
﻿ With a related allowance recorded:
(in thousands)
﻿ Commercial and industrial
$ 3,572
$ 3,835
$ 552
$ 3,966
$ 255
$ 9
﻿ Residential real estate:
﻿ Residential
55
55
2
55
1
2
﻿ Construction
-
-
-
-
-
-
﻿ Commercial real estate:
﻿ Commercial
1,083
1,083
235
1,083
4
42
﻿ Construction
4,188
4,201
911
4,188
29
166
﻿ Home equities
-
-
-
-
-
-
﻿ Consumer
42
57
42
45
2
6
﻿ Total impaired loans
$ 8,940
$ 9,231
$ 1,742
$ 9,337
$ 291
$ 225
﻿
﻿
﻿
﻿
﻿
At December 31, 2015
﻿
Recorded Investment
Unpaid Principal Balance
Related Allowance
Average Recorded Investment
Interest Income Foregone
Interest Income Recognized
﻿ Total:
(in thousands)
﻿ Commercial and industrial
$ 5,322
$ 5,646
$ 552
$ 5,911
$ 313
$ 56
﻿ Residential real estate:
﻿ Residential
2,499
2,610
2
2,529
91
65
﻿ Construction
-
-
-
-
-
-
﻿ Commercial real estate:
﻿ Commercial
4,971
4,991
235
5,013
31
221
﻿ Construction
5,022
5,035
911
5,022
29
197
﻿ Home equities
1,644
1,711
-
1,661
40
52
﻿ Consumer
42
57
42
45
2
6
﻿ Total impaired loans
$ 19,500
$ 20,050
$ 1,742
$ 20,181
$ 506
$ 597
﻿
﻿
﻿
Non-performing loans
﻿
The following table sets forth information regarding non-performing loans as of the dates specified:
﻿
﻿
﻿
﻿
﻿
September 30, 2016
December 31, 2015
﻿
(in thousands)
﻿ Non-accruing loans:
﻿ Commercial and industrial loans
$ 6,365
$ 5,312
﻿ Residential real estate:
﻿ Residential
872
1,400
﻿ Construction
-
-
﻿ Commercial real estate:
﻿ Commercial and multi-family
1,893
3,574
﻿ Construction
4,178
4,187
﻿ Home equities
1,087
1,058
﻿ Consumer loans
19
14
﻿ Total non-accruing loans
$ 14,414
$ 15,545
﻿
﻿ Accruing loans 90+ days past due
865
497
﻿ Total non-performing loans
$ 15,279
$ 16,042
﻿
﻿ Total non-performing loans
﻿ to total assets
1.41
%
1.71
%
﻿ Total non-performing loans
﻿ to total loans
1.67
%
2.07
%
﻿
﻿
Troubled debt restructurings
The Company had $5.1 million and $5.8 million in loans that were restructured in a troubled debt restructuring (“TDR”) at September 30, 2016 and December 31, 2015, respectively. Of those balances, $1.2 million and $1.8 million were in non-accrual status at September 30, 2016 and December 31, 2015, respectively.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rate or upon the fair value of the collateral less costs to sell, if the loan is deemed collateral dependent. This reserve methodology is used because all TDR loans are considered impaired. As of September 30, 2016, there were no commitments to lend additional funds to debtors owing on loans whose terms have been modified in TDRs.
﻿
The following tables summarize the loans that were classified as troubled debt restructurings as of the dates indicated:
﻿
﻿
﻿
﻿
September 30, 2016
﻿
(in thousands)
﻿
Total
Nonaccruing
Accruing
Related Allowance
﻿ Commercial and industrial
$ 493
$ 450
$ 43
$ 160
﻿ Residential real estate:
﻿ Residential
1,962
231
1,731
-
﻿ Construction
-
-
-
-
﻿ Commercial real estate:
﻿ Commercial and multi-family
1,646
317
1,329
﻿ Construction
262
-
262
-
﻿ Home equities
674
178
496
-
﻿ Consumer loans
27
-
27
27
﻿ Total troubled restructured loans
$ 5,064
$ 1,176
$ 3,888
$ 187
﻿
﻿
﻿
﻿
﻿
December 31, 2015
﻿
(in thousands)
﻿
Total
Nonaccruing
Accruing
Related Allowance
﻿ Commercial and industrial
$ 517
$ 508
$ 9
$ 165
﻿ Residential real estate:
﻿ Residential
1,789
689
1,100
-
﻿ Construction
-
-
-
-
﻿ Commercial real estate:
﻿ Commercial and multi-family
1,732
334
1,398
-
﻿ Construction
834
-
834
-
﻿ Home equities
867
281
586
-
﻿ Consumer loans
28
-
28
28
﻿ Total troubled restructured loans
$ 5,767
$ 1,812
$ 3,955
$ 193
﻿
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the prevailing market given the risk profile of the borrower.
﻿
﻿
The following tables show the data for TDR activity by the type of concession granted to the borrower for the three and nine month periods ended September 30, 2016 and 2015:
﻿
﻿
﻿
﻿
Three months ended September 30, 2016
Three months ended September 30, 2015
﻿
(in thousands)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
$
-
-
$
-
$
-
﻿ Residential Real Estate &amp; Construction
-
-
-
-
-
-
﻿ Extension of maturity and
﻿ interest rate reduction
1
109
109
-
-
-
﻿ Commercial Real Estate &amp; Construction
-
-
-
-
-
-
﻿ Home Equities
-
-
-
-
-
-
﻿ Consumer loans
-
-
-
-
-
-
﻿
﻿
﻿
﻿
﻿
﻿
﻿
﻿
Nine months ended September 30, 2016
Nine months ended September 30, 2015
﻿
(in thousands)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Deferral of principal
-
$
-
$
-
3
$ 541
$ 541
﻿ Extension of maturity
1
24
24
-
-
-
﻿ Term-out line of credit
1
20
20
-
-
-
﻿ Residential Real Estate &amp; Construction:
﻿ Extension of maturity
1
95
95
-
-
-
﻿ Extension of maturity and
﻿ interest rate reduction
1
109
109
-
-
-
﻿ Commercial Real Estate &amp; Construction
-
-
-
-
-
-
﻿ Home Equities
﻿ Consumer loans
-
-
-
-
-
-
﻿
﻿
The general practice of the Bank is to work with borrowers so that they are able to pay back their loan in full. If a borrower continues to be delinquent or cannot meet the terms of a TDR and the loan is determined to be uncollectible, the loan will be charged-off. The following table presents loans which were classified as TDRs during the previous 12 months which defaulted during the three and nine month periods ended September 30, 2016 and 2015:
﻿
﻿
﻿
﻿
﻿
Three months ended September 30, 2016
Three months ended September 30, 2015
﻿
(in thousands)
(in thousands)
﻿ Troubled Debt Restructurings
Number of
Recorded
Number of
Recorded
﻿ That Subsequently Defaulted
Contracts
Investment
Contracts
Investment
﻿ Commercial and Industrial
-
$
-
-
$
-
﻿ Residential Real Estate:
﻿ Residential
-
-
1
127
﻿ Construction
-
-
-
-
﻿ Commercial Real Estate:
﻿ Commercial and multi-family
-
-
1
416
﻿ Construction
-
-
-
-
﻿ Home Equities
-
-
-
-
﻿ Consumer loans
-
-
-
-
﻿
﻿
﻿
﻿
﻿
﻿
﻿
﻿
﻿
﻿
Nine months ended September 30, 2016
Nine months ended September 30, 2015
﻿
(in thousands)
(in thousands)
﻿ Troubled Debt Restructurings
Number of
Recorded
Number of
Recorded
﻿ That Subsequently Defaulted
Contracts
Investment
Contracts
Investment
﻿ Commercial and Industrial
-
$
-
-
$
-
﻿ Residential Real Estate:
﻿ Residential
-
-
1
127
﻿ Construction
-
-
-
-
﻿ Commercial Real Estate:
﻿ Commercial and multi-family
-
-
2
661
﻿ Construction
-
-
-
-
﻿ Home Equities
-
-
1
19
﻿ Consumer loans
-
-
-
-
﻿
﻿ </t>
  </si>
  <si>
    <t>Per Share Data</t>
  </si>
  <si>
    <t>Per Share Data [Abstract]</t>
  </si>
  <si>
    <t xml:space="preserve">5. PER SHARE DATA
﻿
The common stock per share information is based upon the weighted average number of shares outstanding during each period. For the three and nine month periods ended September 30, 2016, the Company had an average of 75,355 and 67,136 dilutive shares outstanding, respectively. The Company had an average of 71,119 and 74,331 dilutive shares outstanding for the three and nine months periods ended September 30, 2015, respectively.
﻿
Potential common shares that would have the effect of increasing diluted earnings per share are considered to be anti-dilutive and not included in calculating diluted earnings per share. For both the three and nine month periods ended September 30, 2016, there were no anti-dilutive shares outstanding. For the three and nine month periods ended September 30, 2015, there were 37,800 and 38,077 potentially anti-dilutive shares outstanding, respectively, that were not included in calculating diluted earnings per share because their effect was anti-dilutive.
﻿ </t>
  </si>
  <si>
    <t>Other Comprehensive Income</t>
  </si>
  <si>
    <t>Other Comprehensive Income [Abstract]</t>
  </si>
  <si>
    <t>﻿
﻿
6. OTHER COMPREHENSIVE INCOME
The following tables summarize the changes in the components of accumulated other comprehensive income (loss) during the three and nine month periods ended September 30, 2016 and 2015:
﻿
﻿
﻿
Balance at June 30, 2016
Net Change
Balance at September 30, 2016
﻿
(in thousands)
﻿ Net unrealized loss on investment securities
$ 1,384
$ (376)
$ 1,008
﻿ Net defined benefit pension plan adjustments
(2,205)
40
(2,165)
﻿ Total
$ (821)
$ (336)
$ (1,157)
﻿
﻿
﻿
Balance at June 30, 2015
Net Change
Balance at September 30, 2015
﻿
(in thousands)
﻿ Net unrealized gain on investment securities
$ 605
$ 412
$ 1,017
﻿ Net defined benefit pension plan adjustments
(2,348)
36
(2,312)
﻿ Total
$ (1,743)
$ 448
$ (1,295)
﻿
﻿
﻿
﻿
﻿
Balance at December 31, 2015
Net Change
Balance at September 30, 2016
﻿
(in thousands)
﻿ Net unrealized gain on investment securities
$ 475
$ 533
$ 1,008
﻿ Net defined benefit pension plan adjustments
(2,285)
120
(2,165)
﻿ Total
$ (1,810)
$ 653
$ (1,157)
﻿
﻿
﻿
Balance at December 31, 2014
Net Change
Balance at September 30, 2015
﻿
(in thousands)
﻿ Net unrealized gain on investment securities
$ 911
$ 106
$ 1,017
﻿ Net defined benefit pension plan adjustments
(2,419)
107
(2,312)
﻿ Total
$ (1,508)
$ 213
$ (1,295)
﻿
﻿
﻿
﻿
﻿
﻿
﻿
Three months ended September 30, 2016
Three months ended September 30, 2015
﻿
(in thousands)
(in thousands)
﻿
Before-Tax Amount
Income Tax (Provision) Benefit
Net-of-Tax Amount
Before-Tax Amount
Income Tax (Provision) Benefit
Net-of-Tax Amount
﻿ Unrealized gain (loss) on investment
﻿ securities:
﻿ Unrealized (loss) gain on investment
﻿ securities
$ (605)
$ 229
$ (376)
$ 673
$ (261)
$ 412
﻿ Reclassification from accumulated other
﻿ comprehensive income for gains (losses)
-
-
-
-
-
-
﻿ Net change
(605)
229
(376)
673
(261)
412
﻿
﻿ Defined benefit pension plan
﻿ adjustments:
﻿ Reclassifications from accumulated other
﻿ comprehensive income for gains (losses)
﻿ Amortization of prior service cost (a)
$ 8
$ (3)
$ 5
$ 37
$ (14)
$ 23
﻿ Amortization of actuarial loss (a)
56
(21)
35
20
(7)
13
﻿ Net change
64
(24)
40
57
(21)
36
﻿
﻿ Other Comprehensive (Loss) Income
$ (541)
$ 205
$ (336)
$ 730
$ (282)
$ 448
﻿
(a)
Included in net periodic pension cost, as described in Note 9 – “Net Periodic Benefit Costs”
﻿
﻿
﻿
﻿
﻿
﻿
Nine months ended September 30, 2016
Nine months ended September 30, 2015
﻿
(in thousands)
(in thousands)
﻿
Before-Tax Amount
Income Tax (Provision) Benefit
Net-of-Tax Amount
Before-Tax Amount
Income Tax (Provision) Benefit
Net-of-Tax Amount
﻿ Unrealized gain (loss) on investment
﻿ securities:
﻿ Unrealized gain on investment
﻿ securities
$ 860
$ (327)
$ 533
$ 173
$ (67)
$ 106
﻿ Reclassification from accumulated other
﻿ comprehensive income for gains (losses)
-
-
-
-
-
-
﻿ Net change
860
(327)
533
173
(67)
106
﻿
﻿ Defined benefit pension plan
﻿ adjustments:
﻿ Reclassifications from accumulated other
﻿ comprehensive income for gains (losses)
﻿ Amortization of prior service cost (a)
$ 24
$ (9)
$
15
$ 53
$ (20)
$ 33
﻿ Amortization of actuarial loss (a)
168
(63)
105
120
(46)
74
﻿ Net change
192
(72)
120
173
(66)
107
﻿
﻿ Other Comprehensive Income
$ 1,052
$ (399)
$ 653
$ 346
$ (133)
$ 213
﻿
(a)
Included in net periodic pension cost, as described in Note 9 – “Net Periodic Benefit Costs”
﻿
﻿</t>
  </si>
  <si>
    <t>Segment Information</t>
  </si>
  <si>
    <t>Segment Information [Abstract]</t>
  </si>
  <si>
    <t xml:space="preserve">7. SEGMENT INFORMATION
﻿
The Company is comprised of two primary business segments, banking and insurance agency activities. The following tables set forth information regarding these segments for the three and nine month periods ended September 30, 2016 and 2015.
﻿
﻿
﻿
﻿
﻿
﻿
﻿
Three months ended September 30, 2016
﻿
Banking
Insurance Agency
﻿
Activities
Activities
Total
﻿
(in thousands)
﻿
﻿ Net interest income (expense)
$ 9,103
$ (34)
$ 9,069
﻿ Provision for loan losses
1,006
-
1,006
﻿ Net interest income (expense) after
﻿ provision for loan losses
8,097
(34)
8,063
﻿ Non-interest income
1,480
-
1,480
﻿ Insurance service and fees
100
1,755
1,855
﻿ Non-interest expense
7,561
1,150
8,711
﻿ Income before income taxes
2,116
571
2,687
﻿ Income tax provision
251
220
471
﻿ Net income
$ 1,865
$ 351
$ 2,216
﻿
﻿
﻿
﻿
﻿
﻿
﻿
Three months ended September 30, 2015
﻿
Banking
Insurance Agency
﻿
Activities
Activities
Total
﻿
(in thousands)
﻿
﻿ Net interest income (expense)
$ 8,169
$ (30)
$ 8,139
﻿ Provision for loan losses
396
-
396
﻿ Net interest income (expense) after
﻿ provision for loan losses
7,773
(30)
7,743
﻿ Non-interest income
2,285
-
2,285
﻿ Insurance service and fees
170
1,802
1,972
﻿ Non-interest expense
7,033
1,247
8,280
﻿ Income before income taxes
3,195
525
3,720
﻿ Income tax provision
1,013
198
1,211
﻿ Net income
$ 2,182
$ 327
$ 2,509
﻿
﻿
﻿
﻿
﻿
﻿
﻿
﻿
﻿
Nine months ended September 30, 2016
﻿
Banking
Insurance Agency
﻿
Activities
Activities
Total
﻿
(in thousands)
﻿
﻿ Net interest income (expense)
$ 25,943
$ (98)
$ 25,845
﻿ Provision for loan losses
838
-
838
﻿ Net interest income (expense) after
﻿ provision for loan losses
25,105
(98)
25,007
﻿ Non-interest income
3,434
-
3,434
﻿ Insurance service and fees
332
4,843
5,175
﻿ Non-interest expense
22,439
3,519
25,958
﻿ Income before income taxes
6,432
1,226
7,658
﻿ Income tax provision
1,253
472
1,725
﻿ Net income
$ 5,179
$ 754
$ 5,933
﻿
﻿
﻿
﻿
﻿
﻿
﻿
﻿
Nine months ended September 30, 2015
﻿
Banking
Insurance Agency
﻿
Activities
Activities
Total
﻿
(in thousands)
﻿
﻿ Net interest income (expense)
$ 23,455
$ (87)
$ 23,368
﻿ Provision for loan losses
1,012
-
1,012
﻿ Net interest income (expense) after
﻿ provision for loan losses
22,443
(87)
22,356
﻿ Non-interest income
5,177
-
5,177
﻿ Insurance service and fees
524
5,099
5,623
﻿ Non-interest expense
20,604
3,430
24,034
﻿ Income before income taxes
7,540
1,582
9,122
﻿ Income tax provision
2,423
610
3,033
﻿ Net income
$ 5,117
$ 972
$ 6,089
﻿
﻿ </t>
  </si>
  <si>
    <t>Contingent Liabilities And Commitments</t>
  </si>
  <si>
    <t>Contingent Liabilities And Commitments [Abstract]</t>
  </si>
  <si>
    <t xml:space="preserve">8. CONTINGENT LIABILITIES AND COMMITMENTS
﻿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
﻿
﻿
﻿
﻿
September 30,
December 31,
﻿
2016
2015
﻿
(in thousands)
﻿
﻿ Commitments to extend credit
$ 234,066
$ 206,346
﻿ Standby letters of credit
3,511
3,794
﻿ Total
$ 237,577
$ 210,140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t incur any losses on its commitments and did not record a reserve for its commitments during the first nine months of 2016 or during 2015.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
  </si>
  <si>
    <t>Net Periodic Benefit Costs</t>
  </si>
  <si>
    <t>Net Periodic Benefit Costs [Abstract]</t>
  </si>
  <si>
    <t xml:space="preserve">9. NET PERIODIC BENEFIT COSTS
﻿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
The Bank contributed $140 thousand to the defined benefit pension plan in the first nine months of 2016.
﻿
﻿
The following table presents the net periodic cost for the Bank’s defined benefit pension plan and supplemental executive retirement plan for the three and nine month periods ended September 30, 2016 and 2015:
﻿
﻿
﻿
﻿
﻿
﻿
Three months ended September 30,
﻿
(in thousands)
﻿
﻿
Supplemental Executive
﻿
Pension Benefits
Retirement Plan
﻿
﻿
2016
2015
2016
2015
﻿
﻿ Service cost
$
-
$
-
$ 47
$ 49
﻿ Interest cost
55
51
36
37
﻿ Expected return on plan assets
(66)
(77)
-
-
﻿ Amortization of prior service cost
-
-
8
8
﻿ Amortization of the net loss
22
18
34
33
﻿ Net periodic cost (benefit)
$ 11
$ (8)
$ 125
$ 127
﻿
﻿
﻿
﻿
﻿
﻿
﻿
﻿
Nine months ended September 30,
﻿
(in thousands)
﻿
﻿
Supplemental Executive
﻿
Pension Benefits
Retirement Plan
﻿
﻿
2016
2015
2016
2015
﻿
﻿ Service cost
$
-
$
-
$ 141
$ 147
﻿ Interest cost
165
153
108
111
﻿ Expected return on plan assets
(197)
(231)
-
-
﻿ Amortization of prior service cost
-
-
24
24
﻿ Amortization of the net loss
66
54
102
97
﻿ Net periodic cost (benefit)
$ 34
$ (24)
$ 375
$ 379
﻿
﻿ </t>
  </si>
  <si>
    <t>Recent Accounting Pronouncements</t>
  </si>
  <si>
    <t>Recent Accounting Pronouncements [Abstract]</t>
  </si>
  <si>
    <t xml:space="preserve">﻿
10. RECENT ACCOUNTING PRONOUNCEMENTS
﻿
Accounting Standards Update (“ASU”) 2014-09, Revenue from Contracts with Customers. The objective of this ASU is to require entities to recognize the amount of revenue to which it expects to be entitled for the transfer of promised goods or services to customers. This ASU will replace most existing revenue recognition guidance under U.S. GAAP when it becomes effective. The amendments in this ASU are effective for annual reporting periods beginning after December 15, 2016, including interim periods within that reporting period. The Company does not expect the standard to have a material impact on its ongoing financial reporting.
﻿
ASU 2016-01, Recognition and Measurement of Financial Assets and Financial Liabilities. The main objective of this ASU is to enhance the reporting model for financial instruments to provide users of financial statements with more decision-useful information. The amendments in this ASU are effective for annual reporting periods beginning after December 15, 2017, including interim periods within those fiscal years. The ASU will not impact results of operations or the financial position of the Company, but will impact its fair value disclosures in the notes to the financial statements.
﻿
ASU 2016-02, Leases .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previous GAAP. Information about the Company’s operating lease obligations is disclosed in Note 16 to the Company’s Financial Statements on Form 10-K for the year ended December 31, 2015. The amendments in this ASU are effective for fiscal years beginning after December 15, 2018, including interim periods within those fiscal years. The Company is currently evaluating the impact of the standard on its financial reporting.
﻿
ASU 2016-09, Improvements to Employee Share-Based Payment Accounting . This ASU i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Although the impact on the Company’s financial statements is not expected to be material, the area of this ASU that will impact the Company is the elimination of the concept of a tax windfall pool. Currently, an entity must determine for each award whether the difference between the deduction for tax purposes and the compensation cost recognized for financial reporting purposes results in either an excess benefit or a tax deficiency. Excess tax benefits are recognized in additional paid-in-capital; tax deficiencies are recognized either as an offset to accumulated excess tax benefits, if any, or in the income statement. Excess tax benefits are not recognized until the deduction reduces taxes payable. Under the new standard, all excess tax benefits and tax deficiencies will be recognized as income tax expense or benefit in the income statement. The amendments in this ASU are effective for annual periods beginning after December 15, 2016, and interim periods within those annual periods.
﻿
ASU 2016-13, Financial Instruments – Credit Losses: Measurement of Credit Losses on Financial Instruments . Current GAAP require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amendments in CECL are effective for the Company for fiscal years beginning after December 15, 2019, including interim periods within those fiscal years. The Board expects that an entity will be able to leverage its current systems and methods for recording the allowance for credit losses. However, many financial institutions, particularly community banks similar in size to the Company and industry groups like the American Bankers Association, have expressed concern about the impact of CECL. The life of loan loss concept presents complexities that can decrease capital, and add both volatility to ALLL estimates and additional costs. CECL may increase the ALLL, though many factors will determine the impact for each bank. Changes in expectations of future economic conditions play a large role in CECL and can significantly affect the credit loss estimate. While OCC estimates made in 2012 projected a 30% to 50% increase in the ALLL, more recent bank analyst projections were far lower. A challenge for the Company could be the operational impact. Costly new systems and process to track loan performance may need to be purchased or developed. Significant procedural challenges may be faced both in implementation and on an ongoing basis. The total impact of CECL to the Company’s financial statements is unknown but may be material. Implementation of CECL will be a significant project for the Company through the projected implementation of January 1, 2020. </t>
  </si>
  <si>
    <t>Securities (Tables)</t>
  </si>
  <si>
    <t>Schedule Of Amortized Cost And Approximate Fair Value Of Securities</t>
  </si>
  <si>
    <t xml:space="preserve">﻿
﻿
﻿
﻿
﻿
September 30, 2016
﻿
(in thousands)
﻿
﻿
Amortized
Unrealized
Fair
﻿
Cost
Gains
Losses
Value
﻿
﻿ Available for Sale:
﻿ Debt securities:
﻿ U.S. government agencies
$ 15,097
$ 226
$
-
$ 15,323
﻿ States and political subdivisions
36,212
949
(17)
37,144
﻿ Total debt securities
$ 51,309
$ 1,175
$ (17)
$ 52,467
﻿
﻿ Mortgage-backed securities:
﻿ FNMA
$ 15,532
$ 308
$ (16)
$ 15,824
﻿ FHLMC
3,840
71
(26)
3,885
﻿ GNMA
2,652
36
(5)
2,683
﻿ CMO
28,425
252
(151)
28,526
﻿ Total mortgage-backed securities
$ 50,449
$ 667
$ (198)
$ 50,918
﻿
﻿ Total securities designated as available for sale
$ 101,758
$ 1,842
$ (215)
$ 103,385
﻿
﻿ Held to Maturity:
﻿ Debt securities
﻿ States and political subdivisions
$ 1,474
$ 16
$ (15)
$ 1,475
﻿
﻿ Total securities designated as held to maturity
$ 1,474
$ 16
$ (15)
$ 1,475
﻿
﻿
﻿
﻿
﻿
﻿
December 31, 2015
﻿
(in thousands)
﻿
﻿
Amortized
Unrealized
Fair
﻿
Cost
Gains
Losses
Value
﻿
﻿ Available for Sale:
﻿ Debt securities:
﻿ U.S. government agencies
$ 21,914
$ 166
$ (234)
$ 21,846
﻿ States and political subdivisions
36,838
874
(29)
37,683
﻿ Total debt securities
$ 58,752
$ 1,040
$ (263)
$ 59,529
﻿
﻿ Mortgage-backed securities:
﻿ FNMA
$ 10,314
$ 160
$ (25)
$ 10,449
﻿ FHLMC
4,629
61
(56)
4,634
﻿ GNMA
3,215
48
(27)
3,236
﻿ CMO
19,464
66
(237)
19,293
﻿ Total mortgage-backed securities
$ 37,622
$ 335
$ (345)
$ 37,612
﻿
﻿ Total securities designated as available for sale
$ 96,374
$ 1,375
$ (608)
$ 97,141
﻿
﻿ Held to Maturity:
﻿ Debt securities
﻿ States and political subdivisions
$ 1,617
$ 6
$ (39)
$ 1,584
﻿
﻿ Total securities designated as held to maturity
$ 1,617
$ 6
$ (39)
$ 1,584
﻿ </t>
  </si>
  <si>
    <t>Scheduled Maturities Of Debt And Mortgage-Backed Securities</t>
  </si>
  <si>
    <t xml:space="preserve">﻿
﻿
﻿
﻿
September 30, 2016
December 31, 2015
﻿
Amortized
Estimated
Amortized
Estimated
﻿
cost
fair value
cost
fair value
﻿
(in thousands)
(in thousands)
﻿
﻿ Debt securities available for sale:
﻿
﻿ Due in one year or less
$ 5,201
$ 5,218
$ 4,082
$ 4,142
﻿ Due after one year through five years
30,792
31,385
29,113
29,448
﻿ Due after five years through ten years
12,479
12,875
19,356
19,615
﻿ Due after ten years
2,837
2,989
6,201
6,324
﻿
51,309
52,467
58,752
59,529
﻿
﻿ Mortgage-backed securities
﻿ available for sale
50,449
50,918
37,622
37,612
﻿
﻿ Total available for sale securities
$ 101,758
$ 103,385
$ 96,374
$ 97,141
﻿
﻿ Debt securities held to maturity:
﻿
﻿ Due in one year or less
$ 219
$ 219
$ 309
$ 308
﻿ Due after one year through five years
328
324
374
365
﻿ Due after five years through ten years
827
834
828
815
﻿ Due after ten years
100
98
106
96
﻿
1,474
1,475
1,617
1,584
﻿
﻿ Total held to maturity securities
$ 1,474
$ 1,475
$ 1,617
$ 1,584
﻿ </t>
  </si>
  <si>
    <t>Unrealized Losses On Securities</t>
  </si>
  <si>
    <t xml:space="preserve">﻿
﻿
﻿
﻿
September 30, 2016
﻿
﻿
Less than 12 months
12 months or longer
Total
﻿
Fair
Unrealized
Fair
Unrealized
Fair
Unrealized
﻿
Value
Losses
Value
Losses
Value
Losses
﻿
(in thousands)
﻿ Available for Sale:
﻿ Debt securities:
﻿ U.S. government agencies
$
$
-
$
-
$
-
$
-
$
-
﻿ States and political subdivisions
2,391
(5)
740
(12)
3,131
(17)
﻿ Total debt securities
$ 2,391
$ (5)
$ 740
$ (12)
$ 3,131
$ (17)
﻿
﻿ Mortgage-backed securities:
﻿ FNMA
$ 1,634
$ (16)
$
-
$
-
$ 1,634
$ (16)
﻿ FHLMC
281
(5)
1,098
(21)
1,379
(26)
﻿ GNMA
-
-
338
(5)
338
(5)
﻿ CMO
12,660
(142)
1,300
(9)
13,960
(151)
﻿ Total mortgage-backed securities
$ 14,575
$ (163)
$ 2,736
$ (35)
$ 17,311
$ (198)
﻿
﻿ Held to Maturity:
﻿ Debt securities:
﻿ States and political subdivisions
$ 390
$ (3)
$ 495
$ (12)
$ 885
$ (15)
﻿
﻿ Total temporarily impaired
﻿ securities
$ 17,356
$ (171)
$ 3,971
$ (59)
$ 21,327
$ (230)
﻿
﻿
﻿
﻿
﻿
﻿
﻿
﻿
December 31, 2015
﻿
﻿
Less than 12 months
12 months or longer
Total
﻿
Fair
Unrealized
Fair
Unrealized
Fair
Unrealized
﻿
Value
Losses
Value
Losses
Value
Losses
﻿
(in thousands)
﻿ Available for Sale:
﻿ Debt securities:
﻿ U.S. government agencies
$ 4,531
$ (89)
$ 5,855
$ (145)
$ 10,386
$ (234)
﻿ States and political subdivisions
3,133
(6)
1,117
(23)
4,250
(29)
﻿ Total debt securities
$ 7,664
$ (95)
$ 6,972
$ (168)
$ 14,636
$ (263)
﻿
﻿ Mortgage-backed securities:
﻿ FNMA
$ 3,856
$ (25)
$
-
$
-
$ 3,856
$ (25)
﻿ FHLMC
-
-
1,234
(56)
1,234
(56)
﻿ GNMA
1,161
(21)
471
(6)
1,632
(27)
﻿ CMO
8,996
(123)
3,661
(114)
12,657
(237)
﻿ Total mortgage-backed securities
$ 14,013
$ (169)
$ 5,366
$ (176)
$ 19,379
$ (345)
﻿
﻿ Held to Maturity:
﻿ Debt securities:
﻿ States and political subdivisions
$ 626
$ (11)
$ 495
$ (28)
$ 1,121
$ (39)
﻿
﻿ Total temporarily impaired
﻿ securities
$ 22,303
$ (275)
$ 12,833
$ (372)
$ 35,136
$ (647)
﻿ </t>
  </si>
  <si>
    <t>Fair Value Measurements (Tables)</t>
  </si>
  <si>
    <t>Financial Instruments Measured At Fair Value On Recurring Basis</t>
  </si>
  <si>
    <t xml:space="preserve">﻿
﻿
﻿
﻿ (in thousands)
Level 1
Level 2
Level 3
Fair Value
﻿
﻿ September 30, 2016
﻿ Securities available-for-sale:
﻿ U.S. government agencies
$
-
$ 15,323
$
-
$ 15,323
﻿ States and political subdivisions
-
37,144
-
37,144
﻿ Mortgage-backed securities
-
50,918
-
50,918
﻿ Mortgage servicing rights
-
-
459
459
﻿
﻿ December 31, 2015
﻿ Securities available-for-sale:
﻿ U.S. government agencies
$
-
$ 21,846
$
-
$ 21,846
﻿ States and political subdivisions
-
37,683
-
37,683
﻿ Mortgage-backed securities
-
37,612
-
37,612
﻿ Mortgage servicing rights
-
-
557
557
﻿ </t>
  </si>
  <si>
    <t>Changes In Fair Value For Mortgage Servicing Rights</t>
  </si>
  <si>
    <t xml:space="preserve">﻿
﻿
﻿
Three months ended September 30,
﻿ (in thousands)
2016
2015
﻿ Mortgage servicing rights - July 1
$ 466
$ 565
﻿ Losses included in earnings
(22)
(46)
﻿ Additions from loan sales
15
30
﻿ Mortgage servicing rights - September 30
$ 459
$ 549
﻿
﻿
﻿
﻿
﻿
﻿
Nine months ended September 30,
﻿ (in thousands)
2016
2015
﻿ Mortgage servicing rights - January 1
$ 557
$ 518
﻿ Losses included in earnings
(147)
(87)
﻿ Additions from loan sales
49
118
﻿ Mortgage servicing rights - September 30
$ 459
$ 549
﻿ </t>
  </si>
  <si>
    <t>Quantitative Information About Significant Unobservable Inputs For MSRs</t>
  </si>
  <si>
    <t xml:space="preserve">﻿
﻿
﻿
﻿
September 30, 2016
December 31, 2015
﻿ Servicing fees
0.25
%
0.25
%
﻿ Discount rate
9.52
%
9.52
%
﻿ Prepayment rate (CPR)
10.22
%
8.55
%
﻿ </t>
  </si>
  <si>
    <t>Financial Instruments Measured At Fair Value On Nonrecurring Basis</t>
  </si>
  <si>
    <t xml:space="preserve">﻿
﻿
﻿ (in thousands)
Level 1
Level 2
Level 3
Fair Value
﻿
﻿ September 30, 2016
﻿ Collateral dependent impaired loans
$
-
-
16,413
$ 16,413
﻿
﻿ December 31, 2015
﻿ Collateral dependent impaired loans
$
-
-
17,758
$ 17,758
﻿ </t>
  </si>
  <si>
    <t>Estimated Fair Values Of Financial Instruments</t>
  </si>
  <si>
    <t xml:space="preserve">﻿
﻿
﻿
﻿
September 30, 2016
December 31, 2015
﻿
Carrying
Fair
Carrying
Fair
﻿
Amount
Value
Amount
Value
﻿
(in thousands)
(in thousands)
﻿ Financial assets:
﻿ Level 1:
﻿ Cash and cash equivalents
$ 19,227
$ 19,227
$ 22,621
$ 22,621
﻿ Level 2:
﻿ Available for sale securities
103,385
103,385
97,141
97,141
﻿ FHLB and FRB stock
4,730
4,730
2,783
2,783
﻿ Level 3:
﻿ Held to maturity securities
1,474
1,475
1,617
1,584
﻿ Loans, net
899,140
920,249
761,101
772,472
﻿ Mortgage servicing rights
459
459
557
557
﻿
﻿ Financial liabilities:
﻿ Level 1:
﻿ Demand deposits
$ 195,869
$ 195,869
$ 183,098
$ 183,098
﻿ NOW deposits
87,047
87,047
83,674
83,674
﻿ Regular savings deposits
496,926
496,926
439,993
439,993
﻿ Level 2:
﻿ Securities sold under agreement to
﻿ repurchase
11,606
11,606
10,821
10,821
﻿ Other borrowed funds
51,200
51,325
10,000
9,874
﻿ Junior subordinated debentures
11,330
11,330
11,330
11,330
﻿ Level 3:
﻿ Time deposits
118,123
119,073
96,217
96,975
﻿ </t>
  </si>
  <si>
    <t>Loans And The Allowance For Loan Losses (Tables)</t>
  </si>
  <si>
    <t>Schedule Of Loan Portfolio Composition</t>
  </si>
  <si>
    <t xml:space="preserve">﻿
﻿
﻿
﻿
September 30, 2016
December 31, 2015
﻿ Mortgage loans on real estate:
(in thousands)
﻿ Residential mortgages
$ 111,685
$ 103,941
﻿ Commercial and multi-family
462,411
399,819
﻿ Construction-Residential
1,214
1,546
﻿ Construction-Commercial
83,718
60,892
﻿ Home equities
64,138
61,042
﻿ Total real estate loans
723,166
627,240
﻿
﻿ Commercial and industrial loans
187,440
144,330
﻿ Consumer and other loans
1,531
1,735
﻿ Net deferred loan origination costs
715
679
﻿ Total gross loans
912,852
773,984
﻿
﻿ Allowance for loan losses
(13,712)
(12,883)
﻿
﻿ Loans, net
$ 899,140
$ 761,101
﻿ </t>
  </si>
  <si>
    <t>Data, At Class Level, Of Credit Quality Indicators Of Certain Loans</t>
  </si>
  <si>
    <t xml:space="preserve">﻿
﻿
﻿
﻿ September 30, 2016
﻿ (in thousands)
﻿ Corporate Credit Exposure – By Credit Rating
Commercial Real Estate Construction
Commercial and Multi-Family Mortgages
Total Commercial Real Estate
Commercial and Industrial
﻿ 1-3.2
$ 71,844
$ 370,026
$ 441,870
$ 113,112
﻿ 4
7,695
75,283
82,978
54,780
﻿ 5
-
12,243
12,243
11,432
﻿ 6
4,179
4,859
9,038
8,028
﻿ 7
-
-
-
88
﻿ Total
$ 83,718
$ 462,411
$ 546,129
$ 187,440
﻿
﻿
﻿
﻿
﻿
﻿
﻿ December 31, 2015
﻿ (in thousands)
﻿ Corporate Credit Exposure – By Credit Rating
Commercial Real Estate Construction
Commercial and Multi-Family Mortgages
Total Commercial Real Estate
Commercial and Industrial
﻿ 1-3
$ 42,383
$ 340,837
$ 383,220
$ 80,379
﻿ 4
13,098
40,019
53,117
47,509
﻿ 5
1,224
11,772
12,996
8,973
﻿ 6
4,187
7,191
11,378
7,350
﻿ 7
-
-
-
119
﻿ Total
$ 60,892
$ 399,819
$ 460,711
$ 144,330
﻿ </t>
  </si>
  <si>
    <t>Recorded Investment In Loans Past Due</t>
  </si>
  <si>
    <t xml:space="preserve">﻿
﻿
﻿ September 30, 2016
﻿ (in thousands)
﻿
﻿
Total Past
Current
Total
90+ Days
Non-accruing
﻿
30-59 days
60-89 days
90+ days
Due
Balance
Balance
Accruing
Loans
﻿
﻿ Commercial and industrial
$ 9,892
$ 1,113
$ 1,608
$ 12,613
$ 174,827
$ 187,440
$ 373
$ 6,365
﻿ Residential real estate:
﻿ Residential
-
209
554
763
110,922
111,685
-
872
﻿ Construction
-
-
-
-
1,214
1,214
-
-
﻿ Commercial real estate:
﻿ Commercial
-
4,102
1,932
6,034
456,377
462,411
492
1,893
﻿ Construction
262
-
4,179
4,441
79,277
83,718
-
4,178
﻿ Home equities
293
437
513
1,243
62,895
64,138
-
1,087
﻿ Consumer and other
12
19
6
37
1,494
1,531
-
19
﻿ Total Loans
$ 10,459
$ 5,880
$ 8,792
$ 25,131
$ 887,006
$ 912,137
$ 865
$ 14,414
﻿
NOTE: Loan balances do not include $ 715 thousand in net deferred loan origination costs as of September 30, 2016.
﻿
﻿
﻿
﻿
﻿
﻿
﻿ December 31, 2015
﻿ (in thousands)
﻿
﻿
Total Past
Current
Total
90+ Days
Non-accruing
﻿
30-59 days
60-89 days
90+ days
Due
Balance
Balance
Accruing
Loans
﻿
﻿ Commercial and industrial
$ 160
$ 224
$ 66
$ 450
$ 143,880
$ 144,330
$ 40
$ 5,312
﻿ Residential real estate:
﻿ Residential
822
402
569
1,793
102,148
103,941
-
1,400
﻿ Construction
-
-
-
-
1,546
1,546
-
-
﻿ Commercial real estate:
﻿ Commercial
1,919
963
457
3,339
396,480
399,819
457
3,574
﻿ Construction
-
-
-
-
60,892
60,892
-
4,187
﻿ Home equities
253
236
267
756
60,286
61,042
-
1,058
﻿ Consumer and other
8
-
-
8
1,727
1,735
-
14
﻿ Total Loans
$ 3,162
$ 1,825
$ 1,359
$ 6,346
$ 766,959
$ 773,305
$ 497
$ 15,545
﻿
NOTE: Loan balances do not include $679 thousand in net deferred loan origination costs as of December 31, 2015. </t>
  </si>
  <si>
    <t>Schedule Of Allowance For Loan Losses According To Portfolio Segment</t>
  </si>
  <si>
    <t xml:space="preserve">The following tables present the activity in the allowance for loan losses according to portfolio segment for the nine month periods ended September 30, 2016 and 2015:
﻿
﻿
﻿
﻿
﻿
﻿
﻿
﻿ September 30, 2016
﻿
﻿ (in thousands)
Commercial and Industrial
Commercial Real Estate Mortgages*
Consumer
Residential Mortgages*
HELOC
Unallocated
Total
﻿ Allowance for loan
﻿ losses:
﻿ Beginning balance
$ 4,383
$ 7,135
$ 85
$ 909
$ 371
$
-
$ 12,883
﻿ Charge-offs
(122)
-
(36)
-
-
-
(158)
﻿ Recoveries
78
59
11
-
1
-
149
﻿ Provision (Credit)
571
538
47
(322)
4
-
838
﻿ Ending balance
$ 4,910
$ 7,732
$ 107
$ 587
$ 376
$
-
$ 13,712
﻿
﻿ Allowance for loan
﻿ losses:
﻿ Ending balance:
﻿ Individually evaluated
﻿ for impairment
$ 720
$ 1,109
$ 46
$ 3
$ 11
$
-
$ 1,889
﻿ Collectively evaluated
﻿ for impairment
4,190
6,623
61
584
365
-
11,823
﻿ Total
$ 4,910
$ 7,732
$ 107
$ 587
$ 376
$
-
$ 13,712
﻿
﻿ Loans:
﻿ Ending balance:
﻿ Individually evaluated
﻿ for impairment
$ 6,408
$ 7,663
$ 46
$ 2,602
$ 1,583
$
-
$ 18,302
﻿ Collectively evaluated
﻿ for impairment
181,032
538,466
1,485
110,297
62,555
-
893,835
﻿ Total
$ 187,440
$ 546,129
$ 1,531
$ 112,899
$ 64,138
$
-
$ 912,137
﻿
﻿
﻿
* Includes construction loans
﻿
NOTE: Loan balances do not include $ 715 thousand in net deferred loan origination costs as of September 30, 2016.
﻿
﻿
﻿
﻿
﻿
﻿
﻿ September 30, 2015
﻿
﻿ (in thousands)
Commercial and Industrial
Commercial Real Estate Mortgages*
Consumer
Residential Mortgages*
HELOC
Unallocated
Total
﻿ Allowance for loan
﻿ losses:
﻿ Beginning balance
$ 4,896
$ 5,650
$ 78
$ 941
$ 819
$ 149
$ 12,533
﻿ Charge-offs
(100)
(35)
(17)
(66)
-
-
(218)
﻿ Recoveries
88
32
8
1
-
-
129
﻿ Provision (Credit)
(198)
1,143
5
70
(8)
-
1,012
﻿ Ending balance
$ 4,686
$ 6,790
$ 74
$ 946
$ 811
$ 149
$ 13,456
﻿
﻿ Allowance for loan
﻿ losses:
﻿ Ending balance:
﻿ Individually evaluated
﻿ for impairment
$ 735
$ 83
$ 44
$
-
$
-
$
-
$ 862
﻿ Collectively evaluated
﻿ for impairment
3,951
6,707
30
946
811
149
12,594
﻿ Total
$ 4,686
$ 6,790
$ 74
$ 946
$ 811
$ 149
$ 13,456
﻿
﻿ Loans:
﻿ Ending balance:
﻿ Individually evaluated
﻿ for impairment
$ 5,306
$ 3,331
$ 44
$ 2,334
$ 1,038
$
-
$ 12,053
﻿ Collectively evaluated
﻿ for impairment
127,474
431,583
2,890
97,622
58,863
-
718,432
﻿ Total
$ 132,780
$ 434,914
$ 2,934
$ 99,956
$ 59,901
$
-
$ 730,485
﻿
* Includes construction loans
﻿
NOTE: Loan balances do not include $ 754 thousand in net deferred loan origination costs as of September 30, 2015.
﻿
﻿
﻿
﻿
The following tables present the activity in the allowance for loan losses by portfolio segment for the three month periods ended September 30, 2016 and 2015:
﻿
﻿
﻿
﻿
﻿
﻿ September 30, 2016
﻿ ($ in thousands)
Commercial and Industrial
Commercial Real Estate Mortgages*
Consumer
Residential Mortgages*
HELOC
Unallocated
Total
﻿ Allowance for loan
﻿ losses:
﻿ Beginning balance
$ 4,195
$ 7,308
$ 101
$ 763
$ 406
$
-
$ 12,773
﻿ Charge-offs
(89)
-
(13)
-
-
-
(102)
﻿ Recoveries
23
8
4
-
-
-
35
﻿ Provision
781
416
15
(176)
(30)
-
1,006
﻿ Ending balance
$ 4,910
$ 7,732
$ 107
$ 587
$ 376
$
-
$ 13,712
﻿
﻿
﻿
﻿
﻿
﻿
﻿ September 30, 2015
﻿ ($ in thousands)
Commercial and Industrial
Commercial Real Estate Mortgages*
Consumer
Residential Mortgages*
HELOC
Unallocated
Total
﻿ Allowance for loan
﻿ losses:
﻿ Beginning balance
$ 4,645
$ 6,494
$ 71
$ 948
$ 803
$ 149
$ 13,110
﻿ Charge-offs
(20)
-
(6)
(66)
-
-
(92)
﻿ Recoveries
31
9
2
-
-
-
42
﻿ Provision
30
287
7
64
8
-
396
﻿ Ending balance
$ 4,686
$ 6,790
$ 74
$ 946
$ 811
$ 149
$ 13,456
﻿ </t>
  </si>
  <si>
    <t>Data, At Class Level, Of Impaired Loans</t>
  </si>
  <si>
    <t xml:space="preserve">﻿
﻿
﻿
At September 30, 2016
﻿
Recorded Investment
Unpaid Principal Balance
Related Allowance
Average Recorded Investment
Interest Income Foregone
Interest Income Recognized
﻿ With no related allowance recorded:
(in thousands)
﻿ Commercial and industrial
$ 3,192
$ 3,715
$
-
$ 3,581
$ 249
$ 9
﻿ Residential real estate:
﻿ Residential
2,530
2,737
-
2,557
33
56
﻿ Construction
-
-
-
-
-
-
﻿ Commercial real estate:
﻿ Commercial
2,168
2,202
-
2,217
21
57
﻿ Construction
262
262
-
548
1
25
﻿ Home equities
1,517
1,597
-
1,546
41
18
﻿ Consumer
-
-
-
-
-
-
﻿ Total impaired loans
$ 9,669
$ 10,513
$
-
$ 10,449
$ 345
$ 165
﻿
﻿
﻿
﻿
﻿
At September 30, 2016
﻿
Recorded Investment
Unpaid Principal Balance
Related Allowance
Average Recorded Investment
Interest Income Foregone
Interest Income Recognized
﻿ With a related allowance recorded:
(in thousands)
﻿ Commercial and industrial
$ 3,216
$ 3,266
$ 720
$ 3,256
$ 53
$ 96
﻿ Residential real estate:
﻿ Residential
72
73
3
73
2
1
﻿ Construction
-
-
-
-
-
-
﻿ Commercial real estate:
﻿ Commercial
1,054
1,075
223
1,069
37
-
﻿ Construction
4,179
4,201
886
4,182
145
-
﻿ Home equities
66
68
11
67
3
-
﻿ Consumer
46
70
46
47
2
2
﻿ Total impaired loans
$ 8,633
$ 8,753
$ 1,889
$ 8,694
$ 242
$ 99
﻿
﻿
﻿
﻿
﻿
At September 30, 2016
﻿
Recorded Investment
Unpaid Principal Balance
Related Allowance
Average Recorded Investment
Interest Income Foregone
Interest Income Recognized
﻿ Total:
(in thousands)
﻿ Commercial and industrial
$ 6,408
$ 6,981
$ 720
$ 6,837
$ 302
$ 105
﻿ Residential real estate:
﻿ Residential
2,602
2,810
3
2,630
35
57
﻿ Construction
-
-
-
-
-
-
﻿ Commercial real estate:
﻿ Commercial
3,222
3,277
223
3,286
58
57
﻿ Construction
4,441
4,463
886
4,730
146
25
﻿ Home equities
1,583
1,665
11
1,613
44
18
﻿ Consumer
46
70
46
47
2
2
﻿ Total impaired loans
$ 18,302
$ 19,266
$ 1,889
$ 19,143
$ 587
$ 264
﻿
﻿
﻿
﻿
﻿
﻿
﻿
﻿
At December 31, 2015
﻿
Recorded Investment
Unpaid Principal Balance
Related Allowance
Average Recorded Investment
Interest Income Foregone
Interest Income Recognized
﻿ With no related allowance recorded:
(in thousands)
﻿ Commercial and industrial
$ 1,750
$ 1,811
$
-
$ 1,945
$ 58
$ 47
﻿ Residential real estate:
﻿ Residential
2,444
2,555
-
2,474
90
63
﻿ Construction
-
-
-
-
-
-
﻿ Commercial real estate:
﻿ Commercial
3,888
3,908
-
3,930
27
179
﻿ Construction
834
834
-
834
-
31
﻿ Home equities
1,644
1,711
-
1,661
40
52
﻿ Consumer
-
-
-
-
-
-
﻿ Total impaired loans
$ 10,560
$ 10,819
$
-
$ 10,844
$ 215
$ 372
﻿
﻿
﻿
﻿
﻿
At December 31, 2015
﻿
Recorded Investment
Unpaid Principal Balance
Related Allowance
Average Recorded Investment
Interest Income Foregone
Interest Income Recognized
﻿ With a related allowance recorded:
(in thousands)
﻿ Commercial and industrial
$ 3,572
$ 3,835
$ 552
$ 3,966
$ 255
$ 9
﻿ Residential real estate:
﻿ Residential
55
55
2
55
1
2
﻿ Construction
-
-
-
-
-
-
﻿ Commercial real estate:
﻿ Commercial
1,083
1,083
235
1,083
4
42
﻿ Construction
4,188
4,201
911
4,188
29
166
﻿ Home equities
-
-
-
-
-
-
﻿ Consumer
42
57
42
45
2
6
﻿ Total impaired loans
$ 8,940
$ 9,231
$ 1,742
$ 9,337
$ 291
$ 225
﻿
﻿
﻿
﻿
﻿
At December 31, 2015
﻿
Recorded Investment
Unpaid Principal Balance
Related Allowance
Average Recorded Investment
Interest Income Foregone
Interest Income Recognized
﻿ Total:
(in thousands)
﻿ Commercial and industrial
$ 5,322
$ 5,646
$ 552
$ 5,911
$ 313
$ 56
﻿ Residential real estate:
﻿ Residential
2,499
2,610
2
2,529
91
65
﻿ Construction
-
-
-
-
-
-
﻿ Commercial real estate:
﻿ Commercial
4,971
4,991
235
5,013
31
221
﻿ Construction
5,022
5,035
911
5,022
29
197
﻿ Home equities
1,644
1,711
-
1,661
40
52
﻿ Consumer
42
57
42
45
2
6
﻿ Total impaired loans
$ 19,500
$ 20,050
$ 1,742
$ 20,181
$ 506
$ 597
﻿ </t>
  </si>
  <si>
    <t>Schedule Of Non-Performing Loans</t>
  </si>
  <si>
    <t xml:space="preserve">﻿
﻿
﻿
September 30, 2016
December 31, 2015
﻿
(in thousands)
﻿ Non-accruing loans:
﻿ Commercial and industrial loans
$ 6,365
$ 5,312
﻿ Residential real estate:
﻿ Residential
872
1,400
﻿ Construction
-
-
﻿ Commercial real estate:
﻿ Commercial and multi-family
1,893
3,574
﻿ Construction
4,178
4,187
﻿ Home equities
1,087
1,058
﻿ Consumer loans
19
14
﻿ Total non-accruing loans
$ 14,414
$ 15,545
﻿
﻿ Accruing loans 90+ days past due
865
497
﻿ Total non-performing loans
$ 15,279
$ 16,042
﻿
﻿ Total non-performing loans
﻿ to total assets
1.41
%
1.71
%
﻿ Total non-performing loans
﻿ to total loans
1.67
%
2.07
%
﻿ </t>
  </si>
  <si>
    <t>Loans Classified As Troubled Debt Restructurings</t>
  </si>
  <si>
    <t xml:space="preserve">The following tables summarize the loans that were classified as troubled debt restructurings as of the dates indicated:
﻿
﻿
﻿
﻿
September 30, 2016
﻿
(in thousands)
﻿
Total
Nonaccruing
Accruing
Related Allowance
﻿ Commercial and industrial
$ 493
$ 450
$ 43
$ 160
﻿ Residential real estate:
﻿ Residential
1,962
231
1,731
-
﻿ Construction
-
-
-
-
﻿ Commercial real estate:
﻿ Commercial and multi-family
1,646
317
1,329
﻿ Construction
262
-
262
-
﻿ Home equities
674
178
496
-
﻿ Consumer loans
27
-
27
27
﻿ Total troubled restructured loans
$ 5,064
$ 1,176
$ 3,888
$ 187
﻿
﻿
﻿
﻿
﻿
December 31, 2015
﻿
(in thousands)
﻿
Total
Nonaccruing
Accruing
Related Allowance
﻿ Commercial and industrial
$ 517
$ 508
$ 9
$ 165
﻿ Residential real estate:
﻿ Residential
1,789
689
1,100
-
﻿ Construction
-
-
-
-
﻿ Commercial real estate:
﻿ Commercial and multi-family
1,732
334
1,398
-
﻿ Construction
834
-
834
-
﻿ Home equities
867
281
586
-
﻿ Consumer loans
28
-
28
28
﻿ Total troubled restructured loans
$ 5,767
$ 1,812
$ 3,955
$ 193
﻿
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the prevailing market given the risk profile of the borrower.
﻿
﻿
The following tables show the data for TDR activity by the type of concession granted to the borrower for the three and nine month periods ended September 30, 2016 and 2015:
﻿
﻿
﻿
﻿
Three months ended September 30, 2016
Three months ended September 30, 2015
﻿
(in thousands)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
$
-
-
$
-
$
-
﻿ Residential Real Estate &amp; Construction
-
-
-
-
-
-
﻿ Extension of maturity and
﻿ interest rate reduction
1
109
109
-
-
-
﻿ Commercial Real Estate &amp; Construction
-
-
-
-
-
-
﻿ Home Equities
-
-
-
-
-
-
﻿ Consumer loans
-
-
-
-
-
-
﻿
﻿
﻿
﻿
﻿
﻿
﻿
﻿
Nine months ended September 30, 2016
Nine months ended September 30, 2015
﻿
(in thousands)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Deferral of principal
-
$
-
$
-
3
$ 541
$ 541
﻿ Extension of maturity
1
24
24
-
-
-
﻿ Term-out line of credit
1
20
20
-
-
-
﻿ Residential Real Estate &amp; Construction:
﻿ Extension of maturity
1
95
95
-
-
-
﻿ Extension of maturity and
﻿ interest rate reduction
1
109
109
-
-
-
﻿ Commercial Real Estate &amp; Construction
-
-
-
-
-
-
﻿ Home Equities
﻿ Consumer loans
-
-
-
-
-
-
﻿
﻿
The general practice of the Bank is to work with borrowers so that they are able to pay back their loan in full. If a borrower continues to be delinquent or cannot meet the terms of a TDR and the loan is determined to be uncollectible, the loan will be charged-off. The following table presents loans which were classified as TDRs during the previous 12 months which defaulted during the three and nine month periods ended September 30, 2016 and 2015:
﻿
﻿
﻿
﻿
﻿
Three months ended September 30, 2016
Three months ended September 30, 2015
﻿
(in thousands)
(in thousands)
﻿ Troubled Debt Restructurings
Number of
Recorded
Number of
Recorded
﻿ That Subsequently Defaulted
Contracts
Investment
Contracts
Investment
﻿ Commercial and Industrial
-
$
-
-
$
-
﻿ Residential Real Estate:
﻿ Residential
-
-
1
127
﻿ Construction
-
-
-
-
﻿ Commercial Real Estate:
﻿ Commercial and multi-family
-
-
1
416
﻿ Construction
-
-
-
-
﻿ Home Equities
-
-
-
-
﻿ Consumer loans
-
-
-
-
﻿
﻿
﻿
﻿
﻿
﻿
﻿
﻿
﻿
﻿
Nine months ended September 30, 2016
Nine months ended September 30, 2015
﻿
(in thousands)
(in thousands)
﻿ Troubled Debt Restructurings
Number of
Recorded
Number of
Recorded
﻿ That Subsequently Defaulted
Contracts
Investment
Contracts
Investment
﻿ Commercial and Industrial
-
$
-
-
$
-
﻿ Residential Real Estate:
﻿ Residential
-
-
1
127
﻿ Construction
-
-
-
-
﻿ Commercial Real Estate:
﻿ Commercial and multi-family
-
-
2
661
﻿ Construction
-
-
-
-
﻿ Home Equities
-
-
1
19
﻿ Consumer loans
-
-
-
-
﻿ </t>
  </si>
  <si>
    <t>Other Comprehensive Income (Tables)</t>
  </si>
  <si>
    <t>Schedule of Accumulated Other Comprehensive Income (Loss)</t>
  </si>
  <si>
    <t xml:space="preserve">﻿
﻿
﻿
﻿
Balance at June 30, 2016
Net Change
Balance at September 30, 2016
﻿
(in thousands)
﻿ Net unrealized loss on investment securities
$ 1,384
$ (376)
$ 1,008
﻿ Net defined benefit pension plan adjustments
(2,205)
40
(2,165)
﻿ Total
$ (821)
$ (336)
$ (1,157)
﻿
﻿
﻿
Balance at June 30, 2015
Net Change
Balance at September 30, 2015
﻿
(in thousands)
﻿ Net unrealized gain on investment securities
$ 605
$ 412
$ 1,017
﻿ Net defined benefit pension plan adjustments
(2,348)
36
(2,312)
﻿ Total
$ (1,743)
$ 448
$ (1,295)
﻿
﻿
﻿
﻿
﻿
Balance at December 31, 2015
Net Change
Balance at September 30, 2016
﻿
(in thousands)
﻿ Net unrealized gain on investment securities
$ 475
$ 533
$ 1,008
﻿ Net defined benefit pension plan adjustments
(2,285)
120
(2,165)
﻿ Total
$ (1,810)
$ 653
$ (1,157)
﻿
﻿
﻿
Balance at December 31, 2014
Net Change
Balance at September 30, 2015
﻿
(in thousands)
﻿ Net unrealized gain on investment securities
$ 911
$ 106
$ 1,017
﻿ Net defined benefit pension plan adjustments
(2,419)
107
(2,312)
﻿ Total
$ (1,508)
$ 213
$ (1,295)
﻿ </t>
  </si>
  <si>
    <t>Components Of Other Comprehensive Income (Loss)</t>
  </si>
  <si>
    <t xml:space="preserve">﻿
﻿
﻿
Three months ended September 30, 2016
Three months ended September 30, 2015
﻿
(in thousands)
(in thousands)
﻿
Before-Tax Amount
Income Tax (Provision) Benefit
Net-of-Tax Amount
Before-Tax Amount
Income Tax (Provision) Benefit
Net-of-Tax Amount
﻿ Unrealized gain (loss) on investment
﻿ securities:
﻿ Unrealized (loss) gain on investment
﻿ securities
$ (605)
$ 229
$ (376)
$ 673
$ (261)
$ 412
﻿ Reclassification from accumulated other
﻿ comprehensive income for gains (losses)
-
-
-
-
-
-
﻿ Net change
(605)
229
(376)
673
(261)
412
﻿
﻿ Defined benefit pension plan
﻿ adjustments:
﻿ Reclassifications from accumulated other
﻿ comprehensive income for gains (losses)
﻿ Amortization of prior service cost (a)
$ 8
$ (3)
$ 5
$ 37
$ (14)
$ 23
﻿ Amortization of actuarial loss (a)
56
(21)
35
20
(7)
13
﻿ Net change
64
(24)
40
57
(21)
36
﻿
﻿ Other Comprehensive (Loss) Income
$ (541)
$ 205
$ (336)
$ 730
$ (282)
$ 448
﻿
(a)
Included in net periodic pension cost, as described in Note 9 – “Net Periodic Benefit Costs”
﻿
﻿
﻿
﻿
﻿
﻿
Nine months ended September 30, 2016
Nine months ended September 30, 2015
﻿
(in thousands)
(in thousands)
﻿
Before-Tax Amount
Income Tax (Provision) Benefit
Net-of-Tax Amount
Before-Tax Amount
Income Tax (Provision) Benefit
Net-of-Tax Amount
﻿ Unrealized gain (loss) on investment
﻿ securities:
﻿ Unrealized gain on investment
﻿ securities
$ 860
$ (327)
$ 533
$ 173
$ (67)
$ 106
﻿ Reclassification from accumulated other
﻿ comprehensive income for gains (losses)
-
-
-
-
-
-
﻿ Net change
860
(327)
533
173
(67)
106
﻿
﻿ Defined benefit pension plan
﻿ adjustments:
﻿ Reclassifications from accumulated other
﻿ comprehensive income for gains (losses)
﻿ Amortization of prior service cost (a)
$ 24
$ (9)
$
15
$ 53
$ (20)
$ 33
﻿ Amortization of actuarial loss (a)
168
(63)
105
120
(46)
74
﻿ Net change
192
(72)
120
173
(66)
107
﻿
﻿ Other Comprehensive Income
$ 1,052
$ (399)
$ 653
$ 346
$ (133)
$ 213
﻿
(a)
Included in net periodic pension cost, as described in Note 9 – “Net Periodic Benefit Costs”
﻿ </t>
  </si>
  <si>
    <t>Segment Information (Tables)</t>
  </si>
  <si>
    <t>Schedule Of Business Segments</t>
  </si>
  <si>
    <t xml:space="preserve">﻿
﻿
﻿
﻿
Three months ended September 30, 2016
﻿
Banking
Insurance Agency
﻿
Activities
Activities
Total
﻿
(in thousands)
﻿
﻿ Net interest income (expense)
$ 9,103
$ (34)
$ 9,069
﻿ Provision for loan losses
1,006
-
1,006
﻿ Net interest income (expense) after
﻿ provision for loan losses
8,097
(34)
8,063
﻿ Non-interest income
1,480
-
1,480
﻿ Insurance service and fees
100
1,755
1,855
﻿ Non-interest expense
7,561
1,150
8,711
﻿ Income before income taxes
2,116
571
2,687
﻿ Income tax provision
251
220
471
﻿ Net income
$ 1,865
$ 351
$ 2,216
﻿
﻿
﻿
﻿
﻿
﻿
﻿
Three months ended September 30, 2015
﻿
Banking
Insurance Agency
﻿
Activities
Activities
Total
﻿
(in thousands)
﻿
﻿ Net interest income (expense)
$ 8,169
$ (30)
$ 8,139
﻿ Provision for loan losses
396
-
396
﻿ Net interest income (expense) after
﻿ provision for loan losses
7,773
(30)
7,743
﻿ Non-interest income
2,285
-
2,285
﻿ Insurance service and fees
170
1,802
1,972
﻿ Non-interest expense
7,033
1,247
8,280
﻿ Income before income taxes
3,195
525
3,720
﻿ Income tax provision
1,013
198
1,211
﻿ Net income
$ 2,182
$ 327
$ 2,509
﻿
﻿
﻿
﻿
﻿
﻿
﻿
﻿
﻿
Nine months ended September 30, 2016
﻿
Banking
Insurance Agency
﻿
Activities
Activities
Total
﻿
(in thousands)
﻿
﻿ Net interest income (expense)
$ 25,943
$ (98)
$ 25,845
﻿ Provision for loan losses
838
-
838
﻿ Net interest income (expense) after
﻿ provision for loan losses
25,105
(98)
25,007
﻿ Non-interest income
3,434
-
3,434
﻿ Insurance service and fees
332
4,843
5,175
﻿ Non-interest expense
22,439
3,519
25,958
﻿ Income before income taxes
6,432
1,226
7,658
﻿ Income tax provision
1,253
472
1,725
﻿ Net income
$ 5,179
$ 754
$ 5,933
﻿
﻿
﻿
﻿
﻿
﻿
﻿
﻿
Nine months ended September 30, 2015
﻿
Banking
Insurance Agency
﻿
Activities
Activities
Total
﻿
(in thousands)
﻿
﻿ Net interest income (expense)
$ 23,455
$ (87)
$ 23,368
﻿ Provision for loan losses
1,012
-
1,012
﻿ Net interest income (expense) after
﻿ provision for loan losses
22,443
(87)
22,356
﻿ Non-interest income
5,177
-
5,177
﻿ Insurance service and fees
524
5,099
5,623
﻿ Non-interest expense
20,604
3,430
24,034
﻿ Income before income taxes
7,540
1,582
9,122
﻿ Income tax provision
2,423
610
3,033
﻿ Net income
$ 5,117
$ 972
$ 6,089
﻿ </t>
  </si>
  <si>
    <t>Contingent Liabilities And Commitments (Tables)</t>
  </si>
  <si>
    <t>Summary Of Commitments And Contingent Liabilities</t>
  </si>
  <si>
    <t xml:space="preserve">﻿
﻿
﻿
September 30,
December 31,
﻿
2016
2015
﻿
(in thousands)
﻿
﻿ Commitments to extend credit
$ 234,066
$ 206,346
﻿ Standby letters of credit
3,511
3,794
﻿ Total
$ 237,577
$ 210,140
﻿ </t>
  </si>
  <si>
    <t>Net Periodic Benefit Costs (Tables)</t>
  </si>
  <si>
    <t>Schedule Of Net Periodic Cost</t>
  </si>
  <si>
    <t xml:space="preserve">﻿
﻿
﻿
﻿
Three months ended September 30,
﻿
(in thousands)
﻿
﻿
Supplemental Executive
﻿
Pension Benefits
Retirement Plan
﻿
﻿
2016
2015
2016
2015
﻿
﻿ Service cost
$
-
$
-
$ 47
$ 49
﻿ Interest cost
55
51
36
37
﻿ Expected return on plan assets
(66)
(77)
-
-
﻿ Amortization of prior service cost
-
-
8
8
﻿ Amortization of the net loss
22
18
34
33
﻿ Net periodic cost (benefit)
$ 11
$ (8)
$ 125
$ 127
﻿
﻿
﻿
﻿
﻿
﻿
﻿
﻿
Nine months ended September 30,
﻿
(in thousands)
﻿
﻿
Supplemental Executive
﻿
Pension Benefits
Retirement Plan
﻿
﻿
2016
2015
2016
2015
﻿
﻿ Service cost
$
-
$
-
$ 141
$ 147
﻿ Interest cost
165
153
108
111
﻿ Expected return on plan assets
(197)
(231)
-
-
﻿ Amortization of prior service cost
-
-
24
24
﻿ Amortization of the net loss
66
54
102
97
﻿ Net periodic cost (benefit)
$ 34
$ (24)
$ 375
$ 379
﻿ </t>
  </si>
  <si>
    <t>Organization And Summary Of Significant Accounting Policies (Details)</t>
  </si>
  <si>
    <t>Sep. 30, 2016entity</t>
  </si>
  <si>
    <t>Number of subsidiaries</t>
  </si>
  <si>
    <t>Securities (Narrative) (Details) - USD ($)</t>
  </si>
  <si>
    <t>12 Months Ended</t>
  </si>
  <si>
    <t>Schedule of Available-for-sale Securities [Line Items]</t>
  </si>
  <si>
    <t>Available for sale securities pledged as collateral</t>
  </si>
  <si>
    <t>Other borrowed funds</t>
  </si>
  <si>
    <t>FHLBNY stock</t>
  </si>
  <si>
    <t>Impairment charges</t>
  </si>
  <si>
    <t>Percentage of required FRB stock to capital and surplus</t>
  </si>
  <si>
    <t>6.00%</t>
  </si>
  <si>
    <t>FRB capital stock, at cost</t>
  </si>
  <si>
    <t>Investment Securities [Member]</t>
  </si>
  <si>
    <t>Contractual maturities duration</t>
  </si>
  <si>
    <t>3 years 10 months 24 days</t>
  </si>
  <si>
    <t>4 years</t>
  </si>
  <si>
    <t>Investment In FRB Stock [Member]</t>
  </si>
  <si>
    <t>FHLBNY [Member] | Investment In FHLBNY Stock [Member]</t>
  </si>
  <si>
    <t>Minimum [Member] | Total Mortgage-Backed Securities [Member]</t>
  </si>
  <si>
    <t>10 years</t>
  </si>
  <si>
    <t>Securities (Schedule Of Amortized Cost And Approximate Fair Value Of Securities) (Details) - USD ($) $ in Thousands</t>
  </si>
  <si>
    <t>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States and Political Subdivisions [Member]</t>
  </si>
  <si>
    <t>U.S. Government Agencies [Member]</t>
  </si>
  <si>
    <t>Total Debt Securities [Member]</t>
  </si>
  <si>
    <t>FNMA [Member]</t>
  </si>
  <si>
    <t>FHLMC [Member]</t>
  </si>
  <si>
    <t>GNMA [Member]</t>
  </si>
  <si>
    <t>CMO [Member]</t>
  </si>
  <si>
    <t>Total 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Held To Maturity,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Fair Value Measurements (Narrative) (Details) - USD ($) $ in Thousands</t>
  </si>
  <si>
    <t>Fair Value Inputs, Assets, Quantitative Information [Line Items]</t>
  </si>
  <si>
    <t>Impaired loans</t>
  </si>
  <si>
    <t>Impaired loans, allowance for loan loss</t>
  </si>
  <si>
    <t>Consumer [Member]</t>
  </si>
  <si>
    <t>Period past due for loan appraisals</t>
  </si>
  <si>
    <t>90 days</t>
  </si>
  <si>
    <t>Minimum [Member] | Impaired Loans [Member] | Level 3 [Member]</t>
  </si>
  <si>
    <t>Discount rate</t>
  </si>
  <si>
    <t>10.00%</t>
  </si>
  <si>
    <t>Maximum [Member] | Impaired Loans [Member] | Level 3 [Member]</t>
  </si>
  <si>
    <t>50.00%</t>
  </si>
  <si>
    <t>Fair Value Measurements (Financial Instruments Measured At Fair Value On Recurring Basis) (Details) - USD ($) $ in Thousands</t>
  </si>
  <si>
    <t>Fair Value, Assets and Liabilities Measured on Recurring and Nonrecurring Basis [Line Items]</t>
  </si>
  <si>
    <t>Securities available-for-sale</t>
  </si>
  <si>
    <t>Mortgage servicing rights</t>
  </si>
  <si>
    <t>Recurring [Member] | Level 1 [Member]</t>
  </si>
  <si>
    <t>Recurring [Member] | Level 3 [Member]</t>
  </si>
  <si>
    <t>Recurring [Member] | U.S. Government Agencies [Member] | Level 1 [Member]</t>
  </si>
  <si>
    <t>Recurring [Member] | U.S. Government Agencies [Member] | Level 2 [Member]</t>
  </si>
  <si>
    <t>Recurring [Member] | States and Political Subdivisions [Member] | Level 1 [Member]</t>
  </si>
  <si>
    <t>Recurring [Member] | States and Political Subdivisions [Member] | Level 2 [Member]</t>
  </si>
  <si>
    <t>Recurring [Member] | Total Mortgage-Backed Securities [Member] | Level 1 [Member]</t>
  </si>
  <si>
    <t>Recurring [Member] | Total Mortgage-Backed Securities [Member] | Level 2 [Member]</t>
  </si>
  <si>
    <t>Fair Value Measurements (Changes In Fair Value For Mortgage Servicing Rights) (Details) - Mortgage Servicing Rights [Member] - USD ($) $ in Thousands</t>
  </si>
  <si>
    <t>Fair Value, Assets Measured on Recurring Basis, Unobservable Input Reconciliation [Line Items]</t>
  </si>
  <si>
    <t>Mortgage servicing rights - Beginning balance</t>
  </si>
  <si>
    <t>Losses included in earnings</t>
  </si>
  <si>
    <t>Additions from loan sales</t>
  </si>
  <si>
    <t>Mortgage servicing rights - Ending balance</t>
  </si>
  <si>
    <t>Fair Value Measurements (Quantitative Information About Significant Unobservable Inputs For MSRs) (Details) - Mortgage Servicing Rights [Member] - Level 3 [Member]</t>
  </si>
  <si>
    <t>Servicing fees</t>
  </si>
  <si>
    <t>0.25%</t>
  </si>
  <si>
    <t>9.52%</t>
  </si>
  <si>
    <t>Prepayment rate (CPR)</t>
  </si>
  <si>
    <t>10.22%</t>
  </si>
  <si>
    <t>8.55%</t>
  </si>
  <si>
    <t>Fair Value Measurements (Financial Instruments Measured At Fair Value On Nonrecurring Basis) (Details) - USD ($) $ in Thousands</t>
  </si>
  <si>
    <t>Collateral dependent impaired loans</t>
  </si>
  <si>
    <t>Level 1 [Member] | Nonrecurring [Member]</t>
  </si>
  <si>
    <t>Level 2 [Member] | Nonrecurring [Member]</t>
  </si>
  <si>
    <t>Level 3 [Member] | Nonrecurring [Member]</t>
  </si>
  <si>
    <t>Fair Value Measurements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Regular savings deposits</t>
  </si>
  <si>
    <t>Time deposits</t>
  </si>
  <si>
    <t>Carrying Amount [Member] | Level 1 [Member]</t>
  </si>
  <si>
    <t>Cash and cash equivalents</t>
  </si>
  <si>
    <t>Carrying Amount [Member] | Level 2 [Member]</t>
  </si>
  <si>
    <t>FHLB and FRB stock</t>
  </si>
  <si>
    <t>Carrying Amount [Member] | Level 3 [Member]</t>
  </si>
  <si>
    <t>Loans, net</t>
  </si>
  <si>
    <t>Fair Value [Member] | Level 1 [Member]</t>
  </si>
  <si>
    <t>Fair Value [Member] | Level 2 [Member]</t>
  </si>
  <si>
    <t>Fair Value [Member] | Level 3 [Member]</t>
  </si>
  <si>
    <t>Loans And The Allowance For Loan Losses (Narrative) (Details) - USD ($)</t>
  </si>
  <si>
    <t>Accounts, Notes, Loans and Financing Receivable [Line Items]</t>
  </si>
  <si>
    <t>Loan commitments to lend additional funds to debtors</t>
  </si>
  <si>
    <t>Loans restructured in troubled debt restructurings</t>
  </si>
  <si>
    <t>Period of timely payments before reversion to accruing status</t>
  </si>
  <si>
    <t>6 months</t>
  </si>
  <si>
    <t>Nonaccruing [Member]</t>
  </si>
  <si>
    <t>Total Real Estate Loans [Member] | Residential Real Estate [Member] | Mortgages [Member]</t>
  </si>
  <si>
    <t>Unpaid principal balance</t>
  </si>
  <si>
    <t>Mortgage loans held-for-sale</t>
  </si>
  <si>
    <t>Total Real Estate Loans [Member] | Residential Real Estate [Member] | Mortgages [Member] | Nonaccruing [Member]</t>
  </si>
  <si>
    <t>Total Real Estate Loans [Member] | Residential Real Estate [Member] | FNMA Loans [Member] | Mortgages [Member]</t>
  </si>
  <si>
    <t>Mortgages sold to FNMA</t>
  </si>
  <si>
    <t>Total Real Estate Loans [Member] | Commercial Real Estate [Member] | Mortgages [Member]</t>
  </si>
  <si>
    <t>Commercial loans held-for-sale</t>
  </si>
  <si>
    <t>Total Real Estate Loans [Member] | Commercial Real Estate [Member] | Mortgages [Member] | Nonaccruing [Member]</t>
  </si>
  <si>
    <t>Loans And The Allowance For Loan Losses (Schedule Of Loan Portfolio Composition) (Details) - USD ($) $ in Thousands</t>
  </si>
  <si>
    <t>Loans before deferred loan origination costs</t>
  </si>
  <si>
    <t>Net deferred loan origination costs</t>
  </si>
  <si>
    <t>Total gross loans</t>
  </si>
  <si>
    <t>Allowance for loan losses</t>
  </si>
  <si>
    <t>Commercial And Industrial [Member]</t>
  </si>
  <si>
    <t>Total Real Estate Loans [Member]</t>
  </si>
  <si>
    <t>Total Real Estate Loans [Member] | Residential Real Estate [Member]</t>
  </si>
  <si>
    <t>Total Real Estate Loans [Member] | Residential Real Estate [Member] | Construction [Member]</t>
  </si>
  <si>
    <t>Total Real Estate Loans [Member] | Commercial Real Estate [Member]</t>
  </si>
  <si>
    <t>Total Real Estate Loans [Member] | Commercial Real Estate [Member] | Construction [Member]</t>
  </si>
  <si>
    <t>Total Real Estate Loans [Member] | Home Equities [Member]</t>
  </si>
  <si>
    <t>Includes construction loans</t>
  </si>
  <si>
    <t>Loans And The Allowance For Loan Losses (Data, At Class Level, Of Credit Quality Indicators Of Certain Loans) (Details) - USD ($) $ in Thousands</t>
  </si>
  <si>
    <t>Financing Receivable, Recorded Investment [Line Items]</t>
  </si>
  <si>
    <t>Commercial Real Estate [Member] | Total Real Estate Loans [Member]</t>
  </si>
  <si>
    <t>Commercial Real Estate [Member] | Total Real Estate Loans [Member] | Corporate Credit Exposure—By Credit Rating 1-3 / 1-3.2 [Member]</t>
  </si>
  <si>
    <t>Commercial Real Estate [Member] | Total Real Estate Loans [Member] | Corporate Credit Exposure—By Credit Rating 4 [Member]</t>
  </si>
  <si>
    <t>Commercial Real Estate [Member] | Total Real Estate Loans [Member] | Corporate Credit Exposure—By Credit Rating 5 [Member]</t>
  </si>
  <si>
    <t>Commercial Real Estate [Member] | Total Real Estate Loans [Member] | Corporate Credit Exposure—By Credit Rating 6 [Member]</t>
  </si>
  <si>
    <t>Commercial Real Estate [Member] | Total Real Estate Loans [Member] | Corporate Credit Exposure—By Credit Rating 7 [Member]</t>
  </si>
  <si>
    <t>Commercial Real Estate [Member] | Total Real Estate Loans [Member] | Construction [Member]</t>
  </si>
  <si>
    <t>Commercial Real Estate [Member] | Total Real Estate Loans [Member] | Construction [Member] | Corporate Credit Exposure—By Credit Rating 1-3 / 1-3.2 [Member]</t>
  </si>
  <si>
    <t>Commercial Real Estate [Member] | Total Real Estate Loans [Member] | Construction [Member] | Corporate Credit Exposure—By Credit Rating 4 [Member]</t>
  </si>
  <si>
    <t>Commercial Real Estate [Member] | Total Real Estate Loans [Member] | Construction [Member] | Corporate Credit Exposure—By Credit Rating 5 [Member]</t>
  </si>
  <si>
    <t>Commercial Real Estate [Member] | Total Real Estate Loans [Member] | Construction [Member] | Corporate Credit Exposure—By Credit Rating 6 [Member]</t>
  </si>
  <si>
    <t>Commercial Real Estate [Member] | Total Real Estate Loans [Member] | Construction [Member] | Corporate Credit Exposure—By Credit Rating 7 [Member]</t>
  </si>
  <si>
    <t>Commercial Real Estate [Member] | Total Real Estate Loans [Member] | Mortgages [Member]</t>
  </si>
  <si>
    <t>Commercial Real Estate [Member] | Total Real Estate Loans [Member] | Mortgages [Member] | Corporate Credit Exposure—By Credit Rating 1-3 / 1-3.2 [Member]</t>
  </si>
  <si>
    <t>Commercial Real Estate [Member] | Total Real Estate Loans [Member] | Mortgages [Member] | Corporate Credit Exposure—By Credit Rating 4 [Member]</t>
  </si>
  <si>
    <t>Commercial Real Estate [Member] | Total Real Estate Loans [Member] | Mortgages [Member] | Corporate Credit Exposure—By Credit Rating 5 [Member]</t>
  </si>
  <si>
    <t>Commercial Real Estate [Member] | Total Real Estate Loans [Member] | Mortgages [Member] | Corporate Credit Exposure—By Credit Rating 6 [Member]</t>
  </si>
  <si>
    <t>Commercial Real Estate [Member] | Total Real Estate Loans [Member] | Mortgages [Member] | Corporate Credit Exposure—By Credit Rating 7 [Member]</t>
  </si>
  <si>
    <t>Commercial And Industrial [Member] | Corporate Credit Exposure—By Credit Rating 1-3 / 1-3.2 [Member]</t>
  </si>
  <si>
    <t>Commercial And Industrial [Member] | Corporate Credit Exposure—By Credit Rating 4 [Member]</t>
  </si>
  <si>
    <t>Commercial And Industrial [Member] | Corporate Credit Exposure—By Credit Rating 5 [Member]</t>
  </si>
  <si>
    <t>Commercial And Industrial [Member] | Corporate Credit Exposure—By Credit Rating 6 [Member]</t>
  </si>
  <si>
    <t>Commercial And Industrial [Member] | Corporate Credit Exposure—By Credit Rating 7 [Member]</t>
  </si>
  <si>
    <t>Loans And The Allowance For Loan Losses (Recorded Investment In Loans Past Due) (Details) - USD ($) $ in Thousands</t>
  </si>
  <si>
    <t>Financing Receivable, Recorded Investment, Past Due [Line Items]</t>
  </si>
  <si>
    <t>Total Past Due</t>
  </si>
  <si>
    <t>Current Balance</t>
  </si>
  <si>
    <t>Total Balance</t>
  </si>
  <si>
    <t>90+ Days Accruing</t>
  </si>
  <si>
    <t>Non-accruing Loans</t>
  </si>
  <si>
    <t>30-59 Days [Member]</t>
  </si>
  <si>
    <t>60-89 Days [Member]</t>
  </si>
  <si>
    <t>90+ Days [Member]</t>
  </si>
  <si>
    <t>Commercial And Industrial [Member] | 30-59 Days [Member]</t>
  </si>
  <si>
    <t>Commercial And Industrial [Member] | 60-89 Days [Member]</t>
  </si>
  <si>
    <t>Commercial And Industrial [Member] | 90+ Days [Member]</t>
  </si>
  <si>
    <t>Consumer [Member] | 30-59 Days [Member]</t>
  </si>
  <si>
    <t>Consumer [Member] | 60-89 Days [Member]</t>
  </si>
  <si>
    <t>Consumer [Member] | 90+ Days [Member]</t>
  </si>
  <si>
    <t>Total Real Estate Loans [Member] | Home Equities [Member] | 30-59 Days [Member]</t>
  </si>
  <si>
    <t>Total Real Estate Loans [Member] | Home Equities [Member] | 60-89 Days [Member]</t>
  </si>
  <si>
    <t>Total Real Estate Loans [Member] | Home Equities [Member] | 90+ Days [Member]</t>
  </si>
  <si>
    <t>Mortgages [Member] | Total Real Estate Loans [Member] | Residential Real Estate [Member]</t>
  </si>
  <si>
    <t>Mortgages [Member] | Total Real Estate Loans [Member] | Residential Real Estate [Member] | 30-59 Days [Member]</t>
  </si>
  <si>
    <t>Mortgages [Member] | Total Real Estate Loans [Member] | Residential Real Estate [Member] | 60-89 Days [Member]</t>
  </si>
  <si>
    <t>Mortgages [Member] | Total Real Estate Loans [Member] | Residential Real Estate [Member] | 90+ Days [Member]</t>
  </si>
  <si>
    <t>Mortgages [Member] | Total Real Estate Loans [Member] | Commercial Real Estate [Member]</t>
  </si>
  <si>
    <t>Mortgages [Member] | Total Real Estate Loans [Member] | Commercial Real Estate [Member] | 30-59 Days [Member]</t>
  </si>
  <si>
    <t>Mortgages [Member] | Total Real Estate Loans [Member] | Commercial Real Estate [Member] | 60-89 Days [Member]</t>
  </si>
  <si>
    <t>Mortgages [Member] | Total Real Estate Loans [Member] | Commercial Real Estate [Member] | 90+ Days [Member]</t>
  </si>
  <si>
    <t>Construction [Member] | Total Real Estate Loans [Member] | Residential Real Estate [Member]</t>
  </si>
  <si>
    <t>Construction [Member] | Total Real Estate Loans [Member] | Commercial Real Estate [Member]</t>
  </si>
  <si>
    <t>Construction [Member] | Total Real Estate Loans [Member] | Commercial Real Estate [Member] | 30-59 Days [Member]</t>
  </si>
  <si>
    <t>Construction [Member] | Total Real Estate Loans [Member] | Commercial Real Estate [Member] | 90+ Days [Member]</t>
  </si>
  <si>
    <t>Loans And The Allowance For Loan Losses (Schedule Of Allowance For Loan Losses According To Portfolio Segment)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 (Credit)</t>
  </si>
  <si>
    <t>Allowance for loan losses: 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Residential Real Estate [Member] | Total Real Estate Loans [Member]</t>
  </si>
  <si>
    <t>Home Equities [Member] | Total Real Estate Loans [Member]</t>
  </si>
  <si>
    <t>Unallocated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Schedule Of Non-Performing Loans) (Details) - USD ($) $ in Thousands</t>
  </si>
  <si>
    <t>Non-Performing Loans [Member]</t>
  </si>
  <si>
    <t>Total non-accruing loans</t>
  </si>
  <si>
    <t>Accruing loans 90+ days past due</t>
  </si>
  <si>
    <t>Total non-performing loans to total assets</t>
  </si>
  <si>
    <t>1.41%</t>
  </si>
  <si>
    <t>1.71%</t>
  </si>
  <si>
    <t>Total non-performing loans to total loans</t>
  </si>
  <si>
    <t>1.67%</t>
  </si>
  <si>
    <t>2.07%</t>
  </si>
  <si>
    <t>Non-Performing Loans [Member] | Commercial And Industrial [Member]</t>
  </si>
  <si>
    <t>Non-Performing Loans [Member] | Consumer [Member]</t>
  </si>
  <si>
    <t>Total Real Estate Loans [Member] | Non-Performing Loans [Member] | Home Equities [Member]</t>
  </si>
  <si>
    <t>Mortgages [Member] | Total Real Estate Loans [Member] | Non-Performing Loans [Member] | Residential Real Estate [Member]</t>
  </si>
  <si>
    <t>Mortgages [Member] | Total Real Estate Loans [Member] | Non-Performing Loans [Member] | Commercial Real Estate [Member]</t>
  </si>
  <si>
    <t>Construction [Member] | Total Real Estate Loans [Member] | Non-Performing Loans [Member] | Residential Real Estate [Member]</t>
  </si>
  <si>
    <t>Construction [Member] | Total Real Estate Loans [Member] | Non-Performing Loans [Member] | Commercial Real Estate [Member]</t>
  </si>
  <si>
    <t>Loans And The Allowance For Loan Losses (Loans Classified As Troubled Debt Restructurings) (Details) - USD ($) $ in Thousands</t>
  </si>
  <si>
    <t>Financing Receivable, Modifications [Line Items]</t>
  </si>
  <si>
    <t>Related Allowance</t>
  </si>
  <si>
    <t>Nonaccruing [Member] | Commercial And Industrial [Member]</t>
  </si>
  <si>
    <t>Accruing [Member]</t>
  </si>
  <si>
    <t>Accruing [Member] | Commercial And Industrial [Member]</t>
  </si>
  <si>
    <t>Accruing [Member] | Consumer [Member]</t>
  </si>
  <si>
    <t>Total Real Estate Loans [Member] | Nonaccruing [Member] | Home Equities [Member]</t>
  </si>
  <si>
    <t>Total Real Estate Loans [Member] | Accruing [Member] | Home Equities [Member]</t>
  </si>
  <si>
    <t>Mortgages [Member] | Total Real Estate Loans [Member] | Nonaccruing [Member] | Residential Real Estate [Member]</t>
  </si>
  <si>
    <t>Mortgages [Member] | Total Real Estate Loans [Member] | Nonaccruing [Member] | Commercial Real Estate [Member]</t>
  </si>
  <si>
    <t>Mortgages [Member] | Total Real Estate Loans [Member] | Accruing [Member] | Residential Real Estate [Member]</t>
  </si>
  <si>
    <t>Mortgages [Member] | Total Real Estate Loans [Member] | Accruing [Member] | Commercial Real Estate [Member]</t>
  </si>
  <si>
    <t>Construction [Member] | Total Real Estate Loans [Member] | Nonaccruing [Member] | Residential Real Estate [Member]</t>
  </si>
  <si>
    <t>Construction [Member] | Total Real Estate Loans [Member] | Accruing [Member] | Residential Real Estate [Member]</t>
  </si>
  <si>
    <t>Construction [Member] | Total Real Estate Loans [Member] | Accruing [Member] | Commercial Real Estate [Member]</t>
  </si>
  <si>
    <t>Loans And The Allowance For Loan Losses (TDR Activity By Type Of Concession Granted To Borrower) (Details) $ in Thousands</t>
  </si>
  <si>
    <t>Sep. 30, 2016USD ($)contract</t>
  </si>
  <si>
    <t>Sep. 30, 2015USD ($)contract</t>
  </si>
  <si>
    <t>Commercial And Industrial [Member] | Deferral Of Principal [Member]</t>
  </si>
  <si>
    <t>Number of Contracts | contract</t>
  </si>
  <si>
    <t>Pre-Modification Outstanding Recorded Investment</t>
  </si>
  <si>
    <t>Post-Modification Outstanding Recorded Investment</t>
  </si>
  <si>
    <t>Commercial And Industrial [Member] | Extension Of Maturity [Member]</t>
  </si>
  <si>
    <t>Commercial And Industrial [Member] | Term-Out Line Of Credit [Member]</t>
  </si>
  <si>
    <t>Residential Real Estate [Member] | Total Real Estate Loans [Member] | Extension Of Maturity [Member]</t>
  </si>
  <si>
    <t>Residential Real Estate [Member] | Total Real Estate Loans [Member] | Extension Of Maturity And Interest Rate Reduction [Member]</t>
  </si>
  <si>
    <t>Loans And The Allowance For Loan Losses (Loans Classified As TDRs Which Defaulted) (Details) $ in Thousands</t>
  </si>
  <si>
    <t>Troubled Debt Restructurings That Subsequently Defaulted, Number of Contracts | contract</t>
  </si>
  <si>
    <t>Troubled Debt Restructurings That Subsequently Defaulted, Recorded Investment | $</t>
  </si>
  <si>
    <t>Per Share Data (Narrative) (Details) - shares</t>
  </si>
  <si>
    <t>Potentially dilutive shares of common stock</t>
  </si>
  <si>
    <t>Anti-dilutive shares</t>
  </si>
  <si>
    <t>Other Comprehensive Income (Schedule Of Accumulated Other Comprehensive Income (Loss)) (Details) - USD ($) $ in Thousands</t>
  </si>
  <si>
    <t>Accumulated Other Comprehensive Income (Loss) [Line Items]</t>
  </si>
  <si>
    <t>Beginning Balance</t>
  </si>
  <si>
    <t>Net Change</t>
  </si>
  <si>
    <t>Ending Balance</t>
  </si>
  <si>
    <t>Net Unrealized Gain (Loss) On Investment Securities [Member]</t>
  </si>
  <si>
    <t>Net Defined Benefit Pension Plan Adjustments [Member]</t>
  </si>
  <si>
    <t>Other Comprehensive Income (Components Of Other Comprehensive Income (Loss)) (Details) - USD ($) $ in Thousands</t>
  </si>
  <si>
    <t>Unrealized (loss) gain on investment securities, Before-Tax Amount</t>
  </si>
  <si>
    <t>Reclassification from accumulated other comprehensive income for gains (losses), Before-Tax Amount</t>
  </si>
  <si>
    <t>Net change, Before-Tax Amount</t>
  </si>
  <si>
    <t>Amortization of prior service cost, Before-Tax Amount</t>
  </si>
  <si>
    <t>Amortization of actuarial loss, Before-Tax Amount</t>
  </si>
  <si>
    <t>Other Comprehensive Income (Loss), Before-Tax Amount</t>
  </si>
  <si>
    <t>Unrealized (loss) gain on investment securities, Income Tax (Provision) Benefit</t>
  </si>
  <si>
    <t>Reclassification from other comprehensive income from gains (losses), Income Tax (Provision) Benefit</t>
  </si>
  <si>
    <t>Net change, Income Tax (Provision) Benefit</t>
  </si>
  <si>
    <t>Amortization of prior service cost, Income Tax (Provision) Benefit</t>
  </si>
  <si>
    <t>Amortization of actuarial loss, Income Tax (Provision) Benefit</t>
  </si>
  <si>
    <t>Other Comprehensive Income (Loss), Income Tax (Provision) Benefit</t>
  </si>
  <si>
    <t>Unrealized (loss) gain on investment securities, Net-of-Tax Amount</t>
  </si>
  <si>
    <t>Reclassification from accumulated other comprehensive income for gains (losses), Net-of-Tax Amount</t>
  </si>
  <si>
    <t>Amortization of prior service cost, Net-of-Tax Amount</t>
  </si>
  <si>
    <t>Amortization of actuarial loss, Net-of-Tax Amount</t>
  </si>
  <si>
    <t>Segment Information (Schedule Of Business Segments) (Details) $ in Thousands</t>
  </si>
  <si>
    <t>Sep. 30, 2016USD ($)</t>
  </si>
  <si>
    <t>Sep. 30, 2015USD ($)</t>
  </si>
  <si>
    <t>Sep. 30, 2016USD ($)segment</t>
  </si>
  <si>
    <t>Number of primary business segments | segment</t>
  </si>
  <si>
    <t>Net interest income (expense)</t>
  </si>
  <si>
    <t>Net interest income (expense) after provision for loan losses</t>
  </si>
  <si>
    <t>Non-interest income</t>
  </si>
  <si>
    <t>Non-interest expense</t>
  </si>
  <si>
    <t>Income before income taxes</t>
  </si>
  <si>
    <t>Income tax provision</t>
  </si>
  <si>
    <t>Operating Segments [Member]</t>
  </si>
  <si>
    <t>Banking Activities [Member] | Operating Segments [Member]</t>
  </si>
  <si>
    <t>Insurance Agency Activities [Member] | Operating Segments [Member]</t>
  </si>
  <si>
    <t>Contingent Liabilities And Commitments (Summary Of Commitments And Contingent Liabilities) (Details) - USD ($)</t>
  </si>
  <si>
    <t>Loss Contingencies [Line Items]</t>
  </si>
  <si>
    <t>Commitments and contingent liabilities</t>
  </si>
  <si>
    <t>Losses on commitments</t>
  </si>
  <si>
    <t>Commitments To Extend Credit [Member]</t>
  </si>
  <si>
    <t>Standby Letters Of Credit [Member]</t>
  </si>
  <si>
    <t>Net Periodic Benefit Costs (Schedule Of Net Periodic Cost) (Details) - USD ($) $ in Thousands</t>
  </si>
  <si>
    <t>Pension Plans [Member]</t>
  </si>
  <si>
    <t>Defined Benefit Plan Disclosure [Line Items]</t>
  </si>
  <si>
    <t>Interest cost</t>
  </si>
  <si>
    <t>Expected return on plan assets</t>
  </si>
  <si>
    <t>Amortization of the net loss</t>
  </si>
  <si>
    <t>Net periodic cost (benefit)</t>
  </si>
  <si>
    <t>Contributions to defined benefit pension plan</t>
  </si>
  <si>
    <t>Supplemental Executive Retirement Plans [Member]</t>
  </si>
  <si>
    <t>Service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842518</v>
      </c>
    </row>
    <row r="7" spans="1:3">
      <c r="A7" s="4" t="s">
        <v>10</v>
      </c>
      <c r="B7" s="4" t="s">
        <v>11</v>
      </c>
    </row>
    <row r="8" spans="1:3">
      <c r="A8" s="4" t="s">
        <v>12</v>
      </c>
      <c r="B8" s="4" t="s">
        <v>13</v>
      </c>
    </row>
    <row r="9" spans="1:3">
      <c r="A9" s="4" t="s">
        <v>14</v>
      </c>
      <c r="B9" s="5" t="s">
        <v>15</v>
      </c>
    </row>
    <row r="10" spans="1:3">
      <c r="A10" s="4" t="s">
        <v>16</v>
      </c>
      <c r="B10" s="4" t="s">
        <v>17</v>
      </c>
    </row>
    <row r="11" spans="1:3">
      <c r="A11" s="4" t="s">
        <v>18</v>
      </c>
      <c r="B11" s="6" t="n">
        <v>2016</v>
      </c>
    </row>
    <row r="12" spans="1:3">
      <c r="A12" s="4" t="s">
        <v>19</v>
      </c>
      <c r="B12" s="4" t="s">
        <v>20</v>
      </c>
    </row>
    <row r="13" spans="1:3">
      <c r="A13" s="4" t="s">
        <v>21</v>
      </c>
      <c r="C13" s="6" t="n">
        <v>4292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20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30</v>
      </c>
      <c r="C3" s="7" t="n">
        <v>11813</v>
      </c>
    </row>
    <row r="4" spans="1:3">
      <c r="A4" s="4" t="s">
        <v>26</v>
      </c>
      <c r="B4" s="6" t="n">
        <v>4397</v>
      </c>
      <c r="C4" s="6" t="n">
        <v>10808</v>
      </c>
    </row>
    <row r="5" spans="1:3">
      <c r="A5" s="3" t="s">
        <v>27</v>
      </c>
    </row>
    <row r="6" spans="1:3">
      <c r="A6" s="4" t="s">
        <v>28</v>
      </c>
      <c r="B6" s="6" t="n">
        <v>103385</v>
      </c>
      <c r="C6" s="6" t="n">
        <v>97141</v>
      </c>
    </row>
    <row r="7" spans="1:3">
      <c r="A7" s="4" t="s">
        <v>29</v>
      </c>
      <c r="B7" s="6" t="n">
        <v>1474</v>
      </c>
      <c r="C7" s="6" t="n">
        <v>1617</v>
      </c>
    </row>
    <row r="8" spans="1:3">
      <c r="A8" s="4" t="s">
        <v>30</v>
      </c>
      <c r="B8" s="6" t="n">
        <v>3220</v>
      </c>
      <c r="C8" s="6" t="n">
        <v>1296</v>
      </c>
    </row>
    <row r="9" spans="1:3">
      <c r="A9" s="4" t="s">
        <v>31</v>
      </c>
      <c r="B9" s="6" t="n">
        <v>1510</v>
      </c>
      <c r="C9" s="6" t="n">
        <v>1487</v>
      </c>
    </row>
    <row r="10" spans="1:3">
      <c r="A10" s="4" t="s">
        <v>32</v>
      </c>
      <c r="B10" s="6" t="n">
        <v>899140</v>
      </c>
      <c r="C10" s="6" t="n">
        <v>761101</v>
      </c>
    </row>
    <row r="11" spans="1:3">
      <c r="A11" s="4" t="s">
        <v>33</v>
      </c>
      <c r="B11" s="6" t="n">
        <v>11485</v>
      </c>
      <c r="C11" s="6" t="n">
        <v>11051</v>
      </c>
    </row>
    <row r="12" spans="1:3">
      <c r="A12" s="4" t="s">
        <v>34</v>
      </c>
      <c r="B12" s="6" t="n">
        <v>8101</v>
      </c>
      <c r="C12" s="6" t="n">
        <v>8101</v>
      </c>
    </row>
    <row r="13" spans="1:3">
      <c r="A13" s="4" t="s">
        <v>35</v>
      </c>
      <c r="B13" s="6" t="n">
        <v>21398</v>
      </c>
      <c r="C13" s="6" t="n">
        <v>20978</v>
      </c>
    </row>
    <row r="14" spans="1:3">
      <c r="A14" s="4" t="s">
        <v>36</v>
      </c>
      <c r="B14" s="6" t="n">
        <v>15723</v>
      </c>
      <c r="C14" s="6" t="n">
        <v>13714</v>
      </c>
    </row>
    <row r="15" spans="1:3">
      <c r="A15" s="4" t="s">
        <v>37</v>
      </c>
      <c r="B15" s="6" t="n">
        <v>1084663</v>
      </c>
      <c r="C15" s="6" t="n">
        <v>939107</v>
      </c>
    </row>
    <row r="16" spans="1:3">
      <c r="A16" s="3" t="s">
        <v>38</v>
      </c>
    </row>
    <row r="17" spans="1:3">
      <c r="A17" s="4" t="s">
        <v>39</v>
      </c>
      <c r="B17" s="6" t="n">
        <v>195869</v>
      </c>
      <c r="C17" s="6" t="n">
        <v>183098</v>
      </c>
    </row>
    <row r="18" spans="1:3">
      <c r="A18" s="4" t="s">
        <v>40</v>
      </c>
      <c r="B18" s="6" t="n">
        <v>87047</v>
      </c>
      <c r="C18" s="6" t="n">
        <v>83674</v>
      </c>
    </row>
    <row r="19" spans="1:3">
      <c r="A19" s="4" t="s">
        <v>41</v>
      </c>
      <c r="B19" s="6" t="n">
        <v>496926</v>
      </c>
      <c r="C19" s="6" t="n">
        <v>439993</v>
      </c>
    </row>
    <row r="20" spans="1:3">
      <c r="A20" s="4" t="s">
        <v>42</v>
      </c>
      <c r="B20" s="6" t="n">
        <v>118123</v>
      </c>
      <c r="C20" s="6" t="n">
        <v>96217</v>
      </c>
    </row>
    <row r="21" spans="1:3">
      <c r="A21" s="4" t="s">
        <v>43</v>
      </c>
      <c r="B21" s="6" t="n">
        <v>897965</v>
      </c>
      <c r="C21" s="6" t="n">
        <v>802982</v>
      </c>
    </row>
    <row r="22" spans="1:3">
      <c r="A22" s="4" t="s">
        <v>44</v>
      </c>
      <c r="B22" s="6" t="n">
        <v>11606</v>
      </c>
      <c r="C22" s="6" t="n">
        <v>10821</v>
      </c>
    </row>
    <row r="23" spans="1:3">
      <c r="A23" s="4" t="s">
        <v>45</v>
      </c>
      <c r="B23" s="6" t="n">
        <v>51200</v>
      </c>
      <c r="C23" s="6" t="n">
        <v>10000</v>
      </c>
    </row>
    <row r="24" spans="1:3">
      <c r="A24" s="4" t="s">
        <v>46</v>
      </c>
      <c r="B24" s="6" t="n">
        <v>17364</v>
      </c>
      <c r="C24" s="6" t="n">
        <v>12718</v>
      </c>
    </row>
    <row r="25" spans="1:3">
      <c r="A25" s="4" t="s">
        <v>47</v>
      </c>
      <c r="B25" s="6" t="n">
        <v>11330</v>
      </c>
      <c r="C25" s="6" t="n">
        <v>11330</v>
      </c>
    </row>
    <row r="26" spans="1:3">
      <c r="A26" s="4" t="s">
        <v>48</v>
      </c>
      <c r="B26" s="6" t="n">
        <v>989465</v>
      </c>
      <c r="C26" s="6" t="n">
        <v>847851</v>
      </c>
    </row>
    <row r="27" spans="1:3">
      <c r="A27" s="4" t="s">
        <v>49</v>
      </c>
      <c r="B27" s="4" t="s">
        <v>50</v>
      </c>
      <c r="C27" s="4" t="s">
        <v>50</v>
      </c>
    </row>
    <row r="28" spans="1:3">
      <c r="A28" s="3" t="s">
        <v>51</v>
      </c>
    </row>
    <row r="29" spans="1:3">
      <c r="A29" s="4" t="s">
        <v>52</v>
      </c>
      <c r="B29" s="6" t="n">
        <v>2147</v>
      </c>
      <c r="C29" s="6" t="n">
        <v>2132</v>
      </c>
    </row>
    <row r="30" spans="1:3">
      <c r="A30" s="4" t="s">
        <v>53</v>
      </c>
      <c r="B30" s="6" t="n">
        <v>43983</v>
      </c>
      <c r="C30" s="6" t="n">
        <v>43318</v>
      </c>
    </row>
    <row r="31" spans="1:3">
      <c r="A31" s="4" t="s">
        <v>54</v>
      </c>
      <c r="B31" s="6" t="n">
        <v>-69</v>
      </c>
    </row>
    <row r="32" spans="1:3">
      <c r="A32" s="4" t="s">
        <v>55</v>
      </c>
      <c r="B32" s="6" t="n">
        <v>50294</v>
      </c>
      <c r="C32" s="6" t="n">
        <v>47616</v>
      </c>
    </row>
    <row r="33" spans="1:3">
      <c r="A33" s="4" t="s">
        <v>56</v>
      </c>
      <c r="B33" s="6" t="n">
        <v>-1157</v>
      </c>
      <c r="C33" s="6" t="n">
        <v>-1810</v>
      </c>
    </row>
    <row r="34" spans="1:3">
      <c r="A34" s="4" t="s">
        <v>57</v>
      </c>
      <c r="B34" s="6" t="n">
        <v>95198</v>
      </c>
      <c r="C34" s="6" t="n">
        <v>91256</v>
      </c>
    </row>
    <row r="35" spans="1:3">
      <c r="A35" s="4" t="s">
        <v>58</v>
      </c>
      <c r="B35" s="7" t="n">
        <v>1084663</v>
      </c>
      <c r="C35" s="7" t="n">
        <v>93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v>
      </c>
    </row>
    <row r="3" spans="1:2">
      <c r="A3" s="3" t="s">
        <v>20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0"/>
  </cols>
  <sheetData>
    <row r="1" spans="1:2">
      <c r="A1" s="1" t="s">
        <v>276</v>
      </c>
      <c r="B1" s="2" t="s">
        <v>1</v>
      </c>
    </row>
    <row r="2" spans="1:2">
      <c r="B2" s="2" t="s">
        <v>277</v>
      </c>
    </row>
    <row r="3" spans="1:2">
      <c r="A3" s="3" t="s">
        <v>200</v>
      </c>
    </row>
    <row r="4" spans="1:2">
      <c r="A4" s="4" t="s">
        <v>278</v>
      </c>
      <c r="B4" s="6"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26"/>
    <col customWidth="1" max="3" min="3" width="16"/>
  </cols>
  <sheetData>
    <row r="1" spans="1:3">
      <c r="A1" s="1" t="s">
        <v>279</v>
      </c>
      <c r="B1" s="2" t="s">
        <v>1</v>
      </c>
      <c r="C1" s="2" t="s">
        <v>280</v>
      </c>
    </row>
    <row r="2" spans="1:3">
      <c r="B2" s="2" t="s">
        <v>2</v>
      </c>
      <c r="C2" s="2" t="s">
        <v>23</v>
      </c>
    </row>
    <row r="3" spans="1:3">
      <c r="A3" s="3" t="s">
        <v>281</v>
      </c>
    </row>
    <row r="4" spans="1:3">
      <c r="A4" s="4" t="s">
        <v>282</v>
      </c>
      <c r="B4" s="7" t="n">
        <v>88000000</v>
      </c>
      <c r="C4" s="7" t="n">
        <v>86000000</v>
      </c>
    </row>
    <row r="5" spans="1:3">
      <c r="A5" s="4" t="s">
        <v>283</v>
      </c>
      <c r="B5" s="6" t="n">
        <v>51200000</v>
      </c>
      <c r="C5" s="6" t="n">
        <v>10000000</v>
      </c>
    </row>
    <row r="6" spans="1:3">
      <c r="A6" s="4" t="s">
        <v>284</v>
      </c>
      <c r="B6" s="6" t="n">
        <v>3220000</v>
      </c>
      <c r="C6" s="6" t="n">
        <v>1296000</v>
      </c>
    </row>
    <row r="7" spans="1:3">
      <c r="A7" s="4" t="s">
        <v>285</v>
      </c>
      <c r="B7" s="7" t="n">
        <v>0</v>
      </c>
      <c r="C7" s="6" t="n">
        <v>0</v>
      </c>
    </row>
    <row r="8" spans="1:3">
      <c r="A8" s="4" t="s">
        <v>286</v>
      </c>
      <c r="B8" s="4" t="s">
        <v>287</v>
      </c>
    </row>
    <row r="9" spans="1:3">
      <c r="A9" s="4" t="s">
        <v>288</v>
      </c>
      <c r="B9" s="7" t="n">
        <v>1510000</v>
      </c>
      <c r="C9" s="7" t="n">
        <v>1487000</v>
      </c>
    </row>
    <row r="10" spans="1:3">
      <c r="A10" s="4" t="s">
        <v>289</v>
      </c>
    </row>
    <row r="11" spans="1:3">
      <c r="A11" s="3" t="s">
        <v>281</v>
      </c>
    </row>
    <row r="12" spans="1:3">
      <c r="A12" s="4" t="s">
        <v>290</v>
      </c>
      <c r="B12" s="4" t="s">
        <v>291</v>
      </c>
      <c r="C12" s="4" t="s">
        <v>292</v>
      </c>
    </row>
    <row r="13" spans="1:3">
      <c r="A13" s="4" t="s">
        <v>293</v>
      </c>
    </row>
    <row r="14" spans="1:3">
      <c r="A14" s="3" t="s">
        <v>281</v>
      </c>
    </row>
    <row r="15" spans="1:3">
      <c r="A15" s="4" t="s">
        <v>285</v>
      </c>
      <c r="B15" s="7" t="n">
        <v>0</v>
      </c>
    </row>
    <row r="16" spans="1:3">
      <c r="A16" s="4" t="s">
        <v>294</v>
      </c>
    </row>
    <row r="17" spans="1:3">
      <c r="A17" s="3" t="s">
        <v>281</v>
      </c>
    </row>
    <row r="18" spans="1:3">
      <c r="A18" s="4" t="s">
        <v>285</v>
      </c>
      <c r="B18" s="7" t="n">
        <v>0</v>
      </c>
    </row>
    <row r="19" spans="1:3">
      <c r="A19" s="4" t="s">
        <v>295</v>
      </c>
    </row>
    <row r="20" spans="1:3">
      <c r="A20" s="3" t="s">
        <v>281</v>
      </c>
    </row>
    <row r="21" spans="1:3">
      <c r="A21" s="4" t="s">
        <v>290</v>
      </c>
      <c r="B21"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3</v>
      </c>
    </row>
    <row r="2" spans="1:3">
      <c r="A2" s="3" t="s">
        <v>281</v>
      </c>
    </row>
    <row r="3" spans="1:3">
      <c r="A3" s="4" t="s">
        <v>298</v>
      </c>
      <c r="B3" s="7" t="n">
        <v>101758</v>
      </c>
      <c r="C3" s="7" t="n">
        <v>96374</v>
      </c>
    </row>
    <row r="4" spans="1:3">
      <c r="A4" s="4" t="s">
        <v>299</v>
      </c>
      <c r="B4" s="6" t="n">
        <v>1842</v>
      </c>
      <c r="C4" s="6" t="n">
        <v>1375</v>
      </c>
    </row>
    <row r="5" spans="1:3">
      <c r="A5" s="4" t="s">
        <v>300</v>
      </c>
      <c r="B5" s="6" t="n">
        <v>-215</v>
      </c>
      <c r="C5" s="6" t="n">
        <v>-608</v>
      </c>
    </row>
    <row r="6" spans="1:3">
      <c r="A6" s="4" t="s">
        <v>301</v>
      </c>
      <c r="B6" s="6" t="n">
        <v>103385</v>
      </c>
      <c r="C6" s="6" t="n">
        <v>97141</v>
      </c>
    </row>
    <row r="7" spans="1:3">
      <c r="A7" s="4" t="s">
        <v>302</v>
      </c>
      <c r="B7" s="6" t="n">
        <v>1474</v>
      </c>
      <c r="C7" s="6" t="n">
        <v>1617</v>
      </c>
    </row>
    <row r="8" spans="1:3">
      <c r="A8" s="4" t="s">
        <v>303</v>
      </c>
      <c r="B8" s="6" t="n">
        <v>16</v>
      </c>
      <c r="C8" s="6" t="n">
        <v>6</v>
      </c>
    </row>
    <row r="9" spans="1:3">
      <c r="A9" s="4" t="s">
        <v>304</v>
      </c>
      <c r="B9" s="6" t="n">
        <v>-15</v>
      </c>
      <c r="C9" s="6" t="n">
        <v>-39</v>
      </c>
    </row>
    <row r="10" spans="1:3">
      <c r="A10" s="4" t="s">
        <v>305</v>
      </c>
      <c r="B10" s="6" t="n">
        <v>1475</v>
      </c>
      <c r="C10" s="6" t="n">
        <v>1584</v>
      </c>
    </row>
    <row r="11" spans="1:3">
      <c r="A11" s="4" t="s">
        <v>306</v>
      </c>
    </row>
    <row r="12" spans="1:3">
      <c r="A12" s="3" t="s">
        <v>281</v>
      </c>
    </row>
    <row r="13" spans="1:3">
      <c r="A13" s="4" t="s">
        <v>302</v>
      </c>
      <c r="B13" s="6" t="n">
        <v>1474</v>
      </c>
      <c r="C13" s="6" t="n">
        <v>1617</v>
      </c>
    </row>
    <row r="14" spans="1:3">
      <c r="A14" s="4" t="s">
        <v>303</v>
      </c>
      <c r="B14" s="6" t="n">
        <v>16</v>
      </c>
      <c r="C14" s="6" t="n">
        <v>6</v>
      </c>
    </row>
    <row r="15" spans="1:3">
      <c r="A15" s="4" t="s">
        <v>304</v>
      </c>
      <c r="B15" s="6" t="n">
        <v>-15</v>
      </c>
      <c r="C15" s="6" t="n">
        <v>-39</v>
      </c>
    </row>
    <row r="16" spans="1:3">
      <c r="A16" s="4" t="s">
        <v>305</v>
      </c>
      <c r="B16" s="6" t="n">
        <v>1475</v>
      </c>
      <c r="C16" s="6" t="n">
        <v>1584</v>
      </c>
    </row>
    <row r="17" spans="1:3">
      <c r="A17" s="4" t="s">
        <v>307</v>
      </c>
    </row>
    <row r="18" spans="1:3">
      <c r="A18" s="3" t="s">
        <v>281</v>
      </c>
    </row>
    <row r="19" spans="1:3">
      <c r="A19" s="4" t="s">
        <v>298</v>
      </c>
      <c r="B19" s="6" t="n">
        <v>15097</v>
      </c>
      <c r="C19" s="6" t="n">
        <v>21914</v>
      </c>
    </row>
    <row r="20" spans="1:3">
      <c r="A20" s="4" t="s">
        <v>299</v>
      </c>
      <c r="B20" s="6" t="n">
        <v>226</v>
      </c>
      <c r="C20" s="6" t="n">
        <v>166</v>
      </c>
    </row>
    <row r="21" spans="1:3">
      <c r="A21" s="4" t="s">
        <v>300</v>
      </c>
      <c r="C21" s="6" t="n">
        <v>-234</v>
      </c>
    </row>
    <row r="22" spans="1:3">
      <c r="A22" s="4" t="s">
        <v>301</v>
      </c>
      <c r="B22" s="6" t="n">
        <v>15323</v>
      </c>
      <c r="C22" s="6" t="n">
        <v>21846</v>
      </c>
    </row>
    <row r="23" spans="1:3">
      <c r="A23" s="4" t="s">
        <v>306</v>
      </c>
    </row>
    <row r="24" spans="1:3">
      <c r="A24" s="3" t="s">
        <v>281</v>
      </c>
    </row>
    <row r="25" spans="1:3">
      <c r="A25" s="4" t="s">
        <v>298</v>
      </c>
      <c r="B25" s="6" t="n">
        <v>36212</v>
      </c>
      <c r="C25" s="6" t="n">
        <v>36838</v>
      </c>
    </row>
    <row r="26" spans="1:3">
      <c r="A26" s="4" t="s">
        <v>299</v>
      </c>
      <c r="B26" s="6" t="n">
        <v>949</v>
      </c>
      <c r="C26" s="6" t="n">
        <v>874</v>
      </c>
    </row>
    <row r="27" spans="1:3">
      <c r="A27" s="4" t="s">
        <v>300</v>
      </c>
      <c r="B27" s="6" t="n">
        <v>-17</v>
      </c>
      <c r="C27" s="6" t="n">
        <v>-29</v>
      </c>
    </row>
    <row r="28" spans="1:3">
      <c r="A28" s="4" t="s">
        <v>301</v>
      </c>
      <c r="B28" s="6" t="n">
        <v>37144</v>
      </c>
      <c r="C28" s="6" t="n">
        <v>37683</v>
      </c>
    </row>
    <row r="29" spans="1:3">
      <c r="A29" s="4" t="s">
        <v>308</v>
      </c>
    </row>
    <row r="30" spans="1:3">
      <c r="A30" s="3" t="s">
        <v>281</v>
      </c>
    </row>
    <row r="31" spans="1:3">
      <c r="A31" s="4" t="s">
        <v>298</v>
      </c>
      <c r="B31" s="6" t="n">
        <v>51309</v>
      </c>
      <c r="C31" s="6" t="n">
        <v>58752</v>
      </c>
    </row>
    <row r="32" spans="1:3">
      <c r="A32" s="4" t="s">
        <v>299</v>
      </c>
      <c r="B32" s="6" t="n">
        <v>1175</v>
      </c>
      <c r="C32" s="6" t="n">
        <v>1040</v>
      </c>
    </row>
    <row r="33" spans="1:3">
      <c r="A33" s="4" t="s">
        <v>300</v>
      </c>
      <c r="B33" s="6" t="n">
        <v>-17</v>
      </c>
      <c r="C33" s="6" t="n">
        <v>-263</v>
      </c>
    </row>
    <row r="34" spans="1:3">
      <c r="A34" s="4" t="s">
        <v>301</v>
      </c>
      <c r="B34" s="6" t="n">
        <v>52467</v>
      </c>
      <c r="C34" s="6" t="n">
        <v>59529</v>
      </c>
    </row>
    <row r="35" spans="1:3">
      <c r="A35" s="4" t="s">
        <v>309</v>
      </c>
    </row>
    <row r="36" spans="1:3">
      <c r="A36" s="3" t="s">
        <v>281</v>
      </c>
    </row>
    <row r="37" spans="1:3">
      <c r="A37" s="4" t="s">
        <v>298</v>
      </c>
      <c r="B37" s="6" t="n">
        <v>15532</v>
      </c>
      <c r="C37" s="6" t="n">
        <v>10314</v>
      </c>
    </row>
    <row r="38" spans="1:3">
      <c r="A38" s="4" t="s">
        <v>299</v>
      </c>
      <c r="B38" s="6" t="n">
        <v>308</v>
      </c>
      <c r="C38" s="6" t="n">
        <v>160</v>
      </c>
    </row>
    <row r="39" spans="1:3">
      <c r="A39" s="4" t="s">
        <v>300</v>
      </c>
      <c r="B39" s="6" t="n">
        <v>-16</v>
      </c>
      <c r="C39" s="6" t="n">
        <v>-25</v>
      </c>
    </row>
    <row r="40" spans="1:3">
      <c r="A40" s="4" t="s">
        <v>301</v>
      </c>
      <c r="B40" s="6" t="n">
        <v>15824</v>
      </c>
      <c r="C40" s="6" t="n">
        <v>10449</v>
      </c>
    </row>
    <row r="41" spans="1:3">
      <c r="A41" s="4" t="s">
        <v>310</v>
      </c>
    </row>
    <row r="42" spans="1:3">
      <c r="A42" s="3" t="s">
        <v>281</v>
      </c>
    </row>
    <row r="43" spans="1:3">
      <c r="A43" s="4" t="s">
        <v>298</v>
      </c>
      <c r="B43" s="6" t="n">
        <v>3840</v>
      </c>
      <c r="C43" s="6" t="n">
        <v>4629</v>
      </c>
    </row>
    <row r="44" spans="1:3">
      <c r="A44" s="4" t="s">
        <v>299</v>
      </c>
      <c r="B44" s="6" t="n">
        <v>71</v>
      </c>
      <c r="C44" s="6" t="n">
        <v>61</v>
      </c>
    </row>
    <row r="45" spans="1:3">
      <c r="A45" s="4" t="s">
        <v>300</v>
      </c>
      <c r="B45" s="6" t="n">
        <v>-26</v>
      </c>
      <c r="C45" s="6" t="n">
        <v>-56</v>
      </c>
    </row>
    <row r="46" spans="1:3">
      <c r="A46" s="4" t="s">
        <v>301</v>
      </c>
      <c r="B46" s="6" t="n">
        <v>3885</v>
      </c>
      <c r="C46" s="6" t="n">
        <v>4634</v>
      </c>
    </row>
    <row r="47" spans="1:3">
      <c r="A47" s="4" t="s">
        <v>311</v>
      </c>
    </row>
    <row r="48" spans="1:3">
      <c r="A48" s="3" t="s">
        <v>281</v>
      </c>
    </row>
    <row r="49" spans="1:3">
      <c r="A49" s="4" t="s">
        <v>298</v>
      </c>
      <c r="B49" s="6" t="n">
        <v>2652</v>
      </c>
      <c r="C49" s="6" t="n">
        <v>3215</v>
      </c>
    </row>
    <row r="50" spans="1:3">
      <c r="A50" s="4" t="s">
        <v>299</v>
      </c>
      <c r="B50" s="6" t="n">
        <v>36</v>
      </c>
      <c r="C50" s="6" t="n">
        <v>48</v>
      </c>
    </row>
    <row r="51" spans="1:3">
      <c r="A51" s="4" t="s">
        <v>300</v>
      </c>
      <c r="B51" s="6" t="n">
        <v>-5</v>
      </c>
      <c r="C51" s="6" t="n">
        <v>-27</v>
      </c>
    </row>
    <row r="52" spans="1:3">
      <c r="A52" s="4" t="s">
        <v>301</v>
      </c>
      <c r="B52" s="6" t="n">
        <v>2683</v>
      </c>
      <c r="C52" s="6" t="n">
        <v>3236</v>
      </c>
    </row>
    <row r="53" spans="1:3">
      <c r="A53" s="4" t="s">
        <v>312</v>
      </c>
    </row>
    <row r="54" spans="1:3">
      <c r="A54" s="3" t="s">
        <v>281</v>
      </c>
    </row>
    <row r="55" spans="1:3">
      <c r="A55" s="4" t="s">
        <v>298</v>
      </c>
      <c r="B55" s="6" t="n">
        <v>28425</v>
      </c>
      <c r="C55" s="6" t="n">
        <v>19464</v>
      </c>
    </row>
    <row r="56" spans="1:3">
      <c r="A56" s="4" t="s">
        <v>299</v>
      </c>
      <c r="B56" s="6" t="n">
        <v>252</v>
      </c>
      <c r="C56" s="6" t="n">
        <v>66</v>
      </c>
    </row>
    <row r="57" spans="1:3">
      <c r="A57" s="4" t="s">
        <v>300</v>
      </c>
      <c r="B57" s="6" t="n">
        <v>-151</v>
      </c>
      <c r="C57" s="6" t="n">
        <v>-237</v>
      </c>
    </row>
    <row r="58" spans="1:3">
      <c r="A58" s="4" t="s">
        <v>301</v>
      </c>
      <c r="B58" s="6" t="n">
        <v>28526</v>
      </c>
      <c r="C58" s="6" t="n">
        <v>19293</v>
      </c>
    </row>
    <row r="59" spans="1:3">
      <c r="A59" s="4" t="s">
        <v>313</v>
      </c>
    </row>
    <row r="60" spans="1:3">
      <c r="A60" s="3" t="s">
        <v>281</v>
      </c>
    </row>
    <row r="61" spans="1:3">
      <c r="A61" s="4" t="s">
        <v>298</v>
      </c>
      <c r="B61" s="6" t="n">
        <v>50449</v>
      </c>
      <c r="C61" s="6" t="n">
        <v>37622</v>
      </c>
    </row>
    <row r="62" spans="1:3">
      <c r="A62" s="4" t="s">
        <v>299</v>
      </c>
      <c r="B62" s="6" t="n">
        <v>667</v>
      </c>
      <c r="C62" s="6" t="n">
        <v>335</v>
      </c>
    </row>
    <row r="63" spans="1:3">
      <c r="A63" s="4" t="s">
        <v>300</v>
      </c>
      <c r="B63" s="6" t="n">
        <v>-198</v>
      </c>
      <c r="C63" s="6" t="n">
        <v>-345</v>
      </c>
    </row>
    <row r="64" spans="1:3">
      <c r="A64" s="4" t="s">
        <v>301</v>
      </c>
      <c r="B64" s="7" t="n">
        <v>50918</v>
      </c>
      <c r="C64" s="7" t="n">
        <v>376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3</v>
      </c>
    </row>
    <row r="2" spans="1:3">
      <c r="A2" s="3" t="s">
        <v>203</v>
      </c>
    </row>
    <row r="3" spans="1:3">
      <c r="A3" s="4" t="s">
        <v>315</v>
      </c>
      <c r="B3" s="7" t="n">
        <v>5201</v>
      </c>
      <c r="C3" s="7" t="n">
        <v>4082</v>
      </c>
    </row>
    <row r="4" spans="1:3">
      <c r="A4" s="4" t="s">
        <v>316</v>
      </c>
      <c r="B4" s="6" t="n">
        <v>30792</v>
      </c>
      <c r="C4" s="6" t="n">
        <v>29113</v>
      </c>
    </row>
    <row r="5" spans="1:3">
      <c r="A5" s="4" t="s">
        <v>317</v>
      </c>
      <c r="B5" s="6" t="n">
        <v>12479</v>
      </c>
      <c r="C5" s="6" t="n">
        <v>19356</v>
      </c>
    </row>
    <row r="6" spans="1:3">
      <c r="A6" s="4" t="s">
        <v>318</v>
      </c>
      <c r="B6" s="6" t="n">
        <v>2837</v>
      </c>
      <c r="C6" s="6" t="n">
        <v>6201</v>
      </c>
    </row>
    <row r="7" spans="1:3">
      <c r="A7" s="4" t="s">
        <v>319</v>
      </c>
      <c r="B7" s="6" t="n">
        <v>51309</v>
      </c>
      <c r="C7" s="6" t="n">
        <v>58752</v>
      </c>
    </row>
    <row r="8" spans="1:3">
      <c r="A8" s="4" t="s">
        <v>320</v>
      </c>
      <c r="B8" s="6" t="n">
        <v>50449</v>
      </c>
      <c r="C8" s="6" t="n">
        <v>37622</v>
      </c>
    </row>
    <row r="9" spans="1:3">
      <c r="A9" s="4" t="s">
        <v>298</v>
      </c>
      <c r="B9" s="6" t="n">
        <v>101758</v>
      </c>
      <c r="C9" s="6" t="n">
        <v>96374</v>
      </c>
    </row>
    <row r="10" spans="1:3">
      <c r="A10" s="4" t="s">
        <v>321</v>
      </c>
      <c r="B10" s="6" t="n">
        <v>5218</v>
      </c>
      <c r="C10" s="6" t="n">
        <v>4142</v>
      </c>
    </row>
    <row r="11" spans="1:3">
      <c r="A11" s="4" t="s">
        <v>322</v>
      </c>
      <c r="B11" s="6" t="n">
        <v>31385</v>
      </c>
      <c r="C11" s="6" t="n">
        <v>29448</v>
      </c>
    </row>
    <row r="12" spans="1:3">
      <c r="A12" s="4" t="s">
        <v>323</v>
      </c>
      <c r="B12" s="6" t="n">
        <v>12875</v>
      </c>
      <c r="C12" s="6" t="n">
        <v>19615</v>
      </c>
    </row>
    <row r="13" spans="1:3">
      <c r="A13" s="4" t="s">
        <v>324</v>
      </c>
      <c r="B13" s="6" t="n">
        <v>2989</v>
      </c>
      <c r="C13" s="6" t="n">
        <v>6324</v>
      </c>
    </row>
    <row r="14" spans="1:3">
      <c r="A14" s="4" t="s">
        <v>325</v>
      </c>
      <c r="B14" s="6" t="n">
        <v>52467</v>
      </c>
      <c r="C14" s="6" t="n">
        <v>59529</v>
      </c>
    </row>
    <row r="15" spans="1:3">
      <c r="A15" s="4" t="s">
        <v>326</v>
      </c>
      <c r="B15" s="6" t="n">
        <v>50918</v>
      </c>
      <c r="C15" s="6" t="n">
        <v>37612</v>
      </c>
    </row>
    <row r="16" spans="1:3">
      <c r="A16" s="4" t="s">
        <v>327</v>
      </c>
      <c r="B16" s="6" t="n">
        <v>103385</v>
      </c>
      <c r="C16" s="6" t="n">
        <v>97141</v>
      </c>
    </row>
    <row r="17" spans="1:3">
      <c r="A17" s="4" t="s">
        <v>328</v>
      </c>
      <c r="B17" s="6" t="n">
        <v>219</v>
      </c>
      <c r="C17" s="6" t="n">
        <v>309</v>
      </c>
    </row>
    <row r="18" spans="1:3">
      <c r="A18" s="4" t="s">
        <v>329</v>
      </c>
      <c r="B18" s="6" t="n">
        <v>328</v>
      </c>
      <c r="C18" s="6" t="n">
        <v>374</v>
      </c>
    </row>
    <row r="19" spans="1:3">
      <c r="A19" s="4" t="s">
        <v>330</v>
      </c>
      <c r="B19" s="6" t="n">
        <v>827</v>
      </c>
      <c r="C19" s="6" t="n">
        <v>828</v>
      </c>
    </row>
    <row r="20" spans="1:3">
      <c r="A20" s="4" t="s">
        <v>331</v>
      </c>
      <c r="B20" s="6" t="n">
        <v>100</v>
      </c>
      <c r="C20" s="6" t="n">
        <v>106</v>
      </c>
    </row>
    <row r="21" spans="1:3">
      <c r="A21" s="4" t="s">
        <v>302</v>
      </c>
      <c r="B21" s="6" t="n">
        <v>1474</v>
      </c>
      <c r="C21" s="6" t="n">
        <v>1617</v>
      </c>
    </row>
    <row r="22" spans="1:3">
      <c r="A22" s="4" t="s">
        <v>332</v>
      </c>
      <c r="B22" s="6" t="n">
        <v>219</v>
      </c>
      <c r="C22" s="6" t="n">
        <v>308</v>
      </c>
    </row>
    <row r="23" spans="1:3">
      <c r="A23" s="4" t="s">
        <v>333</v>
      </c>
      <c r="B23" s="6" t="n">
        <v>324</v>
      </c>
      <c r="C23" s="6" t="n">
        <v>365</v>
      </c>
    </row>
    <row r="24" spans="1:3">
      <c r="A24" s="4" t="s">
        <v>334</v>
      </c>
      <c r="B24" s="6" t="n">
        <v>834</v>
      </c>
      <c r="C24" s="6" t="n">
        <v>815</v>
      </c>
    </row>
    <row r="25" spans="1:3">
      <c r="A25" s="4" t="s">
        <v>335</v>
      </c>
      <c r="B25" s="6" t="n">
        <v>98</v>
      </c>
      <c r="C25" s="6" t="n">
        <v>96</v>
      </c>
    </row>
    <row r="26" spans="1:3">
      <c r="A26" s="4" t="s">
        <v>336</v>
      </c>
      <c r="B26" s="7" t="n">
        <v>1475</v>
      </c>
      <c r="C26" s="7" t="n">
        <v>1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3</v>
      </c>
    </row>
    <row r="2" spans="1:3">
      <c r="A2" s="3" t="s">
        <v>27</v>
      </c>
    </row>
    <row r="3" spans="1:3">
      <c r="A3" s="4" t="s">
        <v>60</v>
      </c>
      <c r="B3" s="7" t="n">
        <v>101758</v>
      </c>
      <c r="C3" s="7" t="n">
        <v>96374</v>
      </c>
    </row>
    <row r="4" spans="1:3">
      <c r="A4" s="4" t="s">
        <v>61</v>
      </c>
      <c r="B4" s="6" t="n">
        <v>1475</v>
      </c>
      <c r="C4" s="6" t="n">
        <v>1584</v>
      </c>
    </row>
    <row r="5" spans="1:3">
      <c r="A5" s="4" t="s">
        <v>62</v>
      </c>
      <c r="B5" s="6" t="n">
        <v>13712</v>
      </c>
      <c r="C5" s="6" t="n">
        <v>12883</v>
      </c>
    </row>
    <row r="6" spans="1:3">
      <c r="A6" s="4" t="s">
        <v>63</v>
      </c>
      <c r="B6" s="7" t="n">
        <v>16693</v>
      </c>
      <c r="C6" s="7" t="n">
        <v>15799</v>
      </c>
    </row>
    <row r="7" spans="1:3">
      <c r="A7" s="3" t="s">
        <v>51</v>
      </c>
    </row>
    <row r="8" spans="1:3">
      <c r="A8" s="4" t="s">
        <v>64</v>
      </c>
      <c r="B8" s="8" t="n">
        <v>0.5</v>
      </c>
      <c r="C8" s="8" t="n">
        <v>0.5</v>
      </c>
    </row>
    <row r="9" spans="1:3">
      <c r="A9" s="4" t="s">
        <v>65</v>
      </c>
      <c r="B9" s="6" t="n">
        <v>10000000</v>
      </c>
      <c r="C9" s="6" t="n">
        <v>10000000</v>
      </c>
    </row>
    <row r="10" spans="1:3">
      <c r="A10" s="4" t="s">
        <v>66</v>
      </c>
      <c r="B10" s="6" t="n">
        <v>4290222</v>
      </c>
      <c r="C10" s="6" t="n">
        <v>4260203</v>
      </c>
    </row>
    <row r="11" spans="1:3">
      <c r="A11" s="4" t="s">
        <v>67</v>
      </c>
      <c r="B11" s="6" t="n">
        <v>4287400</v>
      </c>
      <c r="C11" s="6" t="n">
        <v>4257179</v>
      </c>
    </row>
    <row r="12" spans="1:3">
      <c r="A12" s="4" t="s">
        <v>68</v>
      </c>
      <c r="B12" s="6" t="n">
        <v>2822</v>
      </c>
      <c r="C12" s="6" t="n">
        <v>3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3</v>
      </c>
    </row>
    <row r="2" spans="1:3">
      <c r="A2" s="3" t="s">
        <v>281</v>
      </c>
    </row>
    <row r="3" spans="1:3">
      <c r="A3" s="4" t="s">
        <v>338</v>
      </c>
      <c r="B3" s="7" t="n">
        <v>17356</v>
      </c>
      <c r="C3" s="7" t="n">
        <v>22303</v>
      </c>
    </row>
    <row r="4" spans="1:3">
      <c r="A4" s="4" t="s">
        <v>339</v>
      </c>
      <c r="B4" s="6" t="n">
        <v>3971</v>
      </c>
      <c r="C4" s="6" t="n">
        <v>12833</v>
      </c>
    </row>
    <row r="5" spans="1:3">
      <c r="A5" s="4" t="s">
        <v>340</v>
      </c>
      <c r="B5" s="6" t="n">
        <v>21327</v>
      </c>
      <c r="C5" s="6" t="n">
        <v>35136</v>
      </c>
    </row>
    <row r="6" spans="1:3">
      <c r="A6" s="4" t="s">
        <v>341</v>
      </c>
      <c r="B6" s="6" t="n">
        <v>-171</v>
      </c>
      <c r="C6" s="6" t="n">
        <v>-275</v>
      </c>
    </row>
    <row r="7" spans="1:3">
      <c r="A7" s="4" t="s">
        <v>342</v>
      </c>
      <c r="B7" s="6" t="n">
        <v>-59</v>
      </c>
      <c r="C7" s="6" t="n">
        <v>-372</v>
      </c>
    </row>
    <row r="8" spans="1:3">
      <c r="A8" s="4" t="s">
        <v>343</v>
      </c>
      <c r="B8" s="6" t="n">
        <v>-230</v>
      </c>
      <c r="C8" s="6" t="n">
        <v>-647</v>
      </c>
    </row>
    <row r="9" spans="1:3">
      <c r="A9" s="4" t="s">
        <v>306</v>
      </c>
    </row>
    <row r="10" spans="1:3">
      <c r="A10" s="3" t="s">
        <v>281</v>
      </c>
    </row>
    <row r="11" spans="1:3">
      <c r="A11" s="4" t="s">
        <v>344</v>
      </c>
      <c r="B11" s="6" t="n">
        <v>390</v>
      </c>
      <c r="C11" s="6" t="n">
        <v>626</v>
      </c>
    </row>
    <row r="12" spans="1:3">
      <c r="A12" s="4" t="s">
        <v>345</v>
      </c>
      <c r="B12" s="6" t="n">
        <v>495</v>
      </c>
      <c r="C12" s="6" t="n">
        <v>495</v>
      </c>
    </row>
    <row r="13" spans="1:3">
      <c r="A13" s="4" t="s">
        <v>346</v>
      </c>
      <c r="B13" s="6" t="n">
        <v>885</v>
      </c>
      <c r="C13" s="6" t="n">
        <v>1121</v>
      </c>
    </row>
    <row r="14" spans="1:3">
      <c r="A14" s="4" t="s">
        <v>347</v>
      </c>
      <c r="B14" s="6" t="n">
        <v>-3</v>
      </c>
      <c r="C14" s="6" t="n">
        <v>-11</v>
      </c>
    </row>
    <row r="15" spans="1:3">
      <c r="A15" s="4" t="s">
        <v>348</v>
      </c>
      <c r="B15" s="6" t="n">
        <v>-12</v>
      </c>
      <c r="C15" s="6" t="n">
        <v>-28</v>
      </c>
    </row>
    <row r="16" spans="1:3">
      <c r="A16" s="4" t="s">
        <v>349</v>
      </c>
      <c r="B16" s="6" t="n">
        <v>-15</v>
      </c>
      <c r="C16" s="6" t="n">
        <v>-39</v>
      </c>
    </row>
    <row r="17" spans="1:3">
      <c r="A17" s="4" t="s">
        <v>307</v>
      </c>
    </row>
    <row r="18" spans="1:3">
      <c r="A18" s="3" t="s">
        <v>281</v>
      </c>
    </row>
    <row r="19" spans="1:3">
      <c r="A19" s="4" t="s">
        <v>350</v>
      </c>
      <c r="C19" s="6" t="n">
        <v>4531</v>
      </c>
    </row>
    <row r="20" spans="1:3">
      <c r="A20" s="4" t="s">
        <v>351</v>
      </c>
      <c r="C20" s="6" t="n">
        <v>5855</v>
      </c>
    </row>
    <row r="21" spans="1:3">
      <c r="A21" s="4" t="s">
        <v>352</v>
      </c>
      <c r="C21" s="6" t="n">
        <v>10386</v>
      </c>
    </row>
    <row r="22" spans="1:3">
      <c r="A22" s="4" t="s">
        <v>353</v>
      </c>
      <c r="C22" s="6" t="n">
        <v>-89</v>
      </c>
    </row>
    <row r="23" spans="1:3">
      <c r="A23" s="4" t="s">
        <v>354</v>
      </c>
      <c r="C23" s="6" t="n">
        <v>-145</v>
      </c>
    </row>
    <row r="24" spans="1:3">
      <c r="A24" s="4" t="s">
        <v>355</v>
      </c>
      <c r="C24" s="6" t="n">
        <v>-234</v>
      </c>
    </row>
    <row r="25" spans="1:3">
      <c r="A25" s="4" t="s">
        <v>306</v>
      </c>
    </row>
    <row r="26" spans="1:3">
      <c r="A26" s="3" t="s">
        <v>281</v>
      </c>
    </row>
    <row r="27" spans="1:3">
      <c r="A27" s="4" t="s">
        <v>350</v>
      </c>
      <c r="B27" s="6" t="n">
        <v>2391</v>
      </c>
      <c r="C27" s="6" t="n">
        <v>3133</v>
      </c>
    </row>
    <row r="28" spans="1:3">
      <c r="A28" s="4" t="s">
        <v>351</v>
      </c>
      <c r="B28" s="6" t="n">
        <v>740</v>
      </c>
      <c r="C28" s="6" t="n">
        <v>1117</v>
      </c>
    </row>
    <row r="29" spans="1:3">
      <c r="A29" s="4" t="s">
        <v>352</v>
      </c>
      <c r="B29" s="6" t="n">
        <v>3131</v>
      </c>
      <c r="C29" s="6" t="n">
        <v>4250</v>
      </c>
    </row>
    <row r="30" spans="1:3">
      <c r="A30" s="4" t="s">
        <v>353</v>
      </c>
      <c r="B30" s="6" t="n">
        <v>-5</v>
      </c>
      <c r="C30" s="6" t="n">
        <v>-6</v>
      </c>
    </row>
    <row r="31" spans="1:3">
      <c r="A31" s="4" t="s">
        <v>354</v>
      </c>
      <c r="B31" s="6" t="n">
        <v>-12</v>
      </c>
      <c r="C31" s="6" t="n">
        <v>-23</v>
      </c>
    </row>
    <row r="32" spans="1:3">
      <c r="A32" s="4" t="s">
        <v>355</v>
      </c>
      <c r="B32" s="6" t="n">
        <v>-17</v>
      </c>
      <c r="C32" s="6" t="n">
        <v>-29</v>
      </c>
    </row>
    <row r="33" spans="1:3">
      <c r="A33" s="4" t="s">
        <v>308</v>
      </c>
    </row>
    <row r="34" spans="1:3">
      <c r="A34" s="3" t="s">
        <v>281</v>
      </c>
    </row>
    <row r="35" spans="1:3">
      <c r="A35" s="4" t="s">
        <v>350</v>
      </c>
      <c r="B35" s="6" t="n">
        <v>2391</v>
      </c>
      <c r="C35" s="6" t="n">
        <v>7664</v>
      </c>
    </row>
    <row r="36" spans="1:3">
      <c r="A36" s="4" t="s">
        <v>351</v>
      </c>
      <c r="B36" s="6" t="n">
        <v>740</v>
      </c>
      <c r="C36" s="6" t="n">
        <v>6972</v>
      </c>
    </row>
    <row r="37" spans="1:3">
      <c r="A37" s="4" t="s">
        <v>352</v>
      </c>
      <c r="B37" s="6" t="n">
        <v>3131</v>
      </c>
      <c r="C37" s="6" t="n">
        <v>14636</v>
      </c>
    </row>
    <row r="38" spans="1:3">
      <c r="A38" s="4" t="s">
        <v>353</v>
      </c>
      <c r="B38" s="6" t="n">
        <v>-5</v>
      </c>
      <c r="C38" s="6" t="n">
        <v>-95</v>
      </c>
    </row>
    <row r="39" spans="1:3">
      <c r="A39" s="4" t="s">
        <v>354</v>
      </c>
      <c r="B39" s="6" t="n">
        <v>-12</v>
      </c>
      <c r="C39" s="6" t="n">
        <v>-168</v>
      </c>
    </row>
    <row r="40" spans="1:3">
      <c r="A40" s="4" t="s">
        <v>355</v>
      </c>
      <c r="B40" s="6" t="n">
        <v>-17</v>
      </c>
      <c r="C40" s="6" t="n">
        <v>-263</v>
      </c>
    </row>
    <row r="41" spans="1:3">
      <c r="A41" s="4" t="s">
        <v>309</v>
      </c>
    </row>
    <row r="42" spans="1:3">
      <c r="A42" s="3" t="s">
        <v>281</v>
      </c>
    </row>
    <row r="43" spans="1:3">
      <c r="A43" s="4" t="s">
        <v>350</v>
      </c>
      <c r="B43" s="6" t="n">
        <v>1634</v>
      </c>
      <c r="C43" s="6" t="n">
        <v>3856</v>
      </c>
    </row>
    <row r="44" spans="1:3">
      <c r="A44" s="4" t="s">
        <v>351</v>
      </c>
      <c r="B44" s="4" t="s">
        <v>50</v>
      </c>
    </row>
    <row r="45" spans="1:3">
      <c r="A45" s="4" t="s">
        <v>352</v>
      </c>
      <c r="B45" s="6" t="n">
        <v>1634</v>
      </c>
      <c r="C45" s="6" t="n">
        <v>3856</v>
      </c>
    </row>
    <row r="46" spans="1:3">
      <c r="A46" s="4" t="s">
        <v>353</v>
      </c>
      <c r="B46" s="6" t="n">
        <v>-16</v>
      </c>
      <c r="C46" s="6" t="n">
        <v>-25</v>
      </c>
    </row>
    <row r="47" spans="1:3">
      <c r="A47" s="4" t="s">
        <v>354</v>
      </c>
      <c r="B47" s="4" t="s">
        <v>50</v>
      </c>
    </row>
    <row r="48" spans="1:3">
      <c r="A48" s="4" t="s">
        <v>355</v>
      </c>
      <c r="B48" s="6" t="n">
        <v>-16</v>
      </c>
      <c r="C48" s="6" t="n">
        <v>-25</v>
      </c>
    </row>
    <row r="49" spans="1:3">
      <c r="A49" s="4" t="s">
        <v>310</v>
      </c>
    </row>
    <row r="50" spans="1:3">
      <c r="A50" s="3" t="s">
        <v>281</v>
      </c>
    </row>
    <row r="51" spans="1:3">
      <c r="A51" s="4" t="s">
        <v>350</v>
      </c>
      <c r="B51" s="6" t="n">
        <v>281</v>
      </c>
    </row>
    <row r="52" spans="1:3">
      <c r="A52" s="4" t="s">
        <v>351</v>
      </c>
      <c r="B52" s="6" t="n">
        <v>1098</v>
      </c>
      <c r="C52" s="6" t="n">
        <v>1234</v>
      </c>
    </row>
    <row r="53" spans="1:3">
      <c r="A53" s="4" t="s">
        <v>352</v>
      </c>
      <c r="B53" s="6" t="n">
        <v>1379</v>
      </c>
      <c r="C53" s="6" t="n">
        <v>1234</v>
      </c>
    </row>
    <row r="54" spans="1:3">
      <c r="A54" s="4" t="s">
        <v>353</v>
      </c>
      <c r="B54" s="6" t="n">
        <v>-5</v>
      </c>
    </row>
    <row r="55" spans="1:3">
      <c r="A55" s="4" t="s">
        <v>354</v>
      </c>
      <c r="B55" s="6" t="n">
        <v>-21</v>
      </c>
      <c r="C55" s="6" t="n">
        <v>-56</v>
      </c>
    </row>
    <row r="56" spans="1:3">
      <c r="A56" s="4" t="s">
        <v>355</v>
      </c>
      <c r="B56" s="6" t="n">
        <v>-26</v>
      </c>
      <c r="C56" s="6" t="n">
        <v>-56</v>
      </c>
    </row>
    <row r="57" spans="1:3">
      <c r="A57" s="4" t="s">
        <v>311</v>
      </c>
    </row>
    <row r="58" spans="1:3">
      <c r="A58" s="3" t="s">
        <v>281</v>
      </c>
    </row>
    <row r="59" spans="1:3">
      <c r="A59" s="4" t="s">
        <v>350</v>
      </c>
      <c r="C59" s="6" t="n">
        <v>1161</v>
      </c>
    </row>
    <row r="60" spans="1:3">
      <c r="A60" s="4" t="s">
        <v>351</v>
      </c>
      <c r="B60" s="6" t="n">
        <v>338</v>
      </c>
      <c r="C60" s="6" t="n">
        <v>471</v>
      </c>
    </row>
    <row r="61" spans="1:3">
      <c r="A61" s="4" t="s">
        <v>352</v>
      </c>
      <c r="B61" s="6" t="n">
        <v>338</v>
      </c>
      <c r="C61" s="6" t="n">
        <v>1632</v>
      </c>
    </row>
    <row r="62" spans="1:3">
      <c r="A62" s="4" t="s">
        <v>353</v>
      </c>
      <c r="C62" s="6" t="n">
        <v>-21</v>
      </c>
    </row>
    <row r="63" spans="1:3">
      <c r="A63" s="4" t="s">
        <v>354</v>
      </c>
      <c r="B63" s="6" t="n">
        <v>-5</v>
      </c>
      <c r="C63" s="6" t="n">
        <v>-6</v>
      </c>
    </row>
    <row r="64" spans="1:3">
      <c r="A64" s="4" t="s">
        <v>355</v>
      </c>
      <c r="B64" s="6" t="n">
        <v>-5</v>
      </c>
      <c r="C64" s="6" t="n">
        <v>-27</v>
      </c>
    </row>
    <row r="65" spans="1:3">
      <c r="A65" s="4" t="s">
        <v>312</v>
      </c>
    </row>
    <row r="66" spans="1:3">
      <c r="A66" s="3" t="s">
        <v>281</v>
      </c>
    </row>
    <row r="67" spans="1:3">
      <c r="A67" s="4" t="s">
        <v>350</v>
      </c>
      <c r="B67" s="6" t="n">
        <v>12660</v>
      </c>
      <c r="C67" s="6" t="n">
        <v>8996</v>
      </c>
    </row>
    <row r="68" spans="1:3">
      <c r="A68" s="4" t="s">
        <v>351</v>
      </c>
      <c r="B68" s="6" t="n">
        <v>1300</v>
      </c>
      <c r="C68" s="6" t="n">
        <v>3661</v>
      </c>
    </row>
    <row r="69" spans="1:3">
      <c r="A69" s="4" t="s">
        <v>352</v>
      </c>
      <c r="B69" s="6" t="n">
        <v>13960</v>
      </c>
      <c r="C69" s="6" t="n">
        <v>12657</v>
      </c>
    </row>
    <row r="70" spans="1:3">
      <c r="A70" s="4" t="s">
        <v>353</v>
      </c>
      <c r="B70" s="6" t="n">
        <v>-142</v>
      </c>
      <c r="C70" s="6" t="n">
        <v>-123</v>
      </c>
    </row>
    <row r="71" spans="1:3">
      <c r="A71" s="4" t="s">
        <v>354</v>
      </c>
      <c r="B71" s="6" t="n">
        <v>-9</v>
      </c>
      <c r="C71" s="6" t="n">
        <v>-114</v>
      </c>
    </row>
    <row r="72" spans="1:3">
      <c r="A72" s="4" t="s">
        <v>355</v>
      </c>
      <c r="B72" s="6" t="n">
        <v>-151</v>
      </c>
      <c r="C72" s="6" t="n">
        <v>-237</v>
      </c>
    </row>
    <row r="73" spans="1:3">
      <c r="A73" s="4" t="s">
        <v>313</v>
      </c>
    </row>
    <row r="74" spans="1:3">
      <c r="A74" s="3" t="s">
        <v>281</v>
      </c>
    </row>
    <row r="75" spans="1:3">
      <c r="A75" s="4" t="s">
        <v>350</v>
      </c>
      <c r="B75" s="6" t="n">
        <v>14575</v>
      </c>
      <c r="C75" s="6" t="n">
        <v>14013</v>
      </c>
    </row>
    <row r="76" spans="1:3">
      <c r="A76" s="4" t="s">
        <v>351</v>
      </c>
      <c r="B76" s="6" t="n">
        <v>2736</v>
      </c>
      <c r="C76" s="6" t="n">
        <v>5366</v>
      </c>
    </row>
    <row r="77" spans="1:3">
      <c r="A77" s="4" t="s">
        <v>352</v>
      </c>
      <c r="B77" s="6" t="n">
        <v>17311</v>
      </c>
      <c r="C77" s="6" t="n">
        <v>19379</v>
      </c>
    </row>
    <row r="78" spans="1:3">
      <c r="A78" s="4" t="s">
        <v>353</v>
      </c>
      <c r="B78" s="6" t="n">
        <v>-163</v>
      </c>
      <c r="C78" s="6" t="n">
        <v>-169</v>
      </c>
    </row>
    <row r="79" spans="1:3">
      <c r="A79" s="4" t="s">
        <v>354</v>
      </c>
      <c r="B79" s="6" t="n">
        <v>-35</v>
      </c>
      <c r="C79" s="6" t="n">
        <v>-176</v>
      </c>
    </row>
    <row r="80" spans="1:3">
      <c r="A80" s="4" t="s">
        <v>355</v>
      </c>
      <c r="B80" s="7" t="n">
        <v>-198</v>
      </c>
      <c r="C80" s="7" t="n">
        <v>-3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56</v>
      </c>
      <c r="B1" s="2" t="s">
        <v>1</v>
      </c>
    </row>
    <row r="2" spans="1:3">
      <c r="B2" s="2" t="s">
        <v>2</v>
      </c>
      <c r="C2" s="2" t="s">
        <v>23</v>
      </c>
    </row>
    <row r="3" spans="1:3">
      <c r="A3" s="3" t="s">
        <v>357</v>
      </c>
    </row>
    <row r="4" spans="1:3">
      <c r="A4" s="4" t="s">
        <v>358</v>
      </c>
      <c r="B4" s="7" t="n">
        <v>18302</v>
      </c>
      <c r="C4" s="7" t="n">
        <v>19500</v>
      </c>
    </row>
    <row r="5" spans="1:3">
      <c r="A5" s="4" t="s">
        <v>359</v>
      </c>
      <c r="B5" s="7" t="n">
        <v>1889</v>
      </c>
      <c r="C5" s="6" t="n">
        <v>1742</v>
      </c>
    </row>
    <row r="6" spans="1:3">
      <c r="A6" s="4" t="s">
        <v>360</v>
      </c>
    </row>
    <row r="7" spans="1:3">
      <c r="A7" s="3" t="s">
        <v>357</v>
      </c>
    </row>
    <row r="8" spans="1:3">
      <c r="A8" s="4" t="s">
        <v>361</v>
      </c>
      <c r="B8" s="4" t="s">
        <v>362</v>
      </c>
    </row>
    <row r="9" spans="1:3">
      <c r="A9" s="4" t="s">
        <v>358</v>
      </c>
      <c r="B9" s="7" t="n">
        <v>46</v>
      </c>
      <c r="C9" s="6" t="n">
        <v>42</v>
      </c>
    </row>
    <row r="10" spans="1:3">
      <c r="A10" s="4" t="s">
        <v>359</v>
      </c>
      <c r="B10" s="7" t="n">
        <v>46</v>
      </c>
      <c r="C10" s="7" t="n">
        <v>42</v>
      </c>
    </row>
    <row r="11" spans="1:3">
      <c r="A11" s="4" t="s">
        <v>363</v>
      </c>
    </row>
    <row r="12" spans="1:3">
      <c r="A12" s="3" t="s">
        <v>357</v>
      </c>
    </row>
    <row r="13" spans="1:3">
      <c r="A13" s="4" t="s">
        <v>364</v>
      </c>
      <c r="B13" s="4" t="s">
        <v>365</v>
      </c>
    </row>
    <row r="14" spans="1:3">
      <c r="A14" s="4" t="s">
        <v>366</v>
      </c>
    </row>
    <row r="15" spans="1:3">
      <c r="A15" s="3" t="s">
        <v>357</v>
      </c>
    </row>
    <row r="16" spans="1:3">
      <c r="A16" s="4" t="s">
        <v>364</v>
      </c>
      <c r="B16"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3</v>
      </c>
    </row>
    <row r="2" spans="1:3">
      <c r="A2" s="3" t="s">
        <v>369</v>
      </c>
    </row>
    <row r="3" spans="1:3">
      <c r="A3" s="4" t="s">
        <v>370</v>
      </c>
      <c r="B3" s="7" t="n">
        <v>103385</v>
      </c>
      <c r="C3" s="7" t="n">
        <v>97141</v>
      </c>
    </row>
    <row r="4" spans="1:3">
      <c r="A4" s="4" t="s">
        <v>371</v>
      </c>
      <c r="B4" s="6" t="n">
        <v>459</v>
      </c>
      <c r="C4" s="6" t="n">
        <v>557</v>
      </c>
    </row>
    <row r="5" spans="1:3">
      <c r="A5" s="4" t="s">
        <v>307</v>
      </c>
    </row>
    <row r="6" spans="1:3">
      <c r="A6" s="3" t="s">
        <v>369</v>
      </c>
    </row>
    <row r="7" spans="1:3">
      <c r="A7" s="4" t="s">
        <v>370</v>
      </c>
      <c r="B7" s="6" t="n">
        <v>15323</v>
      </c>
      <c r="C7" s="6" t="n">
        <v>21846</v>
      </c>
    </row>
    <row r="8" spans="1:3">
      <c r="A8" s="4" t="s">
        <v>306</v>
      </c>
    </row>
    <row r="9" spans="1:3">
      <c r="A9" s="3" t="s">
        <v>369</v>
      </c>
    </row>
    <row r="10" spans="1:3">
      <c r="A10" s="4" t="s">
        <v>370</v>
      </c>
      <c r="B10" s="6" t="n">
        <v>37144</v>
      </c>
      <c r="C10" s="6" t="n">
        <v>37683</v>
      </c>
    </row>
    <row r="11" spans="1:3">
      <c r="A11" s="4" t="s">
        <v>313</v>
      </c>
    </row>
    <row r="12" spans="1:3">
      <c r="A12" s="3" t="s">
        <v>369</v>
      </c>
    </row>
    <row r="13" spans="1:3">
      <c r="A13" s="4" t="s">
        <v>370</v>
      </c>
      <c r="B13" s="6" t="n">
        <v>50918</v>
      </c>
      <c r="C13" s="6" t="n">
        <v>37612</v>
      </c>
    </row>
    <row r="14" spans="1:3">
      <c r="A14" s="4" t="s">
        <v>372</v>
      </c>
    </row>
    <row r="15" spans="1:3">
      <c r="A15" s="3" t="s">
        <v>369</v>
      </c>
    </row>
    <row r="16" spans="1:3">
      <c r="A16" s="4" t="s">
        <v>371</v>
      </c>
      <c r="B16" s="4" t="s">
        <v>50</v>
      </c>
      <c r="C16" s="4" t="s">
        <v>50</v>
      </c>
    </row>
    <row r="17" spans="1:3">
      <c r="A17" s="4" t="s">
        <v>373</v>
      </c>
    </row>
    <row r="18" spans="1:3">
      <c r="A18" s="3" t="s">
        <v>369</v>
      </c>
    </row>
    <row r="19" spans="1:3">
      <c r="A19" s="4" t="s">
        <v>371</v>
      </c>
      <c r="B19" s="6" t="n">
        <v>459</v>
      </c>
      <c r="C19" s="6" t="n">
        <v>557</v>
      </c>
    </row>
    <row r="20" spans="1:3">
      <c r="A20" s="4" t="s">
        <v>374</v>
      </c>
    </row>
    <row r="21" spans="1:3">
      <c r="A21" s="3" t="s">
        <v>369</v>
      </c>
    </row>
    <row r="22" spans="1:3">
      <c r="A22" s="4" t="s">
        <v>370</v>
      </c>
      <c r="B22" s="4" t="s">
        <v>50</v>
      </c>
      <c r="C22" s="4" t="s">
        <v>50</v>
      </c>
    </row>
    <row r="23" spans="1:3">
      <c r="A23" s="4" t="s">
        <v>375</v>
      </c>
    </row>
    <row r="24" spans="1:3">
      <c r="A24" s="3" t="s">
        <v>369</v>
      </c>
    </row>
    <row r="25" spans="1:3">
      <c r="A25" s="4" t="s">
        <v>370</v>
      </c>
      <c r="B25" s="6" t="n">
        <v>15323</v>
      </c>
      <c r="C25" s="6" t="n">
        <v>21846</v>
      </c>
    </row>
    <row r="26" spans="1:3">
      <c r="A26" s="4" t="s">
        <v>376</v>
      </c>
    </row>
    <row r="27" spans="1:3">
      <c r="A27" s="3" t="s">
        <v>369</v>
      </c>
    </row>
    <row r="28" spans="1:3">
      <c r="A28" s="4" t="s">
        <v>370</v>
      </c>
      <c r="B28" s="4" t="s">
        <v>50</v>
      </c>
      <c r="C28" s="4" t="s">
        <v>50</v>
      </c>
    </row>
    <row r="29" spans="1:3">
      <c r="A29" s="4" t="s">
        <v>377</v>
      </c>
    </row>
    <row r="30" spans="1:3">
      <c r="A30" s="3" t="s">
        <v>369</v>
      </c>
    </row>
    <row r="31" spans="1:3">
      <c r="A31" s="4" t="s">
        <v>370</v>
      </c>
      <c r="B31" s="6" t="n">
        <v>37144</v>
      </c>
      <c r="C31" s="6" t="n">
        <v>37683</v>
      </c>
    </row>
    <row r="32" spans="1:3">
      <c r="A32" s="4" t="s">
        <v>378</v>
      </c>
    </row>
    <row r="33" spans="1:3">
      <c r="A33" s="3" t="s">
        <v>369</v>
      </c>
    </row>
    <row r="34" spans="1:3">
      <c r="A34" s="4" t="s">
        <v>370</v>
      </c>
      <c r="B34" s="4" t="s">
        <v>50</v>
      </c>
      <c r="C34" s="4" t="s">
        <v>50</v>
      </c>
    </row>
    <row r="35" spans="1:3">
      <c r="A35" s="4" t="s">
        <v>379</v>
      </c>
    </row>
    <row r="36" spans="1:3">
      <c r="A36" s="3" t="s">
        <v>369</v>
      </c>
    </row>
    <row r="37" spans="1:3">
      <c r="A37" s="4" t="s">
        <v>370</v>
      </c>
      <c r="B37" s="7" t="n">
        <v>50918</v>
      </c>
      <c r="C37" s="7" t="n">
        <v>376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70</v>
      </c>
      <c r="D1" s="2" t="s">
        <v>1</v>
      </c>
    </row>
    <row r="2" spans="1:5">
      <c r="B2" s="2" t="s">
        <v>2</v>
      </c>
      <c r="C2" s="2" t="s">
        <v>71</v>
      </c>
      <c r="D2" s="2" t="s">
        <v>2</v>
      </c>
      <c r="E2" s="2" t="s">
        <v>71</v>
      </c>
    </row>
    <row r="3" spans="1:5">
      <c r="A3" s="3" t="s">
        <v>381</v>
      </c>
    </row>
    <row r="4" spans="1:5">
      <c r="A4" s="4" t="s">
        <v>382</v>
      </c>
      <c r="B4" s="7" t="n">
        <v>466</v>
      </c>
      <c r="C4" s="7" t="n">
        <v>565</v>
      </c>
      <c r="D4" s="7" t="n">
        <v>557</v>
      </c>
      <c r="E4" s="7" t="n">
        <v>518</v>
      </c>
    </row>
    <row r="5" spans="1:5">
      <c r="A5" s="4" t="s">
        <v>383</v>
      </c>
      <c r="B5" s="6" t="n">
        <v>-22</v>
      </c>
      <c r="C5" s="6" t="n">
        <v>-46</v>
      </c>
      <c r="D5" s="6" t="n">
        <v>-147</v>
      </c>
      <c r="E5" s="6" t="n">
        <v>-87</v>
      </c>
    </row>
    <row r="6" spans="1:5">
      <c r="A6" s="4" t="s">
        <v>384</v>
      </c>
      <c r="B6" s="6" t="n">
        <v>15</v>
      </c>
      <c r="C6" s="6" t="n">
        <v>30</v>
      </c>
      <c r="D6" s="6" t="n">
        <v>49</v>
      </c>
      <c r="E6" s="6" t="n">
        <v>118</v>
      </c>
    </row>
    <row r="7" spans="1:5">
      <c r="A7" s="4" t="s">
        <v>385</v>
      </c>
      <c r="B7" s="7" t="n">
        <v>459</v>
      </c>
      <c r="C7" s="7" t="n">
        <v>549</v>
      </c>
      <c r="D7" s="7" t="n">
        <v>459</v>
      </c>
      <c r="E7" s="7" t="n">
        <v>5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6</v>
      </c>
      <c r="B1" s="2" t="s">
        <v>1</v>
      </c>
      <c r="C1" s="2" t="s">
        <v>280</v>
      </c>
    </row>
    <row r="2" spans="1:3">
      <c r="B2" s="2" t="s">
        <v>2</v>
      </c>
      <c r="C2" s="2" t="s">
        <v>23</v>
      </c>
    </row>
    <row r="3" spans="1:3">
      <c r="A3" s="3" t="s">
        <v>357</v>
      </c>
    </row>
    <row r="4" spans="1:3">
      <c r="A4" s="4" t="s">
        <v>387</v>
      </c>
      <c r="B4" s="4" t="s">
        <v>388</v>
      </c>
      <c r="C4" s="4" t="s">
        <v>388</v>
      </c>
    </row>
    <row r="5" spans="1:3">
      <c r="A5" s="4" t="s">
        <v>364</v>
      </c>
      <c r="B5" s="4" t="s">
        <v>389</v>
      </c>
      <c r="C5" s="4" t="s">
        <v>389</v>
      </c>
    </row>
    <row r="6" spans="1:3">
      <c r="A6" s="4" t="s">
        <v>390</v>
      </c>
      <c r="B6" s="4" t="s">
        <v>391</v>
      </c>
      <c r="C6"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3</v>
      </c>
    </row>
    <row r="2" spans="1:3">
      <c r="A2" s="3" t="s">
        <v>369</v>
      </c>
    </row>
    <row r="3" spans="1:3">
      <c r="A3" s="4" t="s">
        <v>394</v>
      </c>
      <c r="B3" s="7" t="n">
        <v>16413</v>
      </c>
      <c r="C3" s="7" t="n">
        <v>17758</v>
      </c>
    </row>
    <row r="4" spans="1:3">
      <c r="A4" s="4" t="s">
        <v>395</v>
      </c>
    </row>
    <row r="5" spans="1:3">
      <c r="A5" s="3" t="s">
        <v>369</v>
      </c>
    </row>
    <row r="6" spans="1:3">
      <c r="A6" s="4" t="s">
        <v>394</v>
      </c>
      <c r="B6" s="4" t="s">
        <v>50</v>
      </c>
      <c r="C6" s="4" t="s">
        <v>50</v>
      </c>
    </row>
    <row r="7" spans="1:3">
      <c r="A7" s="4" t="s">
        <v>396</v>
      </c>
    </row>
    <row r="8" spans="1:3">
      <c r="A8" s="3" t="s">
        <v>369</v>
      </c>
    </row>
    <row r="9" spans="1:3">
      <c r="A9" s="4" t="s">
        <v>394</v>
      </c>
      <c r="B9" s="4" t="s">
        <v>50</v>
      </c>
      <c r="C9" s="4" t="s">
        <v>50</v>
      </c>
    </row>
    <row r="10" spans="1:3">
      <c r="A10" s="4" t="s">
        <v>397</v>
      </c>
    </row>
    <row r="11" spans="1:3">
      <c r="A11" s="3" t="s">
        <v>369</v>
      </c>
    </row>
    <row r="12" spans="1:3">
      <c r="A12" s="4" t="s">
        <v>394</v>
      </c>
      <c r="B12" s="7" t="n">
        <v>16413</v>
      </c>
      <c r="C12" s="7" t="n">
        <v>177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3</v>
      </c>
    </row>
    <row r="2" spans="1:3">
      <c r="A2" s="3" t="s">
        <v>399</v>
      </c>
    </row>
    <row r="3" spans="1:3">
      <c r="A3" s="4" t="s">
        <v>400</v>
      </c>
      <c r="B3" s="7" t="n">
        <v>103385</v>
      </c>
      <c r="C3" s="7" t="n">
        <v>97141</v>
      </c>
    </row>
    <row r="4" spans="1:3">
      <c r="A4" s="4" t="s">
        <v>401</v>
      </c>
      <c r="B4" s="6" t="n">
        <v>1475</v>
      </c>
      <c r="C4" s="6" t="n">
        <v>1584</v>
      </c>
    </row>
    <row r="5" spans="1:3">
      <c r="A5" s="4" t="s">
        <v>371</v>
      </c>
      <c r="B5" s="6" t="n">
        <v>459</v>
      </c>
      <c r="C5" s="6" t="n">
        <v>557</v>
      </c>
    </row>
    <row r="6" spans="1:3">
      <c r="A6" s="4" t="s">
        <v>402</v>
      </c>
      <c r="B6" s="6" t="n">
        <v>195869</v>
      </c>
      <c r="C6" s="6" t="n">
        <v>183098</v>
      </c>
    </row>
    <row r="7" spans="1:3">
      <c r="A7" s="4" t="s">
        <v>403</v>
      </c>
      <c r="B7" s="6" t="n">
        <v>87047</v>
      </c>
      <c r="C7" s="6" t="n">
        <v>83674</v>
      </c>
    </row>
    <row r="8" spans="1:3">
      <c r="A8" s="4" t="s">
        <v>404</v>
      </c>
      <c r="B8" s="6" t="n">
        <v>496926</v>
      </c>
      <c r="C8" s="6" t="n">
        <v>439993</v>
      </c>
    </row>
    <row r="9" spans="1:3">
      <c r="A9" s="4" t="s">
        <v>405</v>
      </c>
      <c r="B9" s="6" t="n">
        <v>118123</v>
      </c>
      <c r="C9" s="6" t="n">
        <v>96217</v>
      </c>
    </row>
    <row r="10" spans="1:3">
      <c r="A10" s="4" t="s">
        <v>406</v>
      </c>
    </row>
    <row r="11" spans="1:3">
      <c r="A11" s="3" t="s">
        <v>399</v>
      </c>
    </row>
    <row r="12" spans="1:3">
      <c r="A12" s="4" t="s">
        <v>407</v>
      </c>
      <c r="B12" s="6" t="n">
        <v>19227</v>
      </c>
      <c r="C12" s="6" t="n">
        <v>22621</v>
      </c>
    </row>
    <row r="13" spans="1:3">
      <c r="A13" s="4" t="s">
        <v>402</v>
      </c>
      <c r="B13" s="6" t="n">
        <v>195869</v>
      </c>
      <c r="C13" s="6" t="n">
        <v>183098</v>
      </c>
    </row>
    <row r="14" spans="1:3">
      <c r="A14" s="4" t="s">
        <v>403</v>
      </c>
      <c r="B14" s="6" t="n">
        <v>87047</v>
      </c>
      <c r="C14" s="6" t="n">
        <v>83674</v>
      </c>
    </row>
    <row r="15" spans="1:3">
      <c r="A15" s="4" t="s">
        <v>404</v>
      </c>
      <c r="B15" s="6" t="n">
        <v>496926</v>
      </c>
      <c r="C15" s="6" t="n">
        <v>439993</v>
      </c>
    </row>
    <row r="16" spans="1:3">
      <c r="A16" s="4" t="s">
        <v>408</v>
      </c>
    </row>
    <row r="17" spans="1:3">
      <c r="A17" s="3" t="s">
        <v>399</v>
      </c>
    </row>
    <row r="18" spans="1:3">
      <c r="A18" s="4" t="s">
        <v>400</v>
      </c>
      <c r="B18" s="6" t="n">
        <v>103385</v>
      </c>
      <c r="C18" s="6" t="n">
        <v>97141</v>
      </c>
    </row>
    <row r="19" spans="1:3">
      <c r="A19" s="4" t="s">
        <v>409</v>
      </c>
      <c r="B19" s="6" t="n">
        <v>4730</v>
      </c>
      <c r="C19" s="6" t="n">
        <v>2783</v>
      </c>
    </row>
    <row r="20" spans="1:3">
      <c r="A20" s="4" t="s">
        <v>44</v>
      </c>
      <c r="B20" s="6" t="n">
        <v>11606</v>
      </c>
      <c r="C20" s="6" t="n">
        <v>10821</v>
      </c>
    </row>
    <row r="21" spans="1:3">
      <c r="A21" s="4" t="s">
        <v>283</v>
      </c>
      <c r="B21" s="6" t="n">
        <v>51200</v>
      </c>
      <c r="C21" s="6" t="n">
        <v>10000</v>
      </c>
    </row>
    <row r="22" spans="1:3">
      <c r="A22" s="4" t="s">
        <v>47</v>
      </c>
      <c r="B22" s="6" t="n">
        <v>11330</v>
      </c>
      <c r="C22" s="6" t="n">
        <v>11330</v>
      </c>
    </row>
    <row r="23" spans="1:3">
      <c r="A23" s="4" t="s">
        <v>410</v>
      </c>
    </row>
    <row r="24" spans="1:3">
      <c r="A24" s="3" t="s">
        <v>399</v>
      </c>
    </row>
    <row r="25" spans="1:3">
      <c r="A25" s="4" t="s">
        <v>401</v>
      </c>
      <c r="B25" s="6" t="n">
        <v>1474</v>
      </c>
      <c r="C25" s="6" t="n">
        <v>1617</v>
      </c>
    </row>
    <row r="26" spans="1:3">
      <c r="A26" s="4" t="s">
        <v>411</v>
      </c>
      <c r="B26" s="6" t="n">
        <v>899140</v>
      </c>
      <c r="C26" s="6" t="n">
        <v>761101</v>
      </c>
    </row>
    <row r="27" spans="1:3">
      <c r="A27" s="4" t="s">
        <v>371</v>
      </c>
      <c r="B27" s="6" t="n">
        <v>459</v>
      </c>
      <c r="C27" s="6" t="n">
        <v>557</v>
      </c>
    </row>
    <row r="28" spans="1:3">
      <c r="A28" s="4" t="s">
        <v>405</v>
      </c>
      <c r="B28" s="6" t="n">
        <v>118123</v>
      </c>
      <c r="C28" s="6" t="n">
        <v>96217</v>
      </c>
    </row>
    <row r="29" spans="1:3">
      <c r="A29" s="4" t="s">
        <v>412</v>
      </c>
    </row>
    <row r="30" spans="1:3">
      <c r="A30" s="3" t="s">
        <v>399</v>
      </c>
    </row>
    <row r="31" spans="1:3">
      <c r="A31" s="4" t="s">
        <v>407</v>
      </c>
      <c r="B31" s="6" t="n">
        <v>19227</v>
      </c>
      <c r="C31" s="6" t="n">
        <v>22621</v>
      </c>
    </row>
    <row r="32" spans="1:3">
      <c r="A32" s="4" t="s">
        <v>402</v>
      </c>
      <c r="B32" s="6" t="n">
        <v>195869</v>
      </c>
      <c r="C32" s="6" t="n">
        <v>183098</v>
      </c>
    </row>
    <row r="33" spans="1:3">
      <c r="A33" s="4" t="s">
        <v>403</v>
      </c>
      <c r="B33" s="6" t="n">
        <v>87047</v>
      </c>
      <c r="C33" s="6" t="n">
        <v>83674</v>
      </c>
    </row>
    <row r="34" spans="1:3">
      <c r="A34" s="4" t="s">
        <v>404</v>
      </c>
      <c r="B34" s="6" t="n">
        <v>496926</v>
      </c>
      <c r="C34" s="6" t="n">
        <v>439993</v>
      </c>
    </row>
    <row r="35" spans="1:3">
      <c r="A35" s="4" t="s">
        <v>413</v>
      </c>
    </row>
    <row r="36" spans="1:3">
      <c r="A36" s="3" t="s">
        <v>399</v>
      </c>
    </row>
    <row r="37" spans="1:3">
      <c r="A37" s="4" t="s">
        <v>400</v>
      </c>
      <c r="B37" s="6" t="n">
        <v>103385</v>
      </c>
      <c r="C37" s="6" t="n">
        <v>97141</v>
      </c>
    </row>
    <row r="38" spans="1:3">
      <c r="A38" s="4" t="s">
        <v>409</v>
      </c>
      <c r="B38" s="6" t="n">
        <v>4730</v>
      </c>
      <c r="C38" s="6" t="n">
        <v>2783</v>
      </c>
    </row>
    <row r="39" spans="1:3">
      <c r="A39" s="4" t="s">
        <v>44</v>
      </c>
      <c r="B39" s="6" t="n">
        <v>11606</v>
      </c>
      <c r="C39" s="6" t="n">
        <v>10821</v>
      </c>
    </row>
    <row r="40" spans="1:3">
      <c r="A40" s="4" t="s">
        <v>283</v>
      </c>
      <c r="B40" s="6" t="n">
        <v>51325</v>
      </c>
      <c r="C40" s="6" t="n">
        <v>9874</v>
      </c>
    </row>
    <row r="41" spans="1:3">
      <c r="A41" s="4" t="s">
        <v>47</v>
      </c>
      <c r="B41" s="6" t="n">
        <v>11330</v>
      </c>
      <c r="C41" s="6" t="n">
        <v>11330</v>
      </c>
    </row>
    <row r="42" spans="1:3">
      <c r="A42" s="4" t="s">
        <v>414</v>
      </c>
    </row>
    <row r="43" spans="1:3">
      <c r="A43" s="3" t="s">
        <v>399</v>
      </c>
    </row>
    <row r="44" spans="1:3">
      <c r="A44" s="4" t="s">
        <v>401</v>
      </c>
      <c r="B44" s="6" t="n">
        <v>1475</v>
      </c>
      <c r="C44" s="6" t="n">
        <v>1584</v>
      </c>
    </row>
    <row r="45" spans="1:3">
      <c r="A45" s="4" t="s">
        <v>411</v>
      </c>
      <c r="B45" s="6" t="n">
        <v>920249</v>
      </c>
      <c r="C45" s="6" t="n">
        <v>772472</v>
      </c>
    </row>
    <row r="46" spans="1:3">
      <c r="A46" s="4" t="s">
        <v>371</v>
      </c>
      <c r="B46" s="6" t="n">
        <v>459</v>
      </c>
      <c r="C46" s="6" t="n">
        <v>557</v>
      </c>
    </row>
    <row r="47" spans="1:3">
      <c r="A47" s="4" t="s">
        <v>405</v>
      </c>
      <c r="B47" s="7" t="n">
        <v>119073</v>
      </c>
      <c r="C47" s="7" t="n">
        <v>969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0</v>
      </c>
      <c r="D1" s="2" t="s">
        <v>1</v>
      </c>
    </row>
    <row r="2" spans="1:6">
      <c r="B2" s="2" t="s">
        <v>2</v>
      </c>
      <c r="C2" s="2" t="s">
        <v>71</v>
      </c>
      <c r="D2" s="2" t="s">
        <v>2</v>
      </c>
      <c r="E2" s="2" t="s">
        <v>71</v>
      </c>
      <c r="F2" s="2" t="s">
        <v>23</v>
      </c>
    </row>
    <row r="3" spans="1:6">
      <c r="A3" s="3" t="s">
        <v>416</v>
      </c>
    </row>
    <row r="4" spans="1:6">
      <c r="A4" s="4" t="s">
        <v>417</v>
      </c>
      <c r="B4" s="7" t="n">
        <v>0</v>
      </c>
      <c r="D4" s="7" t="n">
        <v>0</v>
      </c>
    </row>
    <row r="5" spans="1:6">
      <c r="A5" s="4" t="s">
        <v>418</v>
      </c>
      <c r="B5" s="6" t="n">
        <v>5064000</v>
      </c>
      <c r="D5" s="7" t="n">
        <v>5064000</v>
      </c>
      <c r="F5" s="7" t="n">
        <v>5767000</v>
      </c>
    </row>
    <row r="6" spans="1:6">
      <c r="A6" s="4" t="s">
        <v>419</v>
      </c>
      <c r="D6" s="4" t="s">
        <v>420</v>
      </c>
    </row>
    <row r="7" spans="1:6">
      <c r="A7" s="4" t="s">
        <v>421</v>
      </c>
    </row>
    <row r="8" spans="1:6">
      <c r="A8" s="3" t="s">
        <v>416</v>
      </c>
    </row>
    <row r="9" spans="1:6">
      <c r="A9" s="4" t="s">
        <v>418</v>
      </c>
      <c r="B9" s="6" t="n">
        <v>1176000</v>
      </c>
      <c r="D9" s="7" t="n">
        <v>1176000</v>
      </c>
      <c r="F9" s="6" t="n">
        <v>1812000</v>
      </c>
    </row>
    <row r="10" spans="1:6">
      <c r="A10" s="4" t="s">
        <v>422</v>
      </c>
    </row>
    <row r="11" spans="1:6">
      <c r="A11" s="3" t="s">
        <v>416</v>
      </c>
    </row>
    <row r="12" spans="1:6">
      <c r="A12" s="4" t="s">
        <v>423</v>
      </c>
      <c r="B12" s="6" t="n">
        <v>76000000</v>
      </c>
      <c r="D12" s="6" t="n">
        <v>76000000</v>
      </c>
      <c r="F12" s="6" t="n">
        <v>77000000</v>
      </c>
    </row>
    <row r="13" spans="1:6">
      <c r="A13" s="4" t="s">
        <v>371</v>
      </c>
      <c r="B13" s="6" t="n">
        <v>500000</v>
      </c>
      <c r="D13" s="6" t="n">
        <v>500000</v>
      </c>
      <c r="F13" s="6" t="n">
        <v>600000</v>
      </c>
    </row>
    <row r="14" spans="1:6">
      <c r="A14" s="4" t="s">
        <v>424</v>
      </c>
      <c r="B14" s="6" t="n">
        <v>2500000</v>
      </c>
      <c r="D14" s="6" t="n">
        <v>2500000</v>
      </c>
      <c r="F14" s="6" t="n">
        <v>500000</v>
      </c>
    </row>
    <row r="15" spans="1:6">
      <c r="A15" s="4" t="s">
        <v>418</v>
      </c>
      <c r="B15" s="6" t="n">
        <v>1962000</v>
      </c>
      <c r="D15" s="6" t="n">
        <v>1962000</v>
      </c>
      <c r="F15" s="6" t="n">
        <v>1789000</v>
      </c>
    </row>
    <row r="16" spans="1:6">
      <c r="A16" s="4" t="s">
        <v>425</v>
      </c>
    </row>
    <row r="17" spans="1:6">
      <c r="A17" s="3" t="s">
        <v>416</v>
      </c>
    </row>
    <row r="18" spans="1:6">
      <c r="A18" s="4" t="s">
        <v>418</v>
      </c>
      <c r="B18" s="6" t="n">
        <v>231000</v>
      </c>
      <c r="D18" s="6" t="n">
        <v>231000</v>
      </c>
      <c r="F18" s="6" t="n">
        <v>689000</v>
      </c>
    </row>
    <row r="19" spans="1:6">
      <c r="A19" s="4" t="s">
        <v>426</v>
      </c>
    </row>
    <row r="20" spans="1:6">
      <c r="A20" s="3" t="s">
        <v>416</v>
      </c>
    </row>
    <row r="21" spans="1:6">
      <c r="A21" s="4" t="s">
        <v>427</v>
      </c>
      <c r="B21" s="6" t="n">
        <v>1700000</v>
      </c>
      <c r="C21" s="7" t="n">
        <v>3300000</v>
      </c>
      <c r="D21" s="6" t="n">
        <v>5200000</v>
      </c>
      <c r="E21" s="7" t="n">
        <v>12900000</v>
      </c>
    </row>
    <row r="22" spans="1:6">
      <c r="A22" s="4" t="s">
        <v>428</v>
      </c>
    </row>
    <row r="23" spans="1:6">
      <c r="A23" s="3" t="s">
        <v>416</v>
      </c>
    </row>
    <row r="24" spans="1:6">
      <c r="A24" s="4" t="s">
        <v>429</v>
      </c>
      <c r="B24" s="6" t="n">
        <v>0</v>
      </c>
      <c r="D24" s="6" t="n">
        <v>0</v>
      </c>
      <c r="F24" s="6" t="n">
        <v>0</v>
      </c>
    </row>
    <row r="25" spans="1:6">
      <c r="A25" s="4" t="s">
        <v>418</v>
      </c>
      <c r="B25" s="6" t="n">
        <v>1646000</v>
      </c>
      <c r="D25" s="6" t="n">
        <v>1646000</v>
      </c>
      <c r="F25" s="6" t="n">
        <v>1732000</v>
      </c>
    </row>
    <row r="26" spans="1:6">
      <c r="A26" s="4" t="s">
        <v>430</v>
      </c>
    </row>
    <row r="27" spans="1:6">
      <c r="A27" s="3" t="s">
        <v>416</v>
      </c>
    </row>
    <row r="28" spans="1:6">
      <c r="A28" s="4" t="s">
        <v>418</v>
      </c>
      <c r="B28" s="7" t="n">
        <v>317000</v>
      </c>
      <c r="D28" s="7" t="n">
        <v>317000</v>
      </c>
      <c r="F28" s="7" t="n">
        <v>33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31</v>
      </c>
      <c r="C1" s="2" t="s">
        <v>2</v>
      </c>
      <c r="E1" s="2" t="s">
        <v>23</v>
      </c>
      <c r="F1" s="2" t="s">
        <v>71</v>
      </c>
    </row>
    <row r="2" spans="1:7">
      <c r="A2" s="3" t="s">
        <v>416</v>
      </c>
    </row>
    <row r="3" spans="1:7">
      <c r="A3" s="4" t="s">
        <v>432</v>
      </c>
      <c r="C3" s="7" t="n">
        <v>912137</v>
      </c>
      <c r="E3" s="7" t="n">
        <v>773305</v>
      </c>
      <c r="F3" s="7" t="n">
        <v>730485</v>
      </c>
    </row>
    <row r="4" spans="1:7">
      <c r="A4" s="4" t="s">
        <v>433</v>
      </c>
      <c r="C4" s="6" t="n">
        <v>715</v>
      </c>
      <c r="E4" s="6" t="n">
        <v>679</v>
      </c>
      <c r="F4" s="6" t="n">
        <v>754</v>
      </c>
    </row>
    <row r="5" spans="1:7">
      <c r="A5" s="4" t="s">
        <v>434</v>
      </c>
      <c r="C5" s="6" t="n">
        <v>912852</v>
      </c>
      <c r="E5" s="6" t="n">
        <v>773984</v>
      </c>
    </row>
    <row r="6" spans="1:7">
      <c r="A6" s="4" t="s">
        <v>435</v>
      </c>
      <c r="C6" s="6" t="n">
        <v>-13712</v>
      </c>
      <c r="E6" s="6" t="n">
        <v>-12883</v>
      </c>
    </row>
    <row r="7" spans="1:7">
      <c r="A7" s="4" t="s">
        <v>411</v>
      </c>
      <c r="C7" s="6" t="n">
        <v>899140</v>
      </c>
      <c r="E7" s="6" t="n">
        <v>761101</v>
      </c>
    </row>
    <row r="8" spans="1:7">
      <c r="A8" s="4" t="s">
        <v>436</v>
      </c>
    </row>
    <row r="9" spans="1:7">
      <c r="A9" s="3" t="s">
        <v>416</v>
      </c>
    </row>
    <row r="10" spans="1:7">
      <c r="A10" s="4" t="s">
        <v>432</v>
      </c>
      <c r="C10" s="6" t="n">
        <v>187440</v>
      </c>
      <c r="E10" s="6" t="n">
        <v>144330</v>
      </c>
      <c r="F10" s="6" t="n">
        <v>132780</v>
      </c>
    </row>
    <row r="11" spans="1:7">
      <c r="A11" s="4" t="s">
        <v>360</v>
      </c>
    </row>
    <row r="12" spans="1:7">
      <c r="A12" s="3" t="s">
        <v>416</v>
      </c>
    </row>
    <row r="13" spans="1:7">
      <c r="A13" s="4" t="s">
        <v>432</v>
      </c>
      <c r="C13" s="6" t="n">
        <v>1531</v>
      </c>
      <c r="E13" s="6" t="n">
        <v>1735</v>
      </c>
      <c r="F13" s="6" t="n">
        <v>2934</v>
      </c>
    </row>
    <row r="14" spans="1:7">
      <c r="A14" s="4" t="s">
        <v>437</v>
      </c>
    </row>
    <row r="15" spans="1:7">
      <c r="A15" s="3" t="s">
        <v>416</v>
      </c>
    </row>
    <row r="16" spans="1:7">
      <c r="A16" s="4" t="s">
        <v>432</v>
      </c>
      <c r="C16" s="6" t="n">
        <v>723166</v>
      </c>
      <c r="E16" s="6" t="n">
        <v>627240</v>
      </c>
    </row>
    <row r="17" spans="1:7">
      <c r="A17" s="4" t="s">
        <v>438</v>
      </c>
    </row>
    <row r="18" spans="1:7">
      <c r="A18" s="3" t="s">
        <v>416</v>
      </c>
    </row>
    <row r="19" spans="1:7">
      <c r="A19" s="4" t="s">
        <v>432</v>
      </c>
      <c r="B19" s="4" t="s">
        <v>117</v>
      </c>
      <c r="C19" s="6" t="n">
        <v>112899</v>
      </c>
      <c r="F19" s="6" t="n">
        <v>99956</v>
      </c>
    </row>
    <row r="20" spans="1:7">
      <c r="A20" s="4" t="s">
        <v>422</v>
      </c>
    </row>
    <row r="21" spans="1:7">
      <c r="A21" s="3" t="s">
        <v>416</v>
      </c>
    </row>
    <row r="22" spans="1:7">
      <c r="A22" s="4" t="s">
        <v>432</v>
      </c>
      <c r="C22" s="6" t="n">
        <v>111685</v>
      </c>
      <c r="E22" s="6" t="n">
        <v>103941</v>
      </c>
    </row>
    <row r="23" spans="1:7">
      <c r="A23" s="4" t="s">
        <v>439</v>
      </c>
    </row>
    <row r="24" spans="1:7">
      <c r="A24" s="3" t="s">
        <v>416</v>
      </c>
    </row>
    <row r="25" spans="1:7">
      <c r="A25" s="4" t="s">
        <v>432</v>
      </c>
      <c r="C25" s="6" t="n">
        <v>1214</v>
      </c>
      <c r="E25" s="6" t="n">
        <v>1546</v>
      </c>
    </row>
    <row r="26" spans="1:7">
      <c r="A26" s="4" t="s">
        <v>440</v>
      </c>
    </row>
    <row r="27" spans="1:7">
      <c r="A27" s="3" t="s">
        <v>416</v>
      </c>
    </row>
    <row r="28" spans="1:7">
      <c r="A28" s="4" t="s">
        <v>432</v>
      </c>
      <c r="C28" s="6" t="n">
        <v>546129</v>
      </c>
      <c r="D28" s="4" t="s">
        <v>117</v>
      </c>
      <c r="E28" s="6" t="n">
        <v>460711</v>
      </c>
      <c r="F28" s="6" t="n">
        <v>434914</v>
      </c>
      <c r="G28" s="4" t="s">
        <v>117</v>
      </c>
    </row>
    <row r="29" spans="1:7">
      <c r="A29" s="4" t="s">
        <v>428</v>
      </c>
    </row>
    <row r="30" spans="1:7">
      <c r="A30" s="3" t="s">
        <v>416</v>
      </c>
    </row>
    <row r="31" spans="1:7">
      <c r="A31" s="4" t="s">
        <v>432</v>
      </c>
      <c r="C31" s="6" t="n">
        <v>462411</v>
      </c>
      <c r="E31" s="6" t="n">
        <v>399819</v>
      </c>
    </row>
    <row r="32" spans="1:7">
      <c r="A32" s="4" t="s">
        <v>441</v>
      </c>
    </row>
    <row r="33" spans="1:7">
      <c r="A33" s="3" t="s">
        <v>416</v>
      </c>
    </row>
    <row r="34" spans="1:7">
      <c r="A34" s="4" t="s">
        <v>432</v>
      </c>
      <c r="C34" s="6" t="n">
        <v>83718</v>
      </c>
      <c r="E34" s="6" t="n">
        <v>60892</v>
      </c>
    </row>
    <row r="35" spans="1:7">
      <c r="A35" s="4" t="s">
        <v>442</v>
      </c>
    </row>
    <row r="36" spans="1:7">
      <c r="A36" s="3" t="s">
        <v>416</v>
      </c>
    </row>
    <row r="37" spans="1:7">
      <c r="A37" s="4" t="s">
        <v>432</v>
      </c>
      <c r="C37" s="7" t="n">
        <v>64138</v>
      </c>
      <c r="E37" s="7" t="n">
        <v>61042</v>
      </c>
      <c r="F37" s="7" t="n">
        <v>59901</v>
      </c>
    </row>
    <row r="38" spans="1:7">
      <c r="A38" t="n"/>
    </row>
    <row r="39" spans="1:7">
      <c r="A39" s="4" t="s">
        <v>117</v>
      </c>
      <c r="B39" s="4" t="s">
        <v>443</v>
      </c>
    </row>
  </sheetData>
  <mergeCells count="5">
    <mergeCell ref="A1:B1"/>
    <mergeCell ref="C1:D1"/>
    <mergeCell ref="F1:G1"/>
    <mergeCell ref="A38:F38"/>
    <mergeCell ref="B39:F3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8"/>
    <col customWidth="1" max="3" min="3" width="4"/>
    <col customWidth="1" max="4" min="4" width="14"/>
    <col customWidth="1" max="5" min="5" width="14"/>
    <col customWidth="1" max="6" min="6" width="4"/>
  </cols>
  <sheetData>
    <row r="1" spans="1:6">
      <c r="A1" s="1" t="s">
        <v>444</v>
      </c>
      <c r="B1" s="2" t="s">
        <v>2</v>
      </c>
      <c r="D1" s="2" t="s">
        <v>23</v>
      </c>
      <c r="E1" s="2" t="s">
        <v>71</v>
      </c>
    </row>
    <row r="2" spans="1:6">
      <c r="A2" s="3" t="s">
        <v>445</v>
      </c>
    </row>
    <row r="3" spans="1:6">
      <c r="A3" s="4" t="s">
        <v>434</v>
      </c>
      <c r="B3" s="7" t="n">
        <v>912137</v>
      </c>
      <c r="D3" s="7" t="n">
        <v>773305</v>
      </c>
      <c r="E3" s="7" t="n">
        <v>730485</v>
      </c>
    </row>
    <row r="4" spans="1:6">
      <c r="A4" s="4" t="s">
        <v>437</v>
      </c>
    </row>
    <row r="5" spans="1:6">
      <c r="A5" s="3" t="s">
        <v>445</v>
      </c>
    </row>
    <row r="6" spans="1:6">
      <c r="A6" s="4" t="s">
        <v>434</v>
      </c>
      <c r="B6" s="6" t="n">
        <v>723166</v>
      </c>
      <c r="D6" s="6" t="n">
        <v>627240</v>
      </c>
    </row>
    <row r="7" spans="1:6">
      <c r="A7" s="4" t="s">
        <v>446</v>
      </c>
    </row>
    <row r="8" spans="1:6">
      <c r="A8" s="3" t="s">
        <v>445</v>
      </c>
    </row>
    <row r="9" spans="1:6">
      <c r="A9" s="4" t="s">
        <v>434</v>
      </c>
      <c r="B9" s="6" t="n">
        <v>546129</v>
      </c>
      <c r="C9" s="4" t="s">
        <v>117</v>
      </c>
      <c r="D9" s="6" t="n">
        <v>460711</v>
      </c>
      <c r="E9" s="6" t="n">
        <v>434914</v>
      </c>
      <c r="F9" s="4" t="s">
        <v>117</v>
      </c>
    </row>
    <row r="10" spans="1:6">
      <c r="A10" s="4" t="s">
        <v>447</v>
      </c>
    </row>
    <row r="11" spans="1:6">
      <c r="A11" s="3" t="s">
        <v>445</v>
      </c>
    </row>
    <row r="12" spans="1:6">
      <c r="A12" s="4" t="s">
        <v>434</v>
      </c>
      <c r="B12" s="6" t="n">
        <v>441870</v>
      </c>
      <c r="D12" s="6" t="n">
        <v>383220</v>
      </c>
    </row>
    <row r="13" spans="1:6">
      <c r="A13" s="4" t="s">
        <v>448</v>
      </c>
    </row>
    <row r="14" spans="1:6">
      <c r="A14" s="3" t="s">
        <v>445</v>
      </c>
    </row>
    <row r="15" spans="1:6">
      <c r="A15" s="4" t="s">
        <v>434</v>
      </c>
      <c r="B15" s="6" t="n">
        <v>82978</v>
      </c>
      <c r="D15" s="6" t="n">
        <v>53117</v>
      </c>
    </row>
    <row r="16" spans="1:6">
      <c r="A16" s="4" t="s">
        <v>449</v>
      </c>
    </row>
    <row r="17" spans="1:6">
      <c r="A17" s="3" t="s">
        <v>445</v>
      </c>
    </row>
    <row r="18" spans="1:6">
      <c r="A18" s="4" t="s">
        <v>434</v>
      </c>
      <c r="B18" s="6" t="n">
        <v>12243</v>
      </c>
      <c r="D18" s="6" t="n">
        <v>12996</v>
      </c>
    </row>
    <row r="19" spans="1:6">
      <c r="A19" s="4" t="s">
        <v>450</v>
      </c>
    </row>
    <row r="20" spans="1:6">
      <c r="A20" s="3" t="s">
        <v>445</v>
      </c>
    </row>
    <row r="21" spans="1:6">
      <c r="A21" s="4" t="s">
        <v>434</v>
      </c>
      <c r="B21" s="6" t="n">
        <v>9038</v>
      </c>
      <c r="D21" s="6" t="n">
        <v>11378</v>
      </c>
    </row>
    <row r="22" spans="1:6">
      <c r="A22" s="4" t="s">
        <v>451</v>
      </c>
    </row>
    <row r="23" spans="1:6">
      <c r="A23" s="3" t="s">
        <v>445</v>
      </c>
    </row>
    <row r="24" spans="1:6">
      <c r="A24" s="4" t="s">
        <v>434</v>
      </c>
      <c r="B24" s="4" t="s">
        <v>50</v>
      </c>
    </row>
    <row r="25" spans="1:6">
      <c r="A25" s="4" t="s">
        <v>452</v>
      </c>
    </row>
    <row r="26" spans="1:6">
      <c r="A26" s="3" t="s">
        <v>445</v>
      </c>
    </row>
    <row r="27" spans="1:6">
      <c r="A27" s="4" t="s">
        <v>434</v>
      </c>
      <c r="B27" s="6" t="n">
        <v>83718</v>
      </c>
      <c r="D27" s="6" t="n">
        <v>60892</v>
      </c>
    </row>
    <row r="28" spans="1:6">
      <c r="A28" s="4" t="s">
        <v>453</v>
      </c>
    </row>
    <row r="29" spans="1:6">
      <c r="A29" s="3" t="s">
        <v>445</v>
      </c>
    </row>
    <row r="30" spans="1:6">
      <c r="A30" s="4" t="s">
        <v>434</v>
      </c>
      <c r="B30" s="6" t="n">
        <v>71844</v>
      </c>
      <c r="D30" s="6" t="n">
        <v>42383</v>
      </c>
    </row>
    <row r="31" spans="1:6">
      <c r="A31" s="4" t="s">
        <v>454</v>
      </c>
    </row>
    <row r="32" spans="1:6">
      <c r="A32" s="3" t="s">
        <v>445</v>
      </c>
    </row>
    <row r="33" spans="1:6">
      <c r="A33" s="4" t="s">
        <v>434</v>
      </c>
      <c r="B33" s="6" t="n">
        <v>7695</v>
      </c>
      <c r="D33" s="6" t="n">
        <v>13098</v>
      </c>
    </row>
    <row r="34" spans="1:6">
      <c r="A34" s="4" t="s">
        <v>455</v>
      </c>
    </row>
    <row r="35" spans="1:6">
      <c r="A35" s="3" t="s">
        <v>445</v>
      </c>
    </row>
    <row r="36" spans="1:6">
      <c r="A36" s="4" t="s">
        <v>434</v>
      </c>
      <c r="D36" s="6" t="n">
        <v>1224</v>
      </c>
    </row>
    <row r="37" spans="1:6">
      <c r="A37" s="4" t="s">
        <v>456</v>
      </c>
    </row>
    <row r="38" spans="1:6">
      <c r="A38" s="3" t="s">
        <v>445</v>
      </c>
    </row>
    <row r="39" spans="1:6">
      <c r="A39" s="4" t="s">
        <v>434</v>
      </c>
      <c r="B39" s="6" t="n">
        <v>4179</v>
      </c>
      <c r="D39" s="6" t="n">
        <v>4187</v>
      </c>
    </row>
    <row r="40" spans="1:6">
      <c r="A40" s="4" t="s">
        <v>457</v>
      </c>
    </row>
    <row r="41" spans="1:6">
      <c r="A41" s="3" t="s">
        <v>445</v>
      </c>
    </row>
    <row r="42" spans="1:6">
      <c r="A42" s="4" t="s">
        <v>434</v>
      </c>
      <c r="B42" s="4" t="s">
        <v>50</v>
      </c>
    </row>
    <row r="43" spans="1:6">
      <c r="A43" s="4" t="s">
        <v>458</v>
      </c>
    </row>
    <row r="44" spans="1:6">
      <c r="A44" s="3" t="s">
        <v>445</v>
      </c>
    </row>
    <row r="45" spans="1:6">
      <c r="A45" s="4" t="s">
        <v>434</v>
      </c>
      <c r="B45" s="6" t="n">
        <v>462411</v>
      </c>
      <c r="D45" s="6" t="n">
        <v>399819</v>
      </c>
    </row>
    <row r="46" spans="1:6">
      <c r="A46" s="4" t="s">
        <v>459</v>
      </c>
    </row>
    <row r="47" spans="1:6">
      <c r="A47" s="3" t="s">
        <v>445</v>
      </c>
    </row>
    <row r="48" spans="1:6">
      <c r="A48" s="4" t="s">
        <v>434</v>
      </c>
      <c r="B48" s="6" t="n">
        <v>370026</v>
      </c>
      <c r="D48" s="6" t="n">
        <v>340837</v>
      </c>
    </row>
    <row r="49" spans="1:6">
      <c r="A49" s="4" t="s">
        <v>460</v>
      </c>
    </row>
    <row r="50" spans="1:6">
      <c r="A50" s="3" t="s">
        <v>445</v>
      </c>
    </row>
    <row r="51" spans="1:6">
      <c r="A51" s="4" t="s">
        <v>434</v>
      </c>
      <c r="B51" s="6" t="n">
        <v>75283</v>
      </c>
      <c r="D51" s="6" t="n">
        <v>40019</v>
      </c>
    </row>
    <row r="52" spans="1:6">
      <c r="A52" s="4" t="s">
        <v>461</v>
      </c>
    </row>
    <row r="53" spans="1:6">
      <c r="A53" s="3" t="s">
        <v>445</v>
      </c>
    </row>
    <row r="54" spans="1:6">
      <c r="A54" s="4" t="s">
        <v>434</v>
      </c>
      <c r="B54" s="6" t="n">
        <v>12243</v>
      </c>
      <c r="D54" s="6" t="n">
        <v>11772</v>
      </c>
    </row>
    <row r="55" spans="1:6">
      <c r="A55" s="4" t="s">
        <v>462</v>
      </c>
    </row>
    <row r="56" spans="1:6">
      <c r="A56" s="3" t="s">
        <v>445</v>
      </c>
    </row>
    <row r="57" spans="1:6">
      <c r="A57" s="4" t="s">
        <v>434</v>
      </c>
      <c r="B57" s="6" t="n">
        <v>4859</v>
      </c>
      <c r="D57" s="6" t="n">
        <v>7191</v>
      </c>
    </row>
    <row r="58" spans="1:6">
      <c r="A58" s="4" t="s">
        <v>463</v>
      </c>
    </row>
    <row r="59" spans="1:6">
      <c r="A59" s="3" t="s">
        <v>445</v>
      </c>
    </row>
    <row r="60" spans="1:6">
      <c r="A60" s="4" t="s">
        <v>434</v>
      </c>
      <c r="B60" s="4" t="s">
        <v>50</v>
      </c>
    </row>
    <row r="61" spans="1:6">
      <c r="A61" s="4" t="s">
        <v>436</v>
      </c>
    </row>
    <row r="62" spans="1:6">
      <c r="A62" s="3" t="s">
        <v>445</v>
      </c>
    </row>
    <row r="63" spans="1:6">
      <c r="A63" s="4" t="s">
        <v>434</v>
      </c>
      <c r="B63" s="6" t="n">
        <v>187440</v>
      </c>
      <c r="D63" s="6" t="n">
        <v>144330</v>
      </c>
      <c r="E63" s="7" t="n">
        <v>132780</v>
      </c>
    </row>
    <row r="64" spans="1:6">
      <c r="A64" s="4" t="s">
        <v>464</v>
      </c>
    </row>
    <row r="65" spans="1:6">
      <c r="A65" s="3" t="s">
        <v>445</v>
      </c>
    </row>
    <row r="66" spans="1:6">
      <c r="A66" s="4" t="s">
        <v>434</v>
      </c>
      <c r="B66" s="6" t="n">
        <v>113112</v>
      </c>
      <c r="D66" s="6" t="n">
        <v>80379</v>
      </c>
    </row>
    <row r="67" spans="1:6">
      <c r="A67" s="4" t="s">
        <v>465</v>
      </c>
    </row>
    <row r="68" spans="1:6">
      <c r="A68" s="3" t="s">
        <v>445</v>
      </c>
    </row>
    <row r="69" spans="1:6">
      <c r="A69" s="4" t="s">
        <v>434</v>
      </c>
      <c r="B69" s="6" t="n">
        <v>54780</v>
      </c>
      <c r="D69" s="6" t="n">
        <v>47509</v>
      </c>
    </row>
    <row r="70" spans="1:6">
      <c r="A70" s="4" t="s">
        <v>466</v>
      </c>
    </row>
    <row r="71" spans="1:6">
      <c r="A71" s="3" t="s">
        <v>445</v>
      </c>
    </row>
    <row r="72" spans="1:6">
      <c r="A72" s="4" t="s">
        <v>434</v>
      </c>
      <c r="B72" s="6" t="n">
        <v>11432</v>
      </c>
      <c r="D72" s="6" t="n">
        <v>8973</v>
      </c>
    </row>
    <row r="73" spans="1:6">
      <c r="A73" s="4" t="s">
        <v>467</v>
      </c>
    </row>
    <row r="74" spans="1:6">
      <c r="A74" s="3" t="s">
        <v>445</v>
      </c>
    </row>
    <row r="75" spans="1:6">
      <c r="A75" s="4" t="s">
        <v>434</v>
      </c>
      <c r="B75" s="6" t="n">
        <v>8028</v>
      </c>
      <c r="D75" s="6" t="n">
        <v>7350</v>
      </c>
    </row>
    <row r="76" spans="1:6">
      <c r="A76" s="4" t="s">
        <v>468</v>
      </c>
    </row>
    <row r="77" spans="1:6">
      <c r="A77" s="3" t="s">
        <v>445</v>
      </c>
    </row>
    <row r="78" spans="1:6">
      <c r="A78" s="4" t="s">
        <v>434</v>
      </c>
      <c r="B78" s="7" t="n">
        <v>88</v>
      </c>
      <c r="D78" s="7" t="n">
        <v>119</v>
      </c>
    </row>
    <row r="79" spans="1:6">
      <c r="A79" t="n"/>
    </row>
    <row r="80" spans="1:6">
      <c r="A80" s="4" t="s">
        <v>117</v>
      </c>
      <c r="B80" s="4" t="s">
        <v>443</v>
      </c>
    </row>
  </sheetData>
  <mergeCells count="4">
    <mergeCell ref="B1:C1"/>
    <mergeCell ref="E1:F1"/>
    <mergeCell ref="A79:F79"/>
    <mergeCell ref="B80:F8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620</v>
      </c>
      <c r="C4" s="7" t="n">
        <v>8403</v>
      </c>
      <c r="D4" s="7" t="n">
        <v>27228</v>
      </c>
      <c r="E4" s="7" t="n">
        <v>24149</v>
      </c>
    </row>
    <row r="5" spans="1:5">
      <c r="A5" s="4" t="s">
        <v>74</v>
      </c>
      <c r="B5" s="6" t="n">
        <v>1</v>
      </c>
      <c r="C5" s="6" t="n">
        <v>16</v>
      </c>
      <c r="D5" s="6" t="n">
        <v>45</v>
      </c>
      <c r="E5" s="6" t="n">
        <v>50</v>
      </c>
    </row>
    <row r="6" spans="1:5">
      <c r="A6" s="3" t="s">
        <v>27</v>
      </c>
    </row>
    <row r="7" spans="1:5">
      <c r="A7" s="4" t="s">
        <v>75</v>
      </c>
      <c r="B7" s="6" t="n">
        <v>385</v>
      </c>
      <c r="C7" s="6" t="n">
        <v>407</v>
      </c>
      <c r="D7" s="6" t="n">
        <v>1323</v>
      </c>
      <c r="E7" s="6" t="n">
        <v>1242</v>
      </c>
    </row>
    <row r="8" spans="1:5">
      <c r="A8" s="4" t="s">
        <v>76</v>
      </c>
      <c r="B8" s="6" t="n">
        <v>235</v>
      </c>
      <c r="C8" s="6" t="n">
        <v>273</v>
      </c>
      <c r="D8" s="6" t="n">
        <v>695</v>
      </c>
      <c r="E8" s="6" t="n">
        <v>750</v>
      </c>
    </row>
    <row r="9" spans="1:5">
      <c r="A9" s="4" t="s">
        <v>77</v>
      </c>
      <c r="B9" s="6" t="n">
        <v>10241</v>
      </c>
      <c r="C9" s="6" t="n">
        <v>9099</v>
      </c>
      <c r="D9" s="6" t="n">
        <v>29291</v>
      </c>
      <c r="E9" s="6" t="n">
        <v>26191</v>
      </c>
    </row>
    <row r="10" spans="1:5">
      <c r="A10" s="3" t="s">
        <v>78</v>
      </c>
    </row>
    <row r="11" spans="1:5">
      <c r="A11" s="4" t="s">
        <v>79</v>
      </c>
      <c r="B11" s="6" t="n">
        <v>977</v>
      </c>
      <c r="C11" s="6" t="n">
        <v>828</v>
      </c>
      <c r="D11" s="6" t="n">
        <v>2972</v>
      </c>
      <c r="E11" s="6" t="n">
        <v>2471</v>
      </c>
    </row>
    <row r="12" spans="1:5">
      <c r="A12" s="4" t="s">
        <v>45</v>
      </c>
      <c r="B12" s="6" t="n">
        <v>100</v>
      </c>
      <c r="C12" s="6" t="n">
        <v>49</v>
      </c>
      <c r="D12" s="6" t="n">
        <v>201</v>
      </c>
      <c r="E12" s="6" t="n">
        <v>109</v>
      </c>
    </row>
    <row r="13" spans="1:5">
      <c r="A13" s="4" t="s">
        <v>47</v>
      </c>
      <c r="B13" s="6" t="n">
        <v>95</v>
      </c>
      <c r="C13" s="6" t="n">
        <v>83</v>
      </c>
      <c r="D13" s="6" t="n">
        <v>273</v>
      </c>
      <c r="E13" s="6" t="n">
        <v>243</v>
      </c>
    </row>
    <row r="14" spans="1:5">
      <c r="A14" s="4" t="s">
        <v>80</v>
      </c>
      <c r="B14" s="6" t="n">
        <v>1172</v>
      </c>
      <c r="C14" s="6" t="n">
        <v>960</v>
      </c>
      <c r="D14" s="6" t="n">
        <v>3446</v>
      </c>
      <c r="E14" s="6" t="n">
        <v>2823</v>
      </c>
    </row>
    <row r="15" spans="1:5">
      <c r="A15" s="4" t="s">
        <v>81</v>
      </c>
      <c r="B15" s="6" t="n">
        <v>9069</v>
      </c>
      <c r="C15" s="6" t="n">
        <v>8139</v>
      </c>
      <c r="D15" s="6" t="n">
        <v>25845</v>
      </c>
      <c r="E15" s="6" t="n">
        <v>23368</v>
      </c>
    </row>
    <row r="16" spans="1:5">
      <c r="A16" s="4" t="s">
        <v>82</v>
      </c>
      <c r="B16" s="6" t="n">
        <v>1006</v>
      </c>
      <c r="C16" s="6" t="n">
        <v>396</v>
      </c>
      <c r="D16" s="6" t="n">
        <v>838</v>
      </c>
      <c r="E16" s="6" t="n">
        <v>1012</v>
      </c>
    </row>
    <row r="17" spans="1:5">
      <c r="A17" s="4" t="s">
        <v>83</v>
      </c>
      <c r="B17" s="6" t="n">
        <v>8063</v>
      </c>
      <c r="C17" s="6" t="n">
        <v>7743</v>
      </c>
      <c r="D17" s="6" t="n">
        <v>25007</v>
      </c>
      <c r="E17" s="6" t="n">
        <v>22356</v>
      </c>
    </row>
    <row r="18" spans="1:5">
      <c r="A18" s="3" t="s">
        <v>84</v>
      </c>
    </row>
    <row r="19" spans="1:5">
      <c r="A19" s="4" t="s">
        <v>85</v>
      </c>
      <c r="B19" s="6" t="n">
        <v>475</v>
      </c>
      <c r="C19" s="6" t="n">
        <v>455</v>
      </c>
      <c r="D19" s="6" t="n">
        <v>1321</v>
      </c>
      <c r="E19" s="6" t="n">
        <v>1275</v>
      </c>
    </row>
    <row r="20" spans="1:5">
      <c r="A20" s="4" t="s">
        <v>86</v>
      </c>
      <c r="B20" s="6" t="n">
        <v>1855</v>
      </c>
      <c r="C20" s="6" t="n">
        <v>1972</v>
      </c>
      <c r="D20" s="6" t="n">
        <v>5175</v>
      </c>
      <c r="E20" s="6" t="n">
        <v>5623</v>
      </c>
    </row>
    <row r="21" spans="1:5">
      <c r="A21" s="4" t="s">
        <v>87</v>
      </c>
      <c r="B21" s="6" t="n">
        <v>35</v>
      </c>
      <c r="C21" s="6" t="n">
        <v>34</v>
      </c>
      <c r="D21" s="6" t="n">
        <v>79</v>
      </c>
      <c r="E21" s="6" t="n">
        <v>115</v>
      </c>
    </row>
    <row r="22" spans="1:5">
      <c r="A22" s="4" t="s">
        <v>88</v>
      </c>
      <c r="C22" s="6" t="n">
        <v>734</v>
      </c>
      <c r="E22" s="6" t="n">
        <v>734</v>
      </c>
    </row>
    <row r="23" spans="1:5">
      <c r="A23" s="4" t="s">
        <v>35</v>
      </c>
      <c r="B23" s="6" t="n">
        <v>144</v>
      </c>
      <c r="C23" s="6" t="n">
        <v>134</v>
      </c>
      <c r="D23" s="6" t="n">
        <v>421</v>
      </c>
      <c r="E23" s="6" t="n">
        <v>423</v>
      </c>
    </row>
    <row r="24" spans="1:5">
      <c r="A24" s="4" t="s">
        <v>89</v>
      </c>
      <c r="D24" s="6" t="n">
        <v>-2139</v>
      </c>
    </row>
    <row r="25" spans="1:5">
      <c r="A25" s="4" t="s">
        <v>90</v>
      </c>
      <c r="D25" s="6" t="n">
        <v>1508</v>
      </c>
    </row>
    <row r="26" spans="1:5">
      <c r="A26" s="4" t="s">
        <v>91</v>
      </c>
      <c r="B26" s="6" t="n">
        <v>319</v>
      </c>
      <c r="C26" s="6" t="n">
        <v>320</v>
      </c>
      <c r="D26" s="6" t="n">
        <v>977</v>
      </c>
      <c r="E26" s="6" t="n">
        <v>938</v>
      </c>
    </row>
    <row r="27" spans="1:5">
      <c r="A27" s="4" t="s">
        <v>92</v>
      </c>
      <c r="B27" s="6" t="n">
        <v>507</v>
      </c>
      <c r="C27" s="6" t="n">
        <v>608</v>
      </c>
      <c r="D27" s="6" t="n">
        <v>1267</v>
      </c>
      <c r="E27" s="6" t="n">
        <v>1692</v>
      </c>
    </row>
    <row r="28" spans="1:5">
      <c r="A28" s="4" t="s">
        <v>93</v>
      </c>
      <c r="B28" s="6" t="n">
        <v>3335</v>
      </c>
      <c r="C28" s="6" t="n">
        <v>4257</v>
      </c>
      <c r="D28" s="6" t="n">
        <v>8609</v>
      </c>
      <c r="E28" s="6" t="n">
        <v>10800</v>
      </c>
    </row>
    <row r="29" spans="1:5">
      <c r="A29" s="3" t="s">
        <v>94</v>
      </c>
    </row>
    <row r="30" spans="1:5">
      <c r="A30" s="4" t="s">
        <v>95</v>
      </c>
      <c r="B30" s="6" t="n">
        <v>5402</v>
      </c>
      <c r="C30" s="6" t="n">
        <v>5253</v>
      </c>
      <c r="D30" s="6" t="n">
        <v>16383</v>
      </c>
      <c r="E30" s="6" t="n">
        <v>15114</v>
      </c>
    </row>
    <row r="31" spans="1:5">
      <c r="A31" s="4" t="s">
        <v>96</v>
      </c>
      <c r="B31" s="6" t="n">
        <v>732</v>
      </c>
      <c r="C31" s="6" t="n">
        <v>675</v>
      </c>
      <c r="D31" s="6" t="n">
        <v>2171</v>
      </c>
      <c r="E31" s="6" t="n">
        <v>2066</v>
      </c>
    </row>
    <row r="32" spans="1:5">
      <c r="A32" s="4" t="s">
        <v>97</v>
      </c>
      <c r="B32" s="6" t="n">
        <v>200</v>
      </c>
      <c r="C32" s="6" t="n">
        <v>230</v>
      </c>
      <c r="D32" s="6" t="n">
        <v>588</v>
      </c>
      <c r="E32" s="6" t="n">
        <v>618</v>
      </c>
    </row>
    <row r="33" spans="1:5">
      <c r="A33" s="4" t="s">
        <v>98</v>
      </c>
      <c r="B33" s="6" t="n">
        <v>232</v>
      </c>
      <c r="C33" s="6" t="n">
        <v>188</v>
      </c>
      <c r="D33" s="6" t="n">
        <v>707</v>
      </c>
      <c r="E33" s="6" t="n">
        <v>630</v>
      </c>
    </row>
    <row r="34" spans="1:5">
      <c r="A34" s="4" t="s">
        <v>99</v>
      </c>
      <c r="B34" s="6" t="n">
        <v>535</v>
      </c>
      <c r="C34" s="6" t="n">
        <v>673</v>
      </c>
      <c r="D34" s="6" t="n">
        <v>1771</v>
      </c>
      <c r="E34" s="6" t="n">
        <v>1855</v>
      </c>
    </row>
    <row r="35" spans="1:5">
      <c r="A35" s="4" t="s">
        <v>100</v>
      </c>
      <c r="B35" s="6" t="n">
        <v>304</v>
      </c>
      <c r="C35" s="6" t="n">
        <v>354</v>
      </c>
      <c r="D35" s="6" t="n">
        <v>1065</v>
      </c>
      <c r="E35" s="6" t="n">
        <v>876</v>
      </c>
    </row>
    <row r="36" spans="1:5">
      <c r="A36" s="4" t="s">
        <v>101</v>
      </c>
      <c r="B36" s="6" t="n">
        <v>201</v>
      </c>
      <c r="C36" s="6" t="n">
        <v>151</v>
      </c>
      <c r="D36" s="6" t="n">
        <v>542</v>
      </c>
      <c r="E36" s="6" t="n">
        <v>446</v>
      </c>
    </row>
    <row r="37" spans="1:5">
      <c r="A37" s="4" t="s">
        <v>92</v>
      </c>
      <c r="B37" s="6" t="n">
        <v>1105</v>
      </c>
      <c r="C37" s="6" t="n">
        <v>756</v>
      </c>
      <c r="D37" s="6" t="n">
        <v>2731</v>
      </c>
      <c r="E37" s="6" t="n">
        <v>2429</v>
      </c>
    </row>
    <row r="38" spans="1:5">
      <c r="A38" s="4" t="s">
        <v>102</v>
      </c>
      <c r="B38" s="6" t="n">
        <v>8711</v>
      </c>
      <c r="C38" s="6" t="n">
        <v>8280</v>
      </c>
      <c r="D38" s="6" t="n">
        <v>25958</v>
      </c>
      <c r="E38" s="6" t="n">
        <v>24034</v>
      </c>
    </row>
    <row r="39" spans="1:5">
      <c r="A39" s="4" t="s">
        <v>103</v>
      </c>
      <c r="B39" s="6" t="n">
        <v>2687</v>
      </c>
      <c r="C39" s="6" t="n">
        <v>3720</v>
      </c>
      <c r="D39" s="6" t="n">
        <v>7658</v>
      </c>
      <c r="E39" s="6" t="n">
        <v>9122</v>
      </c>
    </row>
    <row r="40" spans="1:5">
      <c r="A40" s="4" t="s">
        <v>104</v>
      </c>
      <c r="B40" s="6" t="n">
        <v>471</v>
      </c>
      <c r="C40" s="6" t="n">
        <v>1211</v>
      </c>
      <c r="D40" s="6" t="n">
        <v>1725</v>
      </c>
      <c r="E40" s="6" t="n">
        <v>3033</v>
      </c>
    </row>
    <row r="41" spans="1:5">
      <c r="A41" s="4" t="s">
        <v>105</v>
      </c>
      <c r="B41" s="7" t="n">
        <v>2216</v>
      </c>
      <c r="C41" s="7" t="n">
        <v>2509</v>
      </c>
      <c r="D41" s="7" t="n">
        <v>5933</v>
      </c>
      <c r="E41" s="7" t="n">
        <v>6089</v>
      </c>
    </row>
    <row r="42" spans="1:5">
      <c r="A42" s="4" t="s">
        <v>106</v>
      </c>
      <c r="B42" s="8" t="n">
        <v>0.52</v>
      </c>
      <c r="C42" s="8" t="n">
        <v>0.59</v>
      </c>
      <c r="D42" s="8" t="n">
        <v>1.39</v>
      </c>
      <c r="E42" s="8" t="n">
        <v>1.44</v>
      </c>
    </row>
    <row r="43" spans="1:5">
      <c r="A43" s="4" t="s">
        <v>107</v>
      </c>
      <c r="B43" s="9" t="n">
        <v>0.51</v>
      </c>
      <c r="C43" s="9" t="n">
        <v>0.58</v>
      </c>
      <c r="D43" s="9" t="n">
        <v>1.37</v>
      </c>
      <c r="E43" s="9" t="n">
        <v>1.41</v>
      </c>
    </row>
    <row r="44" spans="1:5">
      <c r="A44" s="4" t="s">
        <v>108</v>
      </c>
      <c r="B44" s="8" t="n">
        <v>0.38</v>
      </c>
      <c r="C44" s="8" t="n">
        <v>0.36</v>
      </c>
      <c r="D44" s="8" t="n">
        <v>0.76</v>
      </c>
      <c r="E44" s="8" t="n">
        <v>0.72</v>
      </c>
    </row>
    <row r="45" spans="1:5">
      <c r="A45" s="4" t="s">
        <v>109</v>
      </c>
      <c r="B45" s="6" t="n">
        <v>4287124</v>
      </c>
      <c r="C45" s="6" t="n">
        <v>4241156</v>
      </c>
      <c r="D45" s="6" t="n">
        <v>4278171</v>
      </c>
      <c r="E45" s="6" t="n">
        <v>4232201</v>
      </c>
    </row>
    <row r="46" spans="1:5">
      <c r="A46" s="4" t="s">
        <v>110</v>
      </c>
      <c r="B46" s="6" t="n">
        <v>4362479</v>
      </c>
      <c r="C46" s="6" t="n">
        <v>4312275</v>
      </c>
      <c r="D46" s="6" t="n">
        <v>4345307</v>
      </c>
      <c r="E46" s="6" t="n">
        <v>4306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69</v>
      </c>
      <c r="C1" s="2" t="s">
        <v>2</v>
      </c>
      <c r="E1" s="2" t="s">
        <v>23</v>
      </c>
      <c r="F1" s="2" t="s">
        <v>71</v>
      </c>
    </row>
    <row r="2" spans="1:7">
      <c r="A2" s="3" t="s">
        <v>470</v>
      </c>
    </row>
    <row r="3" spans="1:7">
      <c r="A3" s="4" t="s">
        <v>471</v>
      </c>
      <c r="C3" s="7" t="n">
        <v>25131</v>
      </c>
      <c r="E3" s="7" t="n">
        <v>6346</v>
      </c>
    </row>
    <row r="4" spans="1:7">
      <c r="A4" s="4" t="s">
        <v>472</v>
      </c>
      <c r="C4" s="6" t="n">
        <v>887006</v>
      </c>
      <c r="E4" s="6" t="n">
        <v>766959</v>
      </c>
    </row>
    <row r="5" spans="1:7">
      <c r="A5" s="4" t="s">
        <v>473</v>
      </c>
      <c r="C5" s="6" t="n">
        <v>912137</v>
      </c>
      <c r="E5" s="6" t="n">
        <v>773305</v>
      </c>
      <c r="F5" s="7" t="n">
        <v>730485</v>
      </c>
    </row>
    <row r="6" spans="1:7">
      <c r="A6" s="4" t="s">
        <v>474</v>
      </c>
      <c r="C6" s="6" t="n">
        <v>865</v>
      </c>
      <c r="E6" s="6" t="n">
        <v>497</v>
      </c>
    </row>
    <row r="7" spans="1:7">
      <c r="A7" s="4" t="s">
        <v>475</v>
      </c>
      <c r="C7" s="6" t="n">
        <v>14414</v>
      </c>
      <c r="E7" s="6" t="n">
        <v>15545</v>
      </c>
    </row>
    <row r="8" spans="1:7">
      <c r="A8" s="4" t="s">
        <v>433</v>
      </c>
      <c r="C8" s="6" t="n">
        <v>715</v>
      </c>
      <c r="E8" s="6" t="n">
        <v>679</v>
      </c>
      <c r="F8" s="6" t="n">
        <v>754</v>
      </c>
    </row>
    <row r="9" spans="1:7">
      <c r="A9" s="4" t="s">
        <v>476</v>
      </c>
    </row>
    <row r="10" spans="1:7">
      <c r="A10" s="3" t="s">
        <v>470</v>
      </c>
    </row>
    <row r="11" spans="1:7">
      <c r="A11" s="4" t="s">
        <v>471</v>
      </c>
      <c r="C11" s="6" t="n">
        <v>10459</v>
      </c>
      <c r="E11" s="6" t="n">
        <v>3162</v>
      </c>
    </row>
    <row r="12" spans="1:7">
      <c r="A12" s="4" t="s">
        <v>477</v>
      </c>
    </row>
    <row r="13" spans="1:7">
      <c r="A13" s="3" t="s">
        <v>470</v>
      </c>
    </row>
    <row r="14" spans="1:7">
      <c r="A14" s="4" t="s">
        <v>471</v>
      </c>
      <c r="C14" s="6" t="n">
        <v>5880</v>
      </c>
      <c r="E14" s="6" t="n">
        <v>1825</v>
      </c>
    </row>
    <row r="15" spans="1:7">
      <c r="A15" s="4" t="s">
        <v>478</v>
      </c>
    </row>
    <row r="16" spans="1:7">
      <c r="A16" s="3" t="s">
        <v>470</v>
      </c>
    </row>
    <row r="17" spans="1:7">
      <c r="A17" s="4" t="s">
        <v>471</v>
      </c>
      <c r="C17" s="6" t="n">
        <v>8792</v>
      </c>
      <c r="E17" s="6" t="n">
        <v>1359</v>
      </c>
    </row>
    <row r="18" spans="1:7">
      <c r="A18" s="4" t="s">
        <v>436</v>
      </c>
    </row>
    <row r="19" spans="1:7">
      <c r="A19" s="3" t="s">
        <v>470</v>
      </c>
    </row>
    <row r="20" spans="1:7">
      <c r="A20" s="4" t="s">
        <v>471</v>
      </c>
      <c r="C20" s="6" t="n">
        <v>12613</v>
      </c>
      <c r="E20" s="6" t="n">
        <v>450</v>
      </c>
    </row>
    <row r="21" spans="1:7">
      <c r="A21" s="4" t="s">
        <v>472</v>
      </c>
      <c r="C21" s="6" t="n">
        <v>174827</v>
      </c>
      <c r="E21" s="6" t="n">
        <v>143880</v>
      </c>
    </row>
    <row r="22" spans="1:7">
      <c r="A22" s="4" t="s">
        <v>473</v>
      </c>
      <c r="C22" s="6" t="n">
        <v>187440</v>
      </c>
      <c r="E22" s="6" t="n">
        <v>144330</v>
      </c>
      <c r="F22" s="6" t="n">
        <v>132780</v>
      </c>
    </row>
    <row r="23" spans="1:7">
      <c r="A23" s="4" t="s">
        <v>474</v>
      </c>
      <c r="C23" s="6" t="n">
        <v>373</v>
      </c>
      <c r="E23" s="6" t="n">
        <v>40</v>
      </c>
    </row>
    <row r="24" spans="1:7">
      <c r="A24" s="4" t="s">
        <v>475</v>
      </c>
      <c r="C24" s="6" t="n">
        <v>6365</v>
      </c>
      <c r="E24" s="6" t="n">
        <v>5312</v>
      </c>
    </row>
    <row r="25" spans="1:7">
      <c r="A25" s="4" t="s">
        <v>479</v>
      </c>
    </row>
    <row r="26" spans="1:7">
      <c r="A26" s="3" t="s">
        <v>470</v>
      </c>
    </row>
    <row r="27" spans="1:7">
      <c r="A27" s="4" t="s">
        <v>471</v>
      </c>
      <c r="C27" s="6" t="n">
        <v>9892</v>
      </c>
      <c r="E27" s="6" t="n">
        <v>160</v>
      </c>
    </row>
    <row r="28" spans="1:7">
      <c r="A28" s="4" t="s">
        <v>480</v>
      </c>
    </row>
    <row r="29" spans="1:7">
      <c r="A29" s="3" t="s">
        <v>470</v>
      </c>
    </row>
    <row r="30" spans="1:7">
      <c r="A30" s="4" t="s">
        <v>471</v>
      </c>
      <c r="C30" s="6" t="n">
        <v>1113</v>
      </c>
      <c r="E30" s="6" t="n">
        <v>224</v>
      </c>
    </row>
    <row r="31" spans="1:7">
      <c r="A31" s="4" t="s">
        <v>481</v>
      </c>
    </row>
    <row r="32" spans="1:7">
      <c r="A32" s="3" t="s">
        <v>470</v>
      </c>
    </row>
    <row r="33" spans="1:7">
      <c r="A33" s="4" t="s">
        <v>471</v>
      </c>
      <c r="C33" s="6" t="n">
        <v>1608</v>
      </c>
      <c r="E33" s="6" t="n">
        <v>66</v>
      </c>
    </row>
    <row r="34" spans="1:7">
      <c r="A34" s="4" t="s">
        <v>360</v>
      </c>
    </row>
    <row r="35" spans="1:7">
      <c r="A35" s="3" t="s">
        <v>470</v>
      </c>
    </row>
    <row r="36" spans="1:7">
      <c r="A36" s="4" t="s">
        <v>471</v>
      </c>
      <c r="C36" s="6" t="n">
        <v>37</v>
      </c>
      <c r="E36" s="6" t="n">
        <v>8</v>
      </c>
    </row>
    <row r="37" spans="1:7">
      <c r="A37" s="4" t="s">
        <v>472</v>
      </c>
      <c r="C37" s="6" t="n">
        <v>1494</v>
      </c>
      <c r="E37" s="6" t="n">
        <v>1727</v>
      </c>
    </row>
    <row r="38" spans="1:7">
      <c r="A38" s="4" t="s">
        <v>473</v>
      </c>
      <c r="C38" s="6" t="n">
        <v>1531</v>
      </c>
      <c r="E38" s="6" t="n">
        <v>1735</v>
      </c>
      <c r="F38" s="6" t="n">
        <v>2934</v>
      </c>
    </row>
    <row r="39" spans="1:7">
      <c r="A39" s="4" t="s">
        <v>475</v>
      </c>
      <c r="C39" s="6" t="n">
        <v>19</v>
      </c>
      <c r="E39" s="6" t="n">
        <v>14</v>
      </c>
    </row>
    <row r="40" spans="1:7">
      <c r="A40" s="4" t="s">
        <v>482</v>
      </c>
    </row>
    <row r="41" spans="1:7">
      <c r="A41" s="3" t="s">
        <v>470</v>
      </c>
    </row>
    <row r="42" spans="1:7">
      <c r="A42" s="4" t="s">
        <v>471</v>
      </c>
      <c r="C42" s="6" t="n">
        <v>12</v>
      </c>
      <c r="E42" s="6" t="n">
        <v>8</v>
      </c>
    </row>
    <row r="43" spans="1:7">
      <c r="A43" s="4" t="s">
        <v>483</v>
      </c>
    </row>
    <row r="44" spans="1:7">
      <c r="A44" s="3" t="s">
        <v>470</v>
      </c>
    </row>
    <row r="45" spans="1:7">
      <c r="A45" s="4" t="s">
        <v>471</v>
      </c>
      <c r="C45" s="6" t="n">
        <v>19</v>
      </c>
    </row>
    <row r="46" spans="1:7">
      <c r="A46" s="4" t="s">
        <v>484</v>
      </c>
    </row>
    <row r="47" spans="1:7">
      <c r="A47" s="3" t="s">
        <v>470</v>
      </c>
    </row>
    <row r="48" spans="1:7">
      <c r="A48" s="4" t="s">
        <v>471</v>
      </c>
      <c r="C48" s="6" t="n">
        <v>6</v>
      </c>
    </row>
    <row r="49" spans="1:7">
      <c r="A49" s="4" t="s">
        <v>437</v>
      </c>
    </row>
    <row r="50" spans="1:7">
      <c r="A50" s="3" t="s">
        <v>470</v>
      </c>
    </row>
    <row r="51" spans="1:7">
      <c r="A51" s="4" t="s">
        <v>473</v>
      </c>
      <c r="C51" s="6" t="n">
        <v>723166</v>
      </c>
      <c r="E51" s="6" t="n">
        <v>627240</v>
      </c>
    </row>
    <row r="52" spans="1:7">
      <c r="A52" s="4" t="s">
        <v>438</v>
      </c>
    </row>
    <row r="53" spans="1:7">
      <c r="A53" s="3" t="s">
        <v>470</v>
      </c>
    </row>
    <row r="54" spans="1:7">
      <c r="A54" s="4" t="s">
        <v>473</v>
      </c>
      <c r="B54" s="4" t="s">
        <v>117</v>
      </c>
      <c r="C54" s="6" t="n">
        <v>112899</v>
      </c>
      <c r="F54" s="6" t="n">
        <v>99956</v>
      </c>
    </row>
    <row r="55" spans="1:7">
      <c r="A55" s="4" t="s">
        <v>440</v>
      </c>
    </row>
    <row r="56" spans="1:7">
      <c r="A56" s="3" t="s">
        <v>470</v>
      </c>
    </row>
    <row r="57" spans="1:7">
      <c r="A57" s="4" t="s">
        <v>473</v>
      </c>
      <c r="C57" s="6" t="n">
        <v>546129</v>
      </c>
      <c r="D57" s="4" t="s">
        <v>117</v>
      </c>
      <c r="E57" s="6" t="n">
        <v>460711</v>
      </c>
      <c r="F57" s="6" t="n">
        <v>434914</v>
      </c>
      <c r="G57" s="4" t="s">
        <v>117</v>
      </c>
    </row>
    <row r="58" spans="1:7">
      <c r="A58" s="4" t="s">
        <v>442</v>
      </c>
    </row>
    <row r="59" spans="1:7">
      <c r="A59" s="3" t="s">
        <v>470</v>
      </c>
    </row>
    <row r="60" spans="1:7">
      <c r="A60" s="4" t="s">
        <v>471</v>
      </c>
      <c r="C60" s="6" t="n">
        <v>1243</v>
      </c>
      <c r="E60" s="6" t="n">
        <v>756</v>
      </c>
    </row>
    <row r="61" spans="1:7">
      <c r="A61" s="4" t="s">
        <v>472</v>
      </c>
      <c r="C61" s="6" t="n">
        <v>62895</v>
      </c>
      <c r="E61" s="6" t="n">
        <v>60286</v>
      </c>
    </row>
    <row r="62" spans="1:7">
      <c r="A62" s="4" t="s">
        <v>473</v>
      </c>
      <c r="C62" s="6" t="n">
        <v>64138</v>
      </c>
      <c r="E62" s="6" t="n">
        <v>61042</v>
      </c>
      <c r="F62" s="7" t="n">
        <v>59901</v>
      </c>
    </row>
    <row r="63" spans="1:7">
      <c r="A63" s="4" t="s">
        <v>475</v>
      </c>
      <c r="C63" s="6" t="n">
        <v>1087</v>
      </c>
      <c r="E63" s="6" t="n">
        <v>1058</v>
      </c>
    </row>
    <row r="64" spans="1:7">
      <c r="A64" s="4" t="s">
        <v>485</v>
      </c>
    </row>
    <row r="65" spans="1:7">
      <c r="A65" s="3" t="s">
        <v>470</v>
      </c>
    </row>
    <row r="66" spans="1:7">
      <c r="A66" s="4" t="s">
        <v>471</v>
      </c>
      <c r="C66" s="6" t="n">
        <v>293</v>
      </c>
      <c r="E66" s="6" t="n">
        <v>253</v>
      </c>
    </row>
    <row r="67" spans="1:7">
      <c r="A67" s="4" t="s">
        <v>486</v>
      </c>
    </row>
    <row r="68" spans="1:7">
      <c r="A68" s="3" t="s">
        <v>470</v>
      </c>
    </row>
    <row r="69" spans="1:7">
      <c r="A69" s="4" t="s">
        <v>471</v>
      </c>
      <c r="C69" s="6" t="n">
        <v>437</v>
      </c>
      <c r="E69" s="6" t="n">
        <v>236</v>
      </c>
    </row>
    <row r="70" spans="1:7">
      <c r="A70" s="4" t="s">
        <v>487</v>
      </c>
    </row>
    <row r="71" spans="1:7">
      <c r="A71" s="3" t="s">
        <v>470</v>
      </c>
    </row>
    <row r="72" spans="1:7">
      <c r="A72" s="4" t="s">
        <v>471</v>
      </c>
      <c r="C72" s="6" t="n">
        <v>513</v>
      </c>
      <c r="E72" s="6" t="n">
        <v>267</v>
      </c>
    </row>
    <row r="73" spans="1:7">
      <c r="A73" s="4" t="s">
        <v>488</v>
      </c>
    </row>
    <row r="74" spans="1:7">
      <c r="A74" s="3" t="s">
        <v>470</v>
      </c>
    </row>
    <row r="75" spans="1:7">
      <c r="A75" s="4" t="s">
        <v>471</v>
      </c>
      <c r="C75" s="6" t="n">
        <v>763</v>
      </c>
      <c r="E75" s="6" t="n">
        <v>1793</v>
      </c>
    </row>
    <row r="76" spans="1:7">
      <c r="A76" s="4" t="s">
        <v>472</v>
      </c>
      <c r="C76" s="6" t="n">
        <v>110922</v>
      </c>
      <c r="E76" s="6" t="n">
        <v>102148</v>
      </c>
    </row>
    <row r="77" spans="1:7">
      <c r="A77" s="4" t="s">
        <v>473</v>
      </c>
      <c r="C77" s="6" t="n">
        <v>111685</v>
      </c>
      <c r="E77" s="6" t="n">
        <v>103941</v>
      </c>
    </row>
    <row r="78" spans="1:7">
      <c r="A78" s="4" t="s">
        <v>475</v>
      </c>
      <c r="C78" s="6" t="n">
        <v>872</v>
      </c>
      <c r="E78" s="6" t="n">
        <v>1400</v>
      </c>
    </row>
    <row r="79" spans="1:7">
      <c r="A79" s="4" t="s">
        <v>489</v>
      </c>
    </row>
    <row r="80" spans="1:7">
      <c r="A80" s="3" t="s">
        <v>470</v>
      </c>
    </row>
    <row r="81" spans="1:7">
      <c r="A81" s="4" t="s">
        <v>471</v>
      </c>
      <c r="E81" s="6" t="n">
        <v>822</v>
      </c>
    </row>
    <row r="82" spans="1:7">
      <c r="A82" s="4" t="s">
        <v>490</v>
      </c>
    </row>
    <row r="83" spans="1:7">
      <c r="A83" s="3" t="s">
        <v>470</v>
      </c>
    </row>
    <row r="84" spans="1:7">
      <c r="A84" s="4" t="s">
        <v>471</v>
      </c>
      <c r="C84" s="6" t="n">
        <v>209</v>
      </c>
      <c r="E84" s="6" t="n">
        <v>402</v>
      </c>
    </row>
    <row r="85" spans="1:7">
      <c r="A85" s="4" t="s">
        <v>491</v>
      </c>
    </row>
    <row r="86" spans="1:7">
      <c r="A86" s="3" t="s">
        <v>470</v>
      </c>
    </row>
    <row r="87" spans="1:7">
      <c r="A87" s="4" t="s">
        <v>471</v>
      </c>
      <c r="C87" s="6" t="n">
        <v>554</v>
      </c>
      <c r="E87" s="6" t="n">
        <v>569</v>
      </c>
    </row>
    <row r="88" spans="1:7">
      <c r="A88" s="4" t="s">
        <v>492</v>
      </c>
    </row>
    <row r="89" spans="1:7">
      <c r="A89" s="3" t="s">
        <v>470</v>
      </c>
    </row>
    <row r="90" spans="1:7">
      <c r="A90" s="4" t="s">
        <v>471</v>
      </c>
      <c r="C90" s="6" t="n">
        <v>6034</v>
      </c>
      <c r="E90" s="6" t="n">
        <v>3339</v>
      </c>
    </row>
    <row r="91" spans="1:7">
      <c r="A91" s="4" t="s">
        <v>472</v>
      </c>
      <c r="C91" s="6" t="n">
        <v>456377</v>
      </c>
      <c r="E91" s="6" t="n">
        <v>396480</v>
      </c>
    </row>
    <row r="92" spans="1:7">
      <c r="A92" s="4" t="s">
        <v>473</v>
      </c>
      <c r="C92" s="6" t="n">
        <v>462411</v>
      </c>
      <c r="E92" s="6" t="n">
        <v>399819</v>
      </c>
    </row>
    <row r="93" spans="1:7">
      <c r="A93" s="4" t="s">
        <v>474</v>
      </c>
      <c r="C93" s="6" t="n">
        <v>492</v>
      </c>
      <c r="E93" s="6" t="n">
        <v>457</v>
      </c>
    </row>
    <row r="94" spans="1:7">
      <c r="A94" s="4" t="s">
        <v>475</v>
      </c>
      <c r="C94" s="6" t="n">
        <v>1893</v>
      </c>
      <c r="E94" s="6" t="n">
        <v>3574</v>
      </c>
    </row>
    <row r="95" spans="1:7">
      <c r="A95" s="4" t="s">
        <v>493</v>
      </c>
    </row>
    <row r="96" spans="1:7">
      <c r="A96" s="3" t="s">
        <v>470</v>
      </c>
    </row>
    <row r="97" spans="1:7">
      <c r="A97" s="4" t="s">
        <v>471</v>
      </c>
      <c r="E97" s="6" t="n">
        <v>1919</v>
      </c>
    </row>
    <row r="98" spans="1:7">
      <c r="A98" s="4" t="s">
        <v>494</v>
      </c>
    </row>
    <row r="99" spans="1:7">
      <c r="A99" s="3" t="s">
        <v>470</v>
      </c>
    </row>
    <row r="100" spans="1:7">
      <c r="A100" s="4" t="s">
        <v>471</v>
      </c>
      <c r="C100" s="6" t="n">
        <v>4102</v>
      </c>
      <c r="E100" s="6" t="n">
        <v>963</v>
      </c>
    </row>
    <row r="101" spans="1:7">
      <c r="A101" s="4" t="s">
        <v>495</v>
      </c>
    </row>
    <row r="102" spans="1:7">
      <c r="A102" s="3" t="s">
        <v>470</v>
      </c>
    </row>
    <row r="103" spans="1:7">
      <c r="A103" s="4" t="s">
        <v>471</v>
      </c>
      <c r="C103" s="6" t="n">
        <v>1932</v>
      </c>
      <c r="E103" s="6" t="n">
        <v>457</v>
      </c>
    </row>
    <row r="104" spans="1:7">
      <c r="A104" s="4" t="s">
        <v>496</v>
      </c>
    </row>
    <row r="105" spans="1:7">
      <c r="A105" s="3" t="s">
        <v>470</v>
      </c>
    </row>
    <row r="106" spans="1:7">
      <c r="A106" s="4" t="s">
        <v>472</v>
      </c>
      <c r="C106" s="6" t="n">
        <v>1214</v>
      </c>
      <c r="E106" s="6" t="n">
        <v>1546</v>
      </c>
    </row>
    <row r="107" spans="1:7">
      <c r="A107" s="4" t="s">
        <v>473</v>
      </c>
      <c r="C107" s="6" t="n">
        <v>1214</v>
      </c>
      <c r="E107" s="6" t="n">
        <v>1546</v>
      </c>
    </row>
    <row r="108" spans="1:7">
      <c r="A108" s="4" t="s">
        <v>497</v>
      </c>
    </row>
    <row r="109" spans="1:7">
      <c r="A109" s="3" t="s">
        <v>470</v>
      </c>
    </row>
    <row r="110" spans="1:7">
      <c r="A110" s="4" t="s">
        <v>471</v>
      </c>
      <c r="C110" s="6" t="n">
        <v>4441</v>
      </c>
    </row>
    <row r="111" spans="1:7">
      <c r="A111" s="4" t="s">
        <v>472</v>
      </c>
      <c r="C111" s="6" t="n">
        <v>79277</v>
      </c>
      <c r="E111" s="6" t="n">
        <v>60892</v>
      </c>
    </row>
    <row r="112" spans="1:7">
      <c r="A112" s="4" t="s">
        <v>473</v>
      </c>
      <c r="C112" s="6" t="n">
        <v>83718</v>
      </c>
      <c r="E112" s="6" t="n">
        <v>60892</v>
      </c>
    </row>
    <row r="113" spans="1:7">
      <c r="A113" s="4" t="s">
        <v>475</v>
      </c>
      <c r="C113" s="6" t="n">
        <v>4178</v>
      </c>
      <c r="E113" s="7" t="n">
        <v>4187</v>
      </c>
    </row>
    <row r="114" spans="1:7">
      <c r="A114" s="4" t="s">
        <v>498</v>
      </c>
    </row>
    <row r="115" spans="1:7">
      <c r="A115" s="3" t="s">
        <v>470</v>
      </c>
    </row>
    <row r="116" spans="1:7">
      <c r="A116" s="4" t="s">
        <v>471</v>
      </c>
      <c r="C116" s="6" t="n">
        <v>262</v>
      </c>
    </row>
    <row r="117" spans="1:7">
      <c r="A117" s="4" t="s">
        <v>499</v>
      </c>
    </row>
    <row r="118" spans="1:7">
      <c r="A118" s="3" t="s">
        <v>470</v>
      </c>
    </row>
    <row r="119" spans="1:7">
      <c r="A119" s="4" t="s">
        <v>471</v>
      </c>
      <c r="C119" s="7" t="n">
        <v>4179</v>
      </c>
    </row>
    <row r="120" spans="1:7">
      <c r="A120" t="n"/>
    </row>
    <row r="121" spans="1:7">
      <c r="A121" s="4" t="s">
        <v>117</v>
      </c>
      <c r="B121" s="4" t="s">
        <v>443</v>
      </c>
    </row>
  </sheetData>
  <mergeCells count="5">
    <mergeCell ref="A1:B1"/>
    <mergeCell ref="C1:D1"/>
    <mergeCell ref="F1:G1"/>
    <mergeCell ref="A120:F120"/>
    <mergeCell ref="B121:F1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4"/>
    <col customWidth="1" max="9" min="9" width="14"/>
    <col customWidth="1" max="10" min="10" width="14"/>
    <col customWidth="1" max="11" min="11" width="4"/>
  </cols>
  <sheetData>
    <row r="1" spans="1:11">
      <c r="A1" s="1" t="s">
        <v>500</v>
      </c>
      <c r="C1" s="2" t="s">
        <v>70</v>
      </c>
      <c r="E1" s="2" t="s">
        <v>1</v>
      </c>
      <c r="G1" t="n"/>
      <c r="J1" t="n"/>
    </row>
    <row r="2" spans="1:11">
      <c r="C2" s="2" t="s">
        <v>2</v>
      </c>
      <c r="D2" s="2" t="s">
        <v>71</v>
      </c>
      <c r="E2" s="2" t="s">
        <v>2</v>
      </c>
      <c r="F2" s="2" t="s">
        <v>71</v>
      </c>
      <c r="G2" s="2" t="s">
        <v>2</v>
      </c>
      <c r="I2" s="2" t="s">
        <v>23</v>
      </c>
      <c r="J2" s="2" t="s">
        <v>71</v>
      </c>
    </row>
    <row r="3" spans="1:11">
      <c r="A3" s="3" t="s">
        <v>501</v>
      </c>
    </row>
    <row r="4" spans="1:11">
      <c r="A4" s="4" t="s">
        <v>502</v>
      </c>
      <c r="C4" s="7" t="n">
        <v>12773</v>
      </c>
      <c r="D4" s="7" t="n">
        <v>13110</v>
      </c>
      <c r="E4" s="7" t="n">
        <v>12883</v>
      </c>
      <c r="F4" s="7" t="n">
        <v>12533</v>
      </c>
    </row>
    <row r="5" spans="1:11">
      <c r="A5" s="4" t="s">
        <v>503</v>
      </c>
      <c r="C5" s="6" t="n">
        <v>-102</v>
      </c>
      <c r="D5" s="6" t="n">
        <v>-92</v>
      </c>
      <c r="E5" s="6" t="n">
        <v>-158</v>
      </c>
      <c r="F5" s="6" t="n">
        <v>-218</v>
      </c>
    </row>
    <row r="6" spans="1:11">
      <c r="A6" s="4" t="s">
        <v>504</v>
      </c>
      <c r="C6" s="6" t="n">
        <v>35</v>
      </c>
      <c r="D6" s="6" t="n">
        <v>42</v>
      </c>
      <c r="E6" s="6" t="n">
        <v>149</v>
      </c>
      <c r="F6" s="6" t="n">
        <v>129</v>
      </c>
    </row>
    <row r="7" spans="1:11">
      <c r="A7" s="4" t="s">
        <v>505</v>
      </c>
      <c r="C7" s="6" t="n">
        <v>1006</v>
      </c>
      <c r="D7" s="6" t="n">
        <v>396</v>
      </c>
      <c r="E7" s="6" t="n">
        <v>838</v>
      </c>
      <c r="F7" s="6" t="n">
        <v>1012</v>
      </c>
    </row>
    <row r="8" spans="1:11">
      <c r="A8" s="4" t="s">
        <v>506</v>
      </c>
      <c r="C8" s="6" t="n">
        <v>13712</v>
      </c>
      <c r="D8" s="6" t="n">
        <v>13456</v>
      </c>
      <c r="E8" s="6" t="n">
        <v>13712</v>
      </c>
      <c r="F8" s="6" t="n">
        <v>13456</v>
      </c>
    </row>
    <row r="9" spans="1:11">
      <c r="A9" s="4" t="s">
        <v>507</v>
      </c>
      <c r="G9" s="7" t="n">
        <v>1889</v>
      </c>
      <c r="J9" s="7" t="n">
        <v>862</v>
      </c>
    </row>
    <row r="10" spans="1:11">
      <c r="A10" s="4" t="s">
        <v>508</v>
      </c>
      <c r="G10" s="6" t="n">
        <v>11823</v>
      </c>
      <c r="J10" s="6" t="n">
        <v>12594</v>
      </c>
    </row>
    <row r="11" spans="1:11">
      <c r="A11" s="4" t="s">
        <v>509</v>
      </c>
      <c r="C11" s="6" t="n">
        <v>12773</v>
      </c>
      <c r="D11" s="6" t="n">
        <v>13110</v>
      </c>
      <c r="E11" s="6" t="n">
        <v>12883</v>
      </c>
      <c r="F11" s="6" t="n">
        <v>12533</v>
      </c>
      <c r="G11" s="6" t="n">
        <v>13712</v>
      </c>
      <c r="I11" s="7" t="n">
        <v>12883</v>
      </c>
      <c r="J11" s="6" t="n">
        <v>13456</v>
      </c>
    </row>
    <row r="12" spans="1:11">
      <c r="A12" s="4" t="s">
        <v>510</v>
      </c>
      <c r="G12" s="6" t="n">
        <v>18302</v>
      </c>
      <c r="J12" s="6" t="n">
        <v>12053</v>
      </c>
    </row>
    <row r="13" spans="1:11">
      <c r="A13" s="4" t="s">
        <v>511</v>
      </c>
      <c r="G13" s="6" t="n">
        <v>893835</v>
      </c>
      <c r="J13" s="6" t="n">
        <v>718432</v>
      </c>
    </row>
    <row r="14" spans="1:11">
      <c r="A14" s="4" t="s">
        <v>473</v>
      </c>
      <c r="G14" s="6" t="n">
        <v>912137</v>
      </c>
      <c r="I14" s="6" t="n">
        <v>773305</v>
      </c>
      <c r="J14" s="6" t="n">
        <v>730485</v>
      </c>
    </row>
    <row r="15" spans="1:11">
      <c r="A15" s="4" t="s">
        <v>433</v>
      </c>
      <c r="G15" s="6" t="n">
        <v>715</v>
      </c>
      <c r="I15" s="6" t="n">
        <v>679</v>
      </c>
      <c r="J15" s="6" t="n">
        <v>754</v>
      </c>
    </row>
    <row r="16" spans="1:11">
      <c r="A16" s="4" t="s">
        <v>437</v>
      </c>
    </row>
    <row r="17" spans="1:11">
      <c r="A17" s="3" t="s">
        <v>501</v>
      </c>
    </row>
    <row r="18" spans="1:11">
      <c r="A18" s="4" t="s">
        <v>473</v>
      </c>
      <c r="G18" s="6" t="n">
        <v>723166</v>
      </c>
      <c r="I18" s="6" t="n">
        <v>627240</v>
      </c>
    </row>
    <row r="19" spans="1:11">
      <c r="A19" s="4" t="s">
        <v>436</v>
      </c>
    </row>
    <row r="20" spans="1:11">
      <c r="A20" s="3" t="s">
        <v>501</v>
      </c>
    </row>
    <row r="21" spans="1:11">
      <c r="A21" s="4" t="s">
        <v>502</v>
      </c>
      <c r="C21" s="6" t="n">
        <v>4195</v>
      </c>
      <c r="D21" s="6" t="n">
        <v>4645</v>
      </c>
      <c r="E21" s="6" t="n">
        <v>4383</v>
      </c>
      <c r="F21" s="6" t="n">
        <v>4896</v>
      </c>
    </row>
    <row r="22" spans="1:11">
      <c r="A22" s="4" t="s">
        <v>503</v>
      </c>
      <c r="C22" s="6" t="n">
        <v>-89</v>
      </c>
      <c r="D22" s="6" t="n">
        <v>-20</v>
      </c>
      <c r="E22" s="6" t="n">
        <v>-122</v>
      </c>
      <c r="F22" s="6" t="n">
        <v>-100</v>
      </c>
    </row>
    <row r="23" spans="1:11">
      <c r="A23" s="4" t="s">
        <v>504</v>
      </c>
      <c r="C23" s="6" t="n">
        <v>23</v>
      </c>
      <c r="D23" s="6" t="n">
        <v>31</v>
      </c>
      <c r="E23" s="6" t="n">
        <v>78</v>
      </c>
      <c r="F23" s="6" t="n">
        <v>88</v>
      </c>
    </row>
    <row r="24" spans="1:11">
      <c r="A24" s="4" t="s">
        <v>505</v>
      </c>
      <c r="C24" s="6" t="n">
        <v>781</v>
      </c>
      <c r="D24" s="6" t="n">
        <v>30</v>
      </c>
      <c r="E24" s="6" t="n">
        <v>571</v>
      </c>
      <c r="F24" s="6" t="n">
        <v>-198</v>
      </c>
    </row>
    <row r="25" spans="1:11">
      <c r="A25" s="4" t="s">
        <v>506</v>
      </c>
      <c r="C25" s="6" t="n">
        <v>4910</v>
      </c>
      <c r="D25" s="6" t="n">
        <v>4686</v>
      </c>
      <c r="E25" s="6" t="n">
        <v>4910</v>
      </c>
      <c r="F25" s="6" t="n">
        <v>4686</v>
      </c>
    </row>
    <row r="26" spans="1:11">
      <c r="A26" s="4" t="s">
        <v>507</v>
      </c>
      <c r="G26" s="6" t="n">
        <v>720</v>
      </c>
      <c r="J26" s="6" t="n">
        <v>735</v>
      </c>
    </row>
    <row r="27" spans="1:11">
      <c r="A27" s="4" t="s">
        <v>508</v>
      </c>
      <c r="G27" s="6" t="n">
        <v>4190</v>
      </c>
      <c r="J27" s="6" t="n">
        <v>3951</v>
      </c>
    </row>
    <row r="28" spans="1:11">
      <c r="A28" s="4" t="s">
        <v>509</v>
      </c>
      <c r="C28" s="6" t="n">
        <v>4195</v>
      </c>
      <c r="D28" s="6" t="n">
        <v>4645</v>
      </c>
      <c r="E28" s="6" t="n">
        <v>4383</v>
      </c>
      <c r="F28" s="6" t="n">
        <v>4896</v>
      </c>
      <c r="G28" s="6" t="n">
        <v>4910</v>
      </c>
      <c r="I28" s="6" t="n">
        <v>4383</v>
      </c>
      <c r="J28" s="6" t="n">
        <v>4686</v>
      </c>
    </row>
    <row r="29" spans="1:11">
      <c r="A29" s="4" t="s">
        <v>510</v>
      </c>
      <c r="G29" s="6" t="n">
        <v>6408</v>
      </c>
      <c r="J29" s="6" t="n">
        <v>5306</v>
      </c>
    </row>
    <row r="30" spans="1:11">
      <c r="A30" s="4" t="s">
        <v>511</v>
      </c>
      <c r="G30" s="6" t="n">
        <v>181032</v>
      </c>
      <c r="J30" s="6" t="n">
        <v>127474</v>
      </c>
    </row>
    <row r="31" spans="1:11">
      <c r="A31" s="4" t="s">
        <v>473</v>
      </c>
      <c r="G31" s="6" t="n">
        <v>187440</v>
      </c>
      <c r="I31" s="6" t="n">
        <v>144330</v>
      </c>
      <c r="J31" s="6" t="n">
        <v>132780</v>
      </c>
    </row>
    <row r="32" spans="1:11">
      <c r="A32" s="4" t="s">
        <v>446</v>
      </c>
    </row>
    <row r="33" spans="1:11">
      <c r="A33" s="3" t="s">
        <v>501</v>
      </c>
    </row>
    <row r="34" spans="1:11">
      <c r="A34" s="4" t="s">
        <v>502</v>
      </c>
      <c r="B34" s="4" t="s">
        <v>117</v>
      </c>
      <c r="C34" s="6" t="n">
        <v>7308</v>
      </c>
      <c r="D34" s="6" t="n">
        <v>6494</v>
      </c>
      <c r="E34" s="6" t="n">
        <v>7135</v>
      </c>
      <c r="F34" s="6" t="n">
        <v>5650</v>
      </c>
    </row>
    <row r="35" spans="1:11">
      <c r="A35" s="4" t="s">
        <v>503</v>
      </c>
      <c r="B35" s="4" t="s">
        <v>117</v>
      </c>
      <c r="C35" s="4" t="s">
        <v>50</v>
      </c>
      <c r="D35" s="4" t="s">
        <v>50</v>
      </c>
      <c r="E35" s="4" t="s">
        <v>50</v>
      </c>
      <c r="F35" s="6" t="n">
        <v>-35</v>
      </c>
    </row>
    <row r="36" spans="1:11">
      <c r="A36" s="4" t="s">
        <v>504</v>
      </c>
      <c r="B36" s="4" t="s">
        <v>117</v>
      </c>
      <c r="C36" s="6" t="n">
        <v>8</v>
      </c>
      <c r="D36" s="6" t="n">
        <v>9</v>
      </c>
      <c r="E36" s="6" t="n">
        <v>59</v>
      </c>
      <c r="F36" s="6" t="n">
        <v>32</v>
      </c>
    </row>
    <row r="37" spans="1:11">
      <c r="A37" s="4" t="s">
        <v>505</v>
      </c>
      <c r="B37" s="4" t="s">
        <v>117</v>
      </c>
      <c r="C37" s="6" t="n">
        <v>416</v>
      </c>
      <c r="D37" s="6" t="n">
        <v>287</v>
      </c>
      <c r="E37" s="6" t="n">
        <v>538</v>
      </c>
      <c r="F37" s="6" t="n">
        <v>1143</v>
      </c>
    </row>
    <row r="38" spans="1:11">
      <c r="A38" s="4" t="s">
        <v>506</v>
      </c>
      <c r="B38" s="4" t="s">
        <v>117</v>
      </c>
      <c r="C38" s="6" t="n">
        <v>7732</v>
      </c>
      <c r="D38" s="6" t="n">
        <v>6790</v>
      </c>
      <c r="E38" s="6" t="n">
        <v>7732</v>
      </c>
      <c r="F38" s="6" t="n">
        <v>6790</v>
      </c>
    </row>
    <row r="39" spans="1:11">
      <c r="A39" s="4" t="s">
        <v>507</v>
      </c>
      <c r="B39" s="4" t="s">
        <v>117</v>
      </c>
      <c r="G39" s="6" t="n">
        <v>1109</v>
      </c>
      <c r="J39" s="6" t="n">
        <v>83</v>
      </c>
    </row>
    <row r="40" spans="1:11">
      <c r="A40" s="4" t="s">
        <v>508</v>
      </c>
      <c r="B40" s="4" t="s">
        <v>117</v>
      </c>
      <c r="G40" s="6" t="n">
        <v>6623</v>
      </c>
      <c r="J40" s="6" t="n">
        <v>6707</v>
      </c>
    </row>
    <row r="41" spans="1:11">
      <c r="A41" s="4" t="s">
        <v>509</v>
      </c>
      <c r="B41" s="4" t="s">
        <v>117</v>
      </c>
      <c r="C41" s="6" t="n">
        <v>7308</v>
      </c>
      <c r="D41" s="6" t="n">
        <v>6494</v>
      </c>
      <c r="E41" s="6" t="n">
        <v>7135</v>
      </c>
      <c r="F41" s="6" t="n">
        <v>5650</v>
      </c>
      <c r="G41" s="6" t="n">
        <v>7732</v>
      </c>
      <c r="I41" s="6" t="n">
        <v>7135</v>
      </c>
      <c r="J41" s="6" t="n">
        <v>6790</v>
      </c>
    </row>
    <row r="42" spans="1:11">
      <c r="A42" s="4" t="s">
        <v>510</v>
      </c>
      <c r="B42" s="4" t="s">
        <v>117</v>
      </c>
      <c r="G42" s="6" t="n">
        <v>7663</v>
      </c>
      <c r="J42" s="6" t="n">
        <v>3331</v>
      </c>
    </row>
    <row r="43" spans="1:11">
      <c r="A43" s="4" t="s">
        <v>511</v>
      </c>
      <c r="B43" s="4" t="s">
        <v>117</v>
      </c>
      <c r="G43" s="6" t="n">
        <v>538466</v>
      </c>
      <c r="J43" s="6" t="n">
        <v>431583</v>
      </c>
    </row>
    <row r="44" spans="1:11">
      <c r="A44" s="4" t="s">
        <v>473</v>
      </c>
      <c r="G44" s="6" t="n">
        <v>546129</v>
      </c>
      <c r="H44" s="4" t="s">
        <v>117</v>
      </c>
      <c r="I44" s="6" t="n">
        <v>460711</v>
      </c>
      <c r="J44" s="6" t="n">
        <v>434914</v>
      </c>
      <c r="K44" s="4" t="s">
        <v>117</v>
      </c>
    </row>
    <row r="45" spans="1:11">
      <c r="A45" s="4" t="s">
        <v>360</v>
      </c>
    </row>
    <row r="46" spans="1:11">
      <c r="A46" s="3" t="s">
        <v>501</v>
      </c>
    </row>
    <row r="47" spans="1:11">
      <c r="A47" s="4" t="s">
        <v>502</v>
      </c>
      <c r="C47" s="6" t="n">
        <v>101</v>
      </c>
      <c r="D47" s="6" t="n">
        <v>71</v>
      </c>
      <c r="E47" s="6" t="n">
        <v>85</v>
      </c>
      <c r="F47" s="6" t="n">
        <v>78</v>
      </c>
    </row>
    <row r="48" spans="1:11">
      <c r="A48" s="4" t="s">
        <v>503</v>
      </c>
      <c r="C48" s="6" t="n">
        <v>-13</v>
      </c>
      <c r="D48" s="6" t="n">
        <v>-6</v>
      </c>
      <c r="E48" s="6" t="n">
        <v>-36</v>
      </c>
      <c r="F48" s="6" t="n">
        <v>-17</v>
      </c>
    </row>
    <row r="49" spans="1:11">
      <c r="A49" s="4" t="s">
        <v>504</v>
      </c>
      <c r="C49" s="6" t="n">
        <v>4</v>
      </c>
      <c r="D49" s="6" t="n">
        <v>2</v>
      </c>
      <c r="E49" s="6" t="n">
        <v>11</v>
      </c>
      <c r="F49" s="6" t="n">
        <v>8</v>
      </c>
    </row>
    <row r="50" spans="1:11">
      <c r="A50" s="4" t="s">
        <v>505</v>
      </c>
      <c r="C50" s="6" t="n">
        <v>15</v>
      </c>
      <c r="D50" s="6" t="n">
        <v>7</v>
      </c>
      <c r="E50" s="6" t="n">
        <v>47</v>
      </c>
      <c r="F50" s="6" t="n">
        <v>5</v>
      </c>
    </row>
    <row r="51" spans="1:11">
      <c r="A51" s="4" t="s">
        <v>506</v>
      </c>
      <c r="C51" s="6" t="n">
        <v>107</v>
      </c>
      <c r="D51" s="6" t="n">
        <v>74</v>
      </c>
      <c r="E51" s="6" t="n">
        <v>107</v>
      </c>
      <c r="F51" s="6" t="n">
        <v>74</v>
      </c>
    </row>
    <row r="52" spans="1:11">
      <c r="A52" s="4" t="s">
        <v>507</v>
      </c>
      <c r="G52" s="6" t="n">
        <v>46</v>
      </c>
      <c r="J52" s="6" t="n">
        <v>44</v>
      </c>
    </row>
    <row r="53" spans="1:11">
      <c r="A53" s="4" t="s">
        <v>508</v>
      </c>
      <c r="G53" s="6" t="n">
        <v>61</v>
      </c>
      <c r="J53" s="6" t="n">
        <v>30</v>
      </c>
    </row>
    <row r="54" spans="1:11">
      <c r="A54" s="4" t="s">
        <v>509</v>
      </c>
      <c r="C54" s="6" t="n">
        <v>101</v>
      </c>
      <c r="D54" s="6" t="n">
        <v>71</v>
      </c>
      <c r="E54" s="6" t="n">
        <v>85</v>
      </c>
      <c r="F54" s="6" t="n">
        <v>78</v>
      </c>
      <c r="G54" s="6" t="n">
        <v>107</v>
      </c>
      <c r="I54" s="6" t="n">
        <v>85</v>
      </c>
      <c r="J54" s="6" t="n">
        <v>74</v>
      </c>
    </row>
    <row r="55" spans="1:11">
      <c r="A55" s="4" t="s">
        <v>510</v>
      </c>
      <c r="G55" s="6" t="n">
        <v>46</v>
      </c>
      <c r="J55" s="6" t="n">
        <v>44</v>
      </c>
    </row>
    <row r="56" spans="1:11">
      <c r="A56" s="4" t="s">
        <v>511</v>
      </c>
      <c r="G56" s="6" t="n">
        <v>1485</v>
      </c>
      <c r="J56" s="6" t="n">
        <v>2890</v>
      </c>
    </row>
    <row r="57" spans="1:11">
      <c r="A57" s="4" t="s">
        <v>473</v>
      </c>
      <c r="G57" s="6" t="n">
        <v>1531</v>
      </c>
      <c r="I57" s="6" t="n">
        <v>1735</v>
      </c>
      <c r="J57" s="6" t="n">
        <v>2934</v>
      </c>
    </row>
    <row r="58" spans="1:11">
      <c r="A58" s="4" t="s">
        <v>512</v>
      </c>
    </row>
    <row r="59" spans="1:11">
      <c r="A59" s="3" t="s">
        <v>501</v>
      </c>
    </row>
    <row r="60" spans="1:11">
      <c r="A60" s="4" t="s">
        <v>502</v>
      </c>
      <c r="B60" s="4" t="s">
        <v>117</v>
      </c>
      <c r="C60" s="6" t="n">
        <v>763</v>
      </c>
      <c r="D60" s="6" t="n">
        <v>948</v>
      </c>
      <c r="E60" s="6" t="n">
        <v>909</v>
      </c>
      <c r="F60" s="6" t="n">
        <v>941</v>
      </c>
    </row>
    <row r="61" spans="1:11">
      <c r="A61" s="4" t="s">
        <v>503</v>
      </c>
      <c r="B61" s="4" t="s">
        <v>117</v>
      </c>
      <c r="C61" s="4" t="s">
        <v>50</v>
      </c>
      <c r="D61" s="6" t="n">
        <v>-66</v>
      </c>
      <c r="E61" s="4" t="s">
        <v>50</v>
      </c>
      <c r="F61" s="6" t="n">
        <v>-66</v>
      </c>
    </row>
    <row r="62" spans="1:11">
      <c r="A62" s="4" t="s">
        <v>504</v>
      </c>
      <c r="B62" s="4" t="s">
        <v>117</v>
      </c>
      <c r="C62" s="4" t="s">
        <v>50</v>
      </c>
      <c r="D62" s="4" t="s">
        <v>50</v>
      </c>
      <c r="E62" s="4" t="s">
        <v>50</v>
      </c>
      <c r="F62" s="6" t="n">
        <v>1</v>
      </c>
    </row>
    <row r="63" spans="1:11">
      <c r="A63" s="4" t="s">
        <v>505</v>
      </c>
      <c r="B63" s="4" t="s">
        <v>117</v>
      </c>
      <c r="C63" s="6" t="n">
        <v>-176</v>
      </c>
      <c r="D63" s="6" t="n">
        <v>64</v>
      </c>
      <c r="E63" s="6" t="n">
        <v>-322</v>
      </c>
      <c r="F63" s="6" t="n">
        <v>70</v>
      </c>
    </row>
    <row r="64" spans="1:11">
      <c r="A64" s="4" t="s">
        <v>506</v>
      </c>
      <c r="B64" s="4" t="s">
        <v>117</v>
      </c>
      <c r="C64" s="6" t="n">
        <v>587</v>
      </c>
      <c r="D64" s="6" t="n">
        <v>946</v>
      </c>
      <c r="E64" s="6" t="n">
        <v>587</v>
      </c>
      <c r="F64" s="6" t="n">
        <v>946</v>
      </c>
    </row>
    <row r="65" spans="1:11">
      <c r="A65" s="4" t="s">
        <v>507</v>
      </c>
      <c r="B65" s="4" t="s">
        <v>117</v>
      </c>
      <c r="G65" s="6" t="n">
        <v>3</v>
      </c>
      <c r="J65" s="4" t="s">
        <v>50</v>
      </c>
    </row>
    <row r="66" spans="1:11">
      <c r="A66" s="4" t="s">
        <v>508</v>
      </c>
      <c r="B66" s="4" t="s">
        <v>117</v>
      </c>
      <c r="G66" s="6" t="n">
        <v>584</v>
      </c>
      <c r="J66" s="6" t="n">
        <v>946</v>
      </c>
    </row>
    <row r="67" spans="1:11">
      <c r="A67" s="4" t="s">
        <v>509</v>
      </c>
      <c r="B67" s="4" t="s">
        <v>117</v>
      </c>
      <c r="C67" s="6" t="n">
        <v>763</v>
      </c>
      <c r="D67" s="6" t="n">
        <v>948</v>
      </c>
      <c r="E67" s="6" t="n">
        <v>909</v>
      </c>
      <c r="F67" s="6" t="n">
        <v>941</v>
      </c>
      <c r="G67" s="6" t="n">
        <v>587</v>
      </c>
      <c r="I67" s="6" t="n">
        <v>909</v>
      </c>
      <c r="J67" s="6" t="n">
        <v>946</v>
      </c>
    </row>
    <row r="68" spans="1:11">
      <c r="A68" s="4" t="s">
        <v>510</v>
      </c>
      <c r="B68" s="4" t="s">
        <v>117</v>
      </c>
      <c r="G68" s="6" t="n">
        <v>2602</v>
      </c>
      <c r="J68" s="6" t="n">
        <v>2334</v>
      </c>
    </row>
    <row r="69" spans="1:11">
      <c r="A69" s="4" t="s">
        <v>511</v>
      </c>
      <c r="B69" s="4" t="s">
        <v>117</v>
      </c>
      <c r="G69" s="6" t="n">
        <v>110297</v>
      </c>
      <c r="J69" s="6" t="n">
        <v>97622</v>
      </c>
    </row>
    <row r="70" spans="1:11">
      <c r="A70" s="4" t="s">
        <v>473</v>
      </c>
      <c r="B70" s="4" t="s">
        <v>117</v>
      </c>
      <c r="G70" s="6" t="n">
        <v>112899</v>
      </c>
      <c r="J70" s="6" t="n">
        <v>99956</v>
      </c>
    </row>
    <row r="71" spans="1:11">
      <c r="A71" s="4" t="s">
        <v>513</v>
      </c>
    </row>
    <row r="72" spans="1:11">
      <c r="A72" s="3" t="s">
        <v>501</v>
      </c>
    </row>
    <row r="73" spans="1:11">
      <c r="A73" s="4" t="s">
        <v>502</v>
      </c>
      <c r="C73" s="6" t="n">
        <v>406</v>
      </c>
      <c r="D73" s="6" t="n">
        <v>803</v>
      </c>
      <c r="E73" s="6" t="n">
        <v>371</v>
      </c>
      <c r="F73" s="6" t="n">
        <v>819</v>
      </c>
    </row>
    <row r="74" spans="1:11">
      <c r="A74" s="4" t="s">
        <v>503</v>
      </c>
      <c r="C74" s="4" t="s">
        <v>50</v>
      </c>
      <c r="D74" s="4" t="s">
        <v>50</v>
      </c>
      <c r="E74" s="4" t="s">
        <v>50</v>
      </c>
      <c r="F74" s="4" t="s">
        <v>50</v>
      </c>
    </row>
    <row r="75" spans="1:11">
      <c r="A75" s="4" t="s">
        <v>504</v>
      </c>
      <c r="C75" s="4" t="s">
        <v>50</v>
      </c>
      <c r="D75" s="4" t="s">
        <v>50</v>
      </c>
      <c r="E75" s="6" t="n">
        <v>1</v>
      </c>
      <c r="F75" s="4" t="s">
        <v>50</v>
      </c>
    </row>
    <row r="76" spans="1:11">
      <c r="A76" s="4" t="s">
        <v>505</v>
      </c>
      <c r="C76" s="6" t="n">
        <v>-30</v>
      </c>
      <c r="D76" s="6" t="n">
        <v>8</v>
      </c>
      <c r="E76" s="6" t="n">
        <v>4</v>
      </c>
      <c r="F76" s="6" t="n">
        <v>-8</v>
      </c>
    </row>
    <row r="77" spans="1:11">
      <c r="A77" s="4" t="s">
        <v>506</v>
      </c>
      <c r="C77" s="6" t="n">
        <v>376</v>
      </c>
      <c r="D77" s="6" t="n">
        <v>811</v>
      </c>
      <c r="E77" s="6" t="n">
        <v>376</v>
      </c>
      <c r="F77" s="6" t="n">
        <v>811</v>
      </c>
    </row>
    <row r="78" spans="1:11">
      <c r="A78" s="4" t="s">
        <v>507</v>
      </c>
      <c r="G78" s="6" t="n">
        <v>11</v>
      </c>
      <c r="J78" s="4" t="s">
        <v>50</v>
      </c>
    </row>
    <row r="79" spans="1:11">
      <c r="A79" s="4" t="s">
        <v>508</v>
      </c>
      <c r="G79" s="6" t="n">
        <v>365</v>
      </c>
      <c r="J79" s="6" t="n">
        <v>811</v>
      </c>
    </row>
    <row r="80" spans="1:11">
      <c r="A80" s="4" t="s">
        <v>509</v>
      </c>
      <c r="C80" s="6" t="n">
        <v>406</v>
      </c>
      <c r="D80" s="6" t="n">
        <v>803</v>
      </c>
      <c r="E80" s="6" t="n">
        <v>371</v>
      </c>
      <c r="F80" s="6" t="n">
        <v>819</v>
      </c>
      <c r="G80" s="6" t="n">
        <v>376</v>
      </c>
      <c r="I80" s="6" t="n">
        <v>371</v>
      </c>
      <c r="J80" s="6" t="n">
        <v>811</v>
      </c>
    </row>
    <row r="81" spans="1:11">
      <c r="A81" s="4" t="s">
        <v>510</v>
      </c>
      <c r="G81" s="6" t="n">
        <v>1583</v>
      </c>
      <c r="J81" s="6" t="n">
        <v>1038</v>
      </c>
    </row>
    <row r="82" spans="1:11">
      <c r="A82" s="4" t="s">
        <v>511</v>
      </c>
      <c r="G82" s="6" t="n">
        <v>62555</v>
      </c>
      <c r="J82" s="6" t="n">
        <v>58863</v>
      </c>
    </row>
    <row r="83" spans="1:11">
      <c r="A83" s="4" t="s">
        <v>473</v>
      </c>
      <c r="G83" s="6" t="n">
        <v>64138</v>
      </c>
      <c r="I83" s="6" t="n">
        <v>61042</v>
      </c>
      <c r="J83" s="6" t="n">
        <v>59901</v>
      </c>
    </row>
    <row r="84" spans="1:11">
      <c r="A84" s="4" t="s">
        <v>514</v>
      </c>
    </row>
    <row r="85" spans="1:11">
      <c r="A85" s="3" t="s">
        <v>501</v>
      </c>
    </row>
    <row r="86" spans="1:11">
      <c r="A86" s="4" t="s">
        <v>502</v>
      </c>
      <c r="C86" s="4" t="s">
        <v>50</v>
      </c>
      <c r="D86" s="6" t="n">
        <v>149</v>
      </c>
      <c r="E86" s="4" t="s">
        <v>50</v>
      </c>
      <c r="F86" s="6" t="n">
        <v>149</v>
      </c>
    </row>
    <row r="87" spans="1:11">
      <c r="A87" s="4" t="s">
        <v>503</v>
      </c>
      <c r="C87" s="4" t="s">
        <v>50</v>
      </c>
      <c r="D87" s="4" t="s">
        <v>50</v>
      </c>
      <c r="E87" s="4" t="s">
        <v>50</v>
      </c>
      <c r="F87" s="4" t="s">
        <v>50</v>
      </c>
    </row>
    <row r="88" spans="1:11">
      <c r="A88" s="4" t="s">
        <v>504</v>
      </c>
      <c r="C88" s="4" t="s">
        <v>50</v>
      </c>
      <c r="D88" s="4" t="s">
        <v>50</v>
      </c>
      <c r="E88" s="4" t="s">
        <v>50</v>
      </c>
      <c r="F88" s="4" t="s">
        <v>50</v>
      </c>
    </row>
    <row r="89" spans="1:11">
      <c r="A89" s="4" t="s">
        <v>505</v>
      </c>
      <c r="C89" s="4" t="s">
        <v>50</v>
      </c>
      <c r="D89" s="4" t="s">
        <v>50</v>
      </c>
      <c r="E89" s="4" t="s">
        <v>50</v>
      </c>
      <c r="F89" s="4" t="s">
        <v>50</v>
      </c>
    </row>
    <row r="90" spans="1:11">
      <c r="A90" s="4" t="s">
        <v>506</v>
      </c>
      <c r="C90" s="4" t="s">
        <v>50</v>
      </c>
      <c r="D90" s="6" t="n">
        <v>149</v>
      </c>
      <c r="E90" s="4" t="s">
        <v>50</v>
      </c>
      <c r="F90" s="6" t="n">
        <v>149</v>
      </c>
    </row>
    <row r="91" spans="1:11">
      <c r="A91" s="4" t="s">
        <v>507</v>
      </c>
      <c r="G91" s="4" t="s">
        <v>50</v>
      </c>
      <c r="J91" s="4" t="s">
        <v>50</v>
      </c>
    </row>
    <row r="92" spans="1:11">
      <c r="A92" s="4" t="s">
        <v>508</v>
      </c>
      <c r="G92" s="4" t="s">
        <v>50</v>
      </c>
      <c r="J92" s="6" t="n">
        <v>149</v>
      </c>
    </row>
    <row r="93" spans="1:11">
      <c r="A93" s="4" t="s">
        <v>509</v>
      </c>
      <c r="C93" s="4" t="s">
        <v>50</v>
      </c>
      <c r="D93" s="7" t="n">
        <v>149</v>
      </c>
      <c r="E93" s="4" t="s">
        <v>50</v>
      </c>
      <c r="F93" s="7" t="n">
        <v>149</v>
      </c>
      <c r="G93" s="4" t="s">
        <v>50</v>
      </c>
      <c r="I93" s="4" t="s">
        <v>50</v>
      </c>
      <c r="J93" s="6" t="n">
        <v>149</v>
      </c>
    </row>
    <row r="94" spans="1:11">
      <c r="A94" s="4" t="s">
        <v>510</v>
      </c>
      <c r="G94" s="4" t="s">
        <v>50</v>
      </c>
      <c r="J94" s="4" t="s">
        <v>50</v>
      </c>
    </row>
    <row r="95" spans="1:11">
      <c r="A95" s="4" t="s">
        <v>511</v>
      </c>
      <c r="G95" s="4" t="s">
        <v>50</v>
      </c>
      <c r="J95" s="4" t="s">
        <v>50</v>
      </c>
    </row>
    <row r="96" spans="1:11">
      <c r="A96" s="4" t="s">
        <v>473</v>
      </c>
      <c r="G96" s="4" t="s">
        <v>50</v>
      </c>
      <c r="J96" s="4" t="s">
        <v>50</v>
      </c>
    </row>
    <row r="97" spans="1:11">
      <c r="A97" t="n"/>
    </row>
    <row r="98" spans="1:11">
      <c r="A98" s="4" t="s">
        <v>117</v>
      </c>
      <c r="B98" s="4" t="s">
        <v>443</v>
      </c>
    </row>
  </sheetData>
  <mergeCells count="9">
    <mergeCell ref="A1:B2"/>
    <mergeCell ref="C1:D1"/>
    <mergeCell ref="E1:F1"/>
    <mergeCell ref="G1:H1"/>
    <mergeCell ref="J1:K1"/>
    <mergeCell ref="G2:H2"/>
    <mergeCell ref="J2:K2"/>
    <mergeCell ref="A97:J97"/>
    <mergeCell ref="B98:J9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5</v>
      </c>
      <c r="B1" s="2" t="s">
        <v>1</v>
      </c>
      <c r="C1" s="2" t="s">
        <v>280</v>
      </c>
    </row>
    <row r="2" spans="1:3">
      <c r="B2" s="2" t="s">
        <v>2</v>
      </c>
      <c r="C2" s="2" t="s">
        <v>23</v>
      </c>
    </row>
    <row r="3" spans="1:3">
      <c r="A3" s="3" t="s">
        <v>516</v>
      </c>
    </row>
    <row r="4" spans="1:3">
      <c r="A4" s="4" t="s">
        <v>517</v>
      </c>
      <c r="B4" s="7" t="n">
        <v>9669</v>
      </c>
      <c r="C4" s="7" t="n">
        <v>10560</v>
      </c>
    </row>
    <row r="5" spans="1:3">
      <c r="A5" s="4" t="s">
        <v>518</v>
      </c>
      <c r="B5" s="6" t="n">
        <v>8633</v>
      </c>
      <c r="C5" s="6" t="n">
        <v>8940</v>
      </c>
    </row>
    <row r="6" spans="1:3">
      <c r="A6" s="4" t="s">
        <v>519</v>
      </c>
      <c r="B6" s="6" t="n">
        <v>18302</v>
      </c>
      <c r="C6" s="6" t="n">
        <v>19500</v>
      </c>
    </row>
    <row r="7" spans="1:3">
      <c r="A7" s="4" t="s">
        <v>520</v>
      </c>
      <c r="B7" s="6" t="n">
        <v>10513</v>
      </c>
      <c r="C7" s="6" t="n">
        <v>10819</v>
      </c>
    </row>
    <row r="8" spans="1:3">
      <c r="A8" s="4" t="s">
        <v>521</v>
      </c>
      <c r="B8" s="6" t="n">
        <v>8753</v>
      </c>
      <c r="C8" s="6" t="n">
        <v>9231</v>
      </c>
    </row>
    <row r="9" spans="1:3">
      <c r="A9" s="4" t="s">
        <v>522</v>
      </c>
      <c r="B9" s="6" t="n">
        <v>19266</v>
      </c>
      <c r="C9" s="6" t="n">
        <v>20050</v>
      </c>
    </row>
    <row r="10" spans="1:3">
      <c r="A10" s="4" t="s">
        <v>523</v>
      </c>
      <c r="B10" s="6" t="n">
        <v>1889</v>
      </c>
      <c r="C10" s="6" t="n">
        <v>1742</v>
      </c>
    </row>
    <row r="11" spans="1:3">
      <c r="A11" s="4" t="s">
        <v>524</v>
      </c>
      <c r="B11" s="6" t="n">
        <v>10449</v>
      </c>
      <c r="C11" s="6" t="n">
        <v>10844</v>
      </c>
    </row>
    <row r="12" spans="1:3">
      <c r="A12" s="4" t="s">
        <v>525</v>
      </c>
      <c r="B12" s="6" t="n">
        <v>8694</v>
      </c>
      <c r="C12" s="6" t="n">
        <v>9337</v>
      </c>
    </row>
    <row r="13" spans="1:3">
      <c r="A13" s="4" t="s">
        <v>526</v>
      </c>
      <c r="B13" s="6" t="n">
        <v>19143</v>
      </c>
      <c r="C13" s="6" t="n">
        <v>20181</v>
      </c>
    </row>
    <row r="14" spans="1:3">
      <c r="A14" s="4" t="s">
        <v>527</v>
      </c>
      <c r="B14" s="6" t="n">
        <v>345</v>
      </c>
      <c r="C14" s="6" t="n">
        <v>215</v>
      </c>
    </row>
    <row r="15" spans="1:3">
      <c r="A15" s="4" t="s">
        <v>528</v>
      </c>
      <c r="B15" s="6" t="n">
        <v>242</v>
      </c>
      <c r="C15" s="6" t="n">
        <v>291</v>
      </c>
    </row>
    <row r="16" spans="1:3">
      <c r="A16" s="4" t="s">
        <v>529</v>
      </c>
      <c r="B16" s="6" t="n">
        <v>587</v>
      </c>
      <c r="C16" s="6" t="n">
        <v>506</v>
      </c>
    </row>
    <row r="17" spans="1:3">
      <c r="A17" s="4" t="s">
        <v>530</v>
      </c>
      <c r="B17" s="6" t="n">
        <v>165</v>
      </c>
      <c r="C17" s="6" t="n">
        <v>372</v>
      </c>
    </row>
    <row r="18" spans="1:3">
      <c r="A18" s="4" t="s">
        <v>531</v>
      </c>
      <c r="B18" s="6" t="n">
        <v>99</v>
      </c>
      <c r="C18" s="6" t="n">
        <v>225</v>
      </c>
    </row>
    <row r="19" spans="1:3">
      <c r="A19" s="4" t="s">
        <v>532</v>
      </c>
      <c r="B19" s="6" t="n">
        <v>264</v>
      </c>
      <c r="C19" s="6" t="n">
        <v>597</v>
      </c>
    </row>
    <row r="20" spans="1:3">
      <c r="A20" s="4" t="s">
        <v>436</v>
      </c>
    </row>
    <row r="21" spans="1:3">
      <c r="A21" s="3" t="s">
        <v>516</v>
      </c>
    </row>
    <row r="22" spans="1:3">
      <c r="A22" s="4" t="s">
        <v>517</v>
      </c>
      <c r="B22" s="6" t="n">
        <v>3192</v>
      </c>
      <c r="C22" s="6" t="n">
        <v>1750</v>
      </c>
    </row>
    <row r="23" spans="1:3">
      <c r="A23" s="4" t="s">
        <v>518</v>
      </c>
      <c r="B23" s="6" t="n">
        <v>3216</v>
      </c>
      <c r="C23" s="6" t="n">
        <v>3572</v>
      </c>
    </row>
    <row r="24" spans="1:3">
      <c r="A24" s="4" t="s">
        <v>519</v>
      </c>
      <c r="B24" s="6" t="n">
        <v>6408</v>
      </c>
      <c r="C24" s="6" t="n">
        <v>5322</v>
      </c>
    </row>
    <row r="25" spans="1:3">
      <c r="A25" s="4" t="s">
        <v>520</v>
      </c>
      <c r="B25" s="6" t="n">
        <v>3715</v>
      </c>
      <c r="C25" s="6" t="n">
        <v>1811</v>
      </c>
    </row>
    <row r="26" spans="1:3">
      <c r="A26" s="4" t="s">
        <v>521</v>
      </c>
      <c r="B26" s="6" t="n">
        <v>3266</v>
      </c>
      <c r="C26" s="6" t="n">
        <v>3835</v>
      </c>
    </row>
    <row r="27" spans="1:3">
      <c r="A27" s="4" t="s">
        <v>522</v>
      </c>
      <c r="B27" s="6" t="n">
        <v>6981</v>
      </c>
      <c r="C27" s="6" t="n">
        <v>5646</v>
      </c>
    </row>
    <row r="28" spans="1:3">
      <c r="A28" s="4" t="s">
        <v>523</v>
      </c>
      <c r="B28" s="6" t="n">
        <v>720</v>
      </c>
      <c r="C28" s="6" t="n">
        <v>552</v>
      </c>
    </row>
    <row r="29" spans="1:3">
      <c r="A29" s="4" t="s">
        <v>524</v>
      </c>
      <c r="B29" s="6" t="n">
        <v>3581</v>
      </c>
      <c r="C29" s="6" t="n">
        <v>1945</v>
      </c>
    </row>
    <row r="30" spans="1:3">
      <c r="A30" s="4" t="s">
        <v>525</v>
      </c>
      <c r="B30" s="6" t="n">
        <v>3256</v>
      </c>
      <c r="C30" s="6" t="n">
        <v>3966</v>
      </c>
    </row>
    <row r="31" spans="1:3">
      <c r="A31" s="4" t="s">
        <v>526</v>
      </c>
      <c r="B31" s="6" t="n">
        <v>6837</v>
      </c>
      <c r="C31" s="6" t="n">
        <v>5911</v>
      </c>
    </row>
    <row r="32" spans="1:3">
      <c r="A32" s="4" t="s">
        <v>527</v>
      </c>
      <c r="B32" s="6" t="n">
        <v>249</v>
      </c>
      <c r="C32" s="6" t="n">
        <v>58</v>
      </c>
    </row>
    <row r="33" spans="1:3">
      <c r="A33" s="4" t="s">
        <v>528</v>
      </c>
      <c r="B33" s="6" t="n">
        <v>53</v>
      </c>
      <c r="C33" s="6" t="n">
        <v>255</v>
      </c>
    </row>
    <row r="34" spans="1:3">
      <c r="A34" s="4" t="s">
        <v>529</v>
      </c>
      <c r="B34" s="6" t="n">
        <v>302</v>
      </c>
      <c r="C34" s="6" t="n">
        <v>313</v>
      </c>
    </row>
    <row r="35" spans="1:3">
      <c r="A35" s="4" t="s">
        <v>530</v>
      </c>
      <c r="B35" s="6" t="n">
        <v>9</v>
      </c>
      <c r="C35" s="6" t="n">
        <v>47</v>
      </c>
    </row>
    <row r="36" spans="1:3">
      <c r="A36" s="4" t="s">
        <v>531</v>
      </c>
      <c r="B36" s="6" t="n">
        <v>96</v>
      </c>
      <c r="C36" s="6" t="n">
        <v>9</v>
      </c>
    </row>
    <row r="37" spans="1:3">
      <c r="A37" s="4" t="s">
        <v>532</v>
      </c>
      <c r="B37" s="6" t="n">
        <v>105</v>
      </c>
      <c r="C37" s="6" t="n">
        <v>56</v>
      </c>
    </row>
    <row r="38" spans="1:3">
      <c r="A38" s="4" t="s">
        <v>360</v>
      </c>
    </row>
    <row r="39" spans="1:3">
      <c r="A39" s="3" t="s">
        <v>516</v>
      </c>
    </row>
    <row r="40" spans="1:3">
      <c r="A40" s="4" t="s">
        <v>517</v>
      </c>
      <c r="B40" s="4" t="s">
        <v>50</v>
      </c>
      <c r="C40" s="4" t="s">
        <v>50</v>
      </c>
    </row>
    <row r="41" spans="1:3">
      <c r="A41" s="4" t="s">
        <v>518</v>
      </c>
      <c r="B41" s="6" t="n">
        <v>46</v>
      </c>
      <c r="C41" s="6" t="n">
        <v>42</v>
      </c>
    </row>
    <row r="42" spans="1:3">
      <c r="A42" s="4" t="s">
        <v>519</v>
      </c>
      <c r="B42" s="6" t="n">
        <v>46</v>
      </c>
      <c r="C42" s="6" t="n">
        <v>42</v>
      </c>
    </row>
    <row r="43" spans="1:3">
      <c r="A43" s="4" t="s">
        <v>520</v>
      </c>
      <c r="B43" s="4" t="s">
        <v>50</v>
      </c>
      <c r="C43" s="4" t="s">
        <v>50</v>
      </c>
    </row>
    <row r="44" spans="1:3">
      <c r="A44" s="4" t="s">
        <v>521</v>
      </c>
      <c r="B44" s="6" t="n">
        <v>70</v>
      </c>
      <c r="C44" s="6" t="n">
        <v>57</v>
      </c>
    </row>
    <row r="45" spans="1:3">
      <c r="A45" s="4" t="s">
        <v>522</v>
      </c>
      <c r="B45" s="6" t="n">
        <v>70</v>
      </c>
      <c r="C45" s="6" t="n">
        <v>57</v>
      </c>
    </row>
    <row r="46" spans="1:3">
      <c r="A46" s="4" t="s">
        <v>523</v>
      </c>
      <c r="B46" s="6" t="n">
        <v>46</v>
      </c>
      <c r="C46" s="6" t="n">
        <v>42</v>
      </c>
    </row>
    <row r="47" spans="1:3">
      <c r="A47" s="4" t="s">
        <v>524</v>
      </c>
      <c r="B47" s="4" t="s">
        <v>50</v>
      </c>
      <c r="C47" s="4" t="s">
        <v>50</v>
      </c>
    </row>
    <row r="48" spans="1:3">
      <c r="A48" s="4" t="s">
        <v>525</v>
      </c>
      <c r="B48" s="6" t="n">
        <v>47</v>
      </c>
      <c r="C48" s="6" t="n">
        <v>45</v>
      </c>
    </row>
    <row r="49" spans="1:3">
      <c r="A49" s="4" t="s">
        <v>526</v>
      </c>
      <c r="B49" s="6" t="n">
        <v>47</v>
      </c>
      <c r="C49" s="6" t="n">
        <v>45</v>
      </c>
    </row>
    <row r="50" spans="1:3">
      <c r="A50" s="4" t="s">
        <v>527</v>
      </c>
      <c r="B50" s="4" t="s">
        <v>50</v>
      </c>
      <c r="C50" s="4" t="s">
        <v>50</v>
      </c>
    </row>
    <row r="51" spans="1:3">
      <c r="A51" s="4" t="s">
        <v>528</v>
      </c>
      <c r="B51" s="6" t="n">
        <v>2</v>
      </c>
      <c r="C51" s="6" t="n">
        <v>2</v>
      </c>
    </row>
    <row r="52" spans="1:3">
      <c r="A52" s="4" t="s">
        <v>529</v>
      </c>
      <c r="B52" s="6" t="n">
        <v>2</v>
      </c>
      <c r="C52" s="6" t="n">
        <v>2</v>
      </c>
    </row>
    <row r="53" spans="1:3">
      <c r="A53" s="4" t="s">
        <v>530</v>
      </c>
      <c r="B53" s="4" t="s">
        <v>50</v>
      </c>
      <c r="C53" s="4" t="s">
        <v>50</v>
      </c>
    </row>
    <row r="54" spans="1:3">
      <c r="A54" s="4" t="s">
        <v>531</v>
      </c>
      <c r="B54" s="6" t="n">
        <v>2</v>
      </c>
      <c r="C54" s="6" t="n">
        <v>6</v>
      </c>
    </row>
    <row r="55" spans="1:3">
      <c r="A55" s="4" t="s">
        <v>532</v>
      </c>
      <c r="B55" s="6" t="n">
        <v>2</v>
      </c>
      <c r="C55" s="6" t="n">
        <v>6</v>
      </c>
    </row>
    <row r="56" spans="1:3">
      <c r="A56" s="4" t="s">
        <v>422</v>
      </c>
    </row>
    <row r="57" spans="1:3">
      <c r="A57" s="3" t="s">
        <v>516</v>
      </c>
    </row>
    <row r="58" spans="1:3">
      <c r="A58" s="4" t="s">
        <v>517</v>
      </c>
      <c r="B58" s="6" t="n">
        <v>2530</v>
      </c>
      <c r="C58" s="6" t="n">
        <v>2444</v>
      </c>
    </row>
    <row r="59" spans="1:3">
      <c r="A59" s="4" t="s">
        <v>518</v>
      </c>
      <c r="B59" s="6" t="n">
        <v>72</v>
      </c>
      <c r="C59" s="6" t="n">
        <v>55</v>
      </c>
    </row>
    <row r="60" spans="1:3">
      <c r="A60" s="4" t="s">
        <v>519</v>
      </c>
      <c r="B60" s="6" t="n">
        <v>2602</v>
      </c>
      <c r="C60" s="6" t="n">
        <v>2499</v>
      </c>
    </row>
    <row r="61" spans="1:3">
      <c r="A61" s="4" t="s">
        <v>520</v>
      </c>
      <c r="B61" s="6" t="n">
        <v>2737</v>
      </c>
      <c r="C61" s="6" t="n">
        <v>2555</v>
      </c>
    </row>
    <row r="62" spans="1:3">
      <c r="A62" s="4" t="s">
        <v>521</v>
      </c>
      <c r="B62" s="6" t="n">
        <v>73</v>
      </c>
      <c r="C62" s="6" t="n">
        <v>55</v>
      </c>
    </row>
    <row r="63" spans="1:3">
      <c r="A63" s="4" t="s">
        <v>522</v>
      </c>
      <c r="B63" s="6" t="n">
        <v>2810</v>
      </c>
      <c r="C63" s="6" t="n">
        <v>2610</v>
      </c>
    </row>
    <row r="64" spans="1:3">
      <c r="A64" s="4" t="s">
        <v>523</v>
      </c>
      <c r="B64" s="6" t="n">
        <v>3</v>
      </c>
      <c r="C64" s="6" t="n">
        <v>2</v>
      </c>
    </row>
    <row r="65" spans="1:3">
      <c r="A65" s="4" t="s">
        <v>524</v>
      </c>
      <c r="B65" s="6" t="n">
        <v>2557</v>
      </c>
      <c r="C65" s="6" t="n">
        <v>2474</v>
      </c>
    </row>
    <row r="66" spans="1:3">
      <c r="A66" s="4" t="s">
        <v>525</v>
      </c>
      <c r="B66" s="6" t="n">
        <v>73</v>
      </c>
      <c r="C66" s="6" t="n">
        <v>55</v>
      </c>
    </row>
    <row r="67" spans="1:3">
      <c r="A67" s="4" t="s">
        <v>526</v>
      </c>
      <c r="B67" s="6" t="n">
        <v>2630</v>
      </c>
      <c r="C67" s="6" t="n">
        <v>2529</v>
      </c>
    </row>
    <row r="68" spans="1:3">
      <c r="A68" s="4" t="s">
        <v>527</v>
      </c>
      <c r="B68" s="6" t="n">
        <v>33</v>
      </c>
      <c r="C68" s="6" t="n">
        <v>90</v>
      </c>
    </row>
    <row r="69" spans="1:3">
      <c r="A69" s="4" t="s">
        <v>528</v>
      </c>
      <c r="B69" s="6" t="n">
        <v>2</v>
      </c>
      <c r="C69" s="6" t="n">
        <v>1</v>
      </c>
    </row>
    <row r="70" spans="1:3">
      <c r="A70" s="4" t="s">
        <v>529</v>
      </c>
      <c r="B70" s="6" t="n">
        <v>35</v>
      </c>
      <c r="C70" s="6" t="n">
        <v>91</v>
      </c>
    </row>
    <row r="71" spans="1:3">
      <c r="A71" s="4" t="s">
        <v>530</v>
      </c>
      <c r="B71" s="6" t="n">
        <v>56</v>
      </c>
      <c r="C71" s="6" t="n">
        <v>63</v>
      </c>
    </row>
    <row r="72" spans="1:3">
      <c r="A72" s="4" t="s">
        <v>531</v>
      </c>
      <c r="B72" s="6" t="n">
        <v>1</v>
      </c>
      <c r="C72" s="6" t="n">
        <v>2</v>
      </c>
    </row>
    <row r="73" spans="1:3">
      <c r="A73" s="4" t="s">
        <v>532</v>
      </c>
      <c r="B73" s="6" t="n">
        <v>57</v>
      </c>
      <c r="C73" s="6" t="n">
        <v>65</v>
      </c>
    </row>
    <row r="74" spans="1:3">
      <c r="A74" s="4" t="s">
        <v>439</v>
      </c>
    </row>
    <row r="75" spans="1:3">
      <c r="A75" s="3" t="s">
        <v>516</v>
      </c>
    </row>
    <row r="76" spans="1:3">
      <c r="A76" s="4" t="s">
        <v>517</v>
      </c>
      <c r="B76" s="4" t="s">
        <v>50</v>
      </c>
      <c r="C76" s="4" t="s">
        <v>50</v>
      </c>
    </row>
    <row r="77" spans="1:3">
      <c r="A77" s="4" t="s">
        <v>518</v>
      </c>
      <c r="B77" s="4" t="s">
        <v>50</v>
      </c>
      <c r="C77" s="4" t="s">
        <v>50</v>
      </c>
    </row>
    <row r="78" spans="1:3">
      <c r="A78" s="4" t="s">
        <v>519</v>
      </c>
      <c r="B78" s="4" t="s">
        <v>50</v>
      </c>
      <c r="C78" s="4" t="s">
        <v>50</v>
      </c>
    </row>
    <row r="79" spans="1:3">
      <c r="A79" s="4" t="s">
        <v>520</v>
      </c>
      <c r="B79" s="4" t="s">
        <v>50</v>
      </c>
      <c r="C79" s="4" t="s">
        <v>50</v>
      </c>
    </row>
    <row r="80" spans="1:3">
      <c r="A80" s="4" t="s">
        <v>521</v>
      </c>
      <c r="B80" s="4" t="s">
        <v>50</v>
      </c>
      <c r="C80" s="4" t="s">
        <v>50</v>
      </c>
    </row>
    <row r="81" spans="1:3">
      <c r="A81" s="4" t="s">
        <v>522</v>
      </c>
      <c r="B81" s="4" t="s">
        <v>50</v>
      </c>
      <c r="C81" s="4" t="s">
        <v>50</v>
      </c>
    </row>
    <row r="82" spans="1:3">
      <c r="A82" s="4" t="s">
        <v>523</v>
      </c>
      <c r="B82" s="4" t="s">
        <v>50</v>
      </c>
      <c r="C82" s="4" t="s">
        <v>50</v>
      </c>
    </row>
    <row r="83" spans="1:3">
      <c r="A83" s="4" t="s">
        <v>524</v>
      </c>
      <c r="B83" s="4" t="s">
        <v>50</v>
      </c>
      <c r="C83" s="4" t="s">
        <v>50</v>
      </c>
    </row>
    <row r="84" spans="1:3">
      <c r="A84" s="4" t="s">
        <v>525</v>
      </c>
      <c r="B84" s="4" t="s">
        <v>50</v>
      </c>
      <c r="C84" s="4" t="s">
        <v>50</v>
      </c>
    </row>
    <row r="85" spans="1:3">
      <c r="A85" s="4" t="s">
        <v>526</v>
      </c>
      <c r="B85" s="4" t="s">
        <v>50</v>
      </c>
      <c r="C85" s="4" t="s">
        <v>50</v>
      </c>
    </row>
    <row r="86" spans="1:3">
      <c r="A86" s="4" t="s">
        <v>527</v>
      </c>
      <c r="B86" s="4" t="s">
        <v>50</v>
      </c>
      <c r="C86" s="4" t="s">
        <v>50</v>
      </c>
    </row>
    <row r="87" spans="1:3">
      <c r="A87" s="4" t="s">
        <v>528</v>
      </c>
      <c r="B87" s="4" t="s">
        <v>50</v>
      </c>
      <c r="C87" s="4" t="s">
        <v>50</v>
      </c>
    </row>
    <row r="88" spans="1:3">
      <c r="A88" s="4" t="s">
        <v>529</v>
      </c>
      <c r="B88" s="4" t="s">
        <v>50</v>
      </c>
      <c r="C88" s="4" t="s">
        <v>50</v>
      </c>
    </row>
    <row r="89" spans="1:3">
      <c r="A89" s="4" t="s">
        <v>530</v>
      </c>
      <c r="B89" s="4" t="s">
        <v>50</v>
      </c>
      <c r="C89" s="4" t="s">
        <v>50</v>
      </c>
    </row>
    <row r="90" spans="1:3">
      <c r="A90" s="4" t="s">
        <v>531</v>
      </c>
      <c r="B90" s="4" t="s">
        <v>50</v>
      </c>
      <c r="C90" s="4" t="s">
        <v>50</v>
      </c>
    </row>
    <row r="91" spans="1:3">
      <c r="A91" s="4" t="s">
        <v>532</v>
      </c>
      <c r="B91" s="4" t="s">
        <v>50</v>
      </c>
      <c r="C91" s="4" t="s">
        <v>50</v>
      </c>
    </row>
    <row r="92" spans="1:3">
      <c r="A92" s="4" t="s">
        <v>428</v>
      </c>
    </row>
    <row r="93" spans="1:3">
      <c r="A93" s="3" t="s">
        <v>516</v>
      </c>
    </row>
    <row r="94" spans="1:3">
      <c r="A94" s="4" t="s">
        <v>517</v>
      </c>
      <c r="B94" s="6" t="n">
        <v>2168</v>
      </c>
      <c r="C94" s="6" t="n">
        <v>3888</v>
      </c>
    </row>
    <row r="95" spans="1:3">
      <c r="A95" s="4" t="s">
        <v>518</v>
      </c>
      <c r="B95" s="6" t="n">
        <v>1054</v>
      </c>
      <c r="C95" s="6" t="n">
        <v>1083</v>
      </c>
    </row>
    <row r="96" spans="1:3">
      <c r="A96" s="4" t="s">
        <v>519</v>
      </c>
      <c r="B96" s="6" t="n">
        <v>3222</v>
      </c>
      <c r="C96" s="6" t="n">
        <v>4971</v>
      </c>
    </row>
    <row r="97" spans="1:3">
      <c r="A97" s="4" t="s">
        <v>520</v>
      </c>
      <c r="B97" s="6" t="n">
        <v>2202</v>
      </c>
      <c r="C97" s="6" t="n">
        <v>3908</v>
      </c>
    </row>
    <row r="98" spans="1:3">
      <c r="A98" s="4" t="s">
        <v>521</v>
      </c>
      <c r="B98" s="6" t="n">
        <v>1075</v>
      </c>
      <c r="C98" s="6" t="n">
        <v>1083</v>
      </c>
    </row>
    <row r="99" spans="1:3">
      <c r="A99" s="4" t="s">
        <v>522</v>
      </c>
      <c r="B99" s="6" t="n">
        <v>3277</v>
      </c>
      <c r="C99" s="6" t="n">
        <v>4991</v>
      </c>
    </row>
    <row r="100" spans="1:3">
      <c r="A100" s="4" t="s">
        <v>523</v>
      </c>
      <c r="B100" s="6" t="n">
        <v>223</v>
      </c>
      <c r="C100" s="6" t="n">
        <v>235</v>
      </c>
    </row>
    <row r="101" spans="1:3">
      <c r="A101" s="4" t="s">
        <v>524</v>
      </c>
      <c r="B101" s="6" t="n">
        <v>2217</v>
      </c>
      <c r="C101" s="6" t="n">
        <v>3930</v>
      </c>
    </row>
    <row r="102" spans="1:3">
      <c r="A102" s="4" t="s">
        <v>525</v>
      </c>
      <c r="B102" s="6" t="n">
        <v>1069</v>
      </c>
      <c r="C102" s="6" t="n">
        <v>1083</v>
      </c>
    </row>
    <row r="103" spans="1:3">
      <c r="A103" s="4" t="s">
        <v>526</v>
      </c>
      <c r="B103" s="6" t="n">
        <v>3286</v>
      </c>
      <c r="C103" s="6" t="n">
        <v>5013</v>
      </c>
    </row>
    <row r="104" spans="1:3">
      <c r="A104" s="4" t="s">
        <v>527</v>
      </c>
      <c r="B104" s="6" t="n">
        <v>21</v>
      </c>
      <c r="C104" s="6" t="n">
        <v>27</v>
      </c>
    </row>
    <row r="105" spans="1:3">
      <c r="A105" s="4" t="s">
        <v>528</v>
      </c>
      <c r="B105" s="6" t="n">
        <v>37</v>
      </c>
      <c r="C105" s="6" t="n">
        <v>4</v>
      </c>
    </row>
    <row r="106" spans="1:3">
      <c r="A106" s="4" t="s">
        <v>529</v>
      </c>
      <c r="B106" s="6" t="n">
        <v>58</v>
      </c>
      <c r="C106" s="6" t="n">
        <v>31</v>
      </c>
    </row>
    <row r="107" spans="1:3">
      <c r="A107" s="4" t="s">
        <v>530</v>
      </c>
      <c r="B107" s="6" t="n">
        <v>57</v>
      </c>
      <c r="C107" s="6" t="n">
        <v>179</v>
      </c>
    </row>
    <row r="108" spans="1:3">
      <c r="A108" s="4" t="s">
        <v>531</v>
      </c>
      <c r="C108" s="6" t="n">
        <v>42</v>
      </c>
    </row>
    <row r="109" spans="1:3">
      <c r="A109" s="4" t="s">
        <v>532</v>
      </c>
      <c r="B109" s="6" t="n">
        <v>57</v>
      </c>
      <c r="C109" s="6" t="n">
        <v>221</v>
      </c>
    </row>
    <row r="110" spans="1:3">
      <c r="A110" s="4" t="s">
        <v>441</v>
      </c>
    </row>
    <row r="111" spans="1:3">
      <c r="A111" s="3" t="s">
        <v>516</v>
      </c>
    </row>
    <row r="112" spans="1:3">
      <c r="A112" s="4" t="s">
        <v>517</v>
      </c>
      <c r="B112" s="6" t="n">
        <v>262</v>
      </c>
      <c r="C112" s="6" t="n">
        <v>834</v>
      </c>
    </row>
    <row r="113" spans="1:3">
      <c r="A113" s="4" t="s">
        <v>518</v>
      </c>
      <c r="B113" s="6" t="n">
        <v>4179</v>
      </c>
      <c r="C113" s="6" t="n">
        <v>4188</v>
      </c>
    </row>
    <row r="114" spans="1:3">
      <c r="A114" s="4" t="s">
        <v>519</v>
      </c>
      <c r="B114" s="6" t="n">
        <v>4441</v>
      </c>
      <c r="C114" s="6" t="n">
        <v>5022</v>
      </c>
    </row>
    <row r="115" spans="1:3">
      <c r="A115" s="4" t="s">
        <v>520</v>
      </c>
      <c r="B115" s="6" t="n">
        <v>262</v>
      </c>
      <c r="C115" s="6" t="n">
        <v>834</v>
      </c>
    </row>
    <row r="116" spans="1:3">
      <c r="A116" s="4" t="s">
        <v>521</v>
      </c>
      <c r="B116" s="6" t="n">
        <v>4201</v>
      </c>
      <c r="C116" s="6" t="n">
        <v>4201</v>
      </c>
    </row>
    <row r="117" spans="1:3">
      <c r="A117" s="4" t="s">
        <v>522</v>
      </c>
      <c r="B117" s="6" t="n">
        <v>4463</v>
      </c>
      <c r="C117" s="6" t="n">
        <v>5035</v>
      </c>
    </row>
    <row r="118" spans="1:3">
      <c r="A118" s="4" t="s">
        <v>523</v>
      </c>
      <c r="B118" s="6" t="n">
        <v>886</v>
      </c>
      <c r="C118" s="6" t="n">
        <v>911</v>
      </c>
    </row>
    <row r="119" spans="1:3">
      <c r="A119" s="4" t="s">
        <v>524</v>
      </c>
      <c r="B119" s="6" t="n">
        <v>548</v>
      </c>
      <c r="C119" s="6" t="n">
        <v>834</v>
      </c>
    </row>
    <row r="120" spans="1:3">
      <c r="A120" s="4" t="s">
        <v>525</v>
      </c>
      <c r="B120" s="6" t="n">
        <v>4182</v>
      </c>
      <c r="C120" s="6" t="n">
        <v>4188</v>
      </c>
    </row>
    <row r="121" spans="1:3">
      <c r="A121" s="4" t="s">
        <v>526</v>
      </c>
      <c r="B121" s="6" t="n">
        <v>4730</v>
      </c>
      <c r="C121" s="6" t="n">
        <v>5022</v>
      </c>
    </row>
    <row r="122" spans="1:3">
      <c r="A122" s="4" t="s">
        <v>527</v>
      </c>
      <c r="B122" s="6" t="n">
        <v>1</v>
      </c>
    </row>
    <row r="123" spans="1:3">
      <c r="A123" s="4" t="s">
        <v>528</v>
      </c>
      <c r="B123" s="6" t="n">
        <v>145</v>
      </c>
      <c r="C123" s="6" t="n">
        <v>29</v>
      </c>
    </row>
    <row r="124" spans="1:3">
      <c r="A124" s="4" t="s">
        <v>529</v>
      </c>
      <c r="B124" s="6" t="n">
        <v>146</v>
      </c>
      <c r="C124" s="6" t="n">
        <v>29</v>
      </c>
    </row>
    <row r="125" spans="1:3">
      <c r="A125" s="4" t="s">
        <v>530</v>
      </c>
      <c r="B125" s="6" t="n">
        <v>25</v>
      </c>
      <c r="C125" s="6" t="n">
        <v>31</v>
      </c>
    </row>
    <row r="126" spans="1:3">
      <c r="A126" s="4" t="s">
        <v>531</v>
      </c>
      <c r="B126" s="4" t="s">
        <v>50</v>
      </c>
      <c r="C126" s="6" t="n">
        <v>166</v>
      </c>
    </row>
    <row r="127" spans="1:3">
      <c r="A127" s="4" t="s">
        <v>532</v>
      </c>
      <c r="B127" s="6" t="n">
        <v>25</v>
      </c>
      <c r="C127" s="6" t="n">
        <v>197</v>
      </c>
    </row>
    <row r="128" spans="1:3">
      <c r="A128" s="4" t="s">
        <v>442</v>
      </c>
    </row>
    <row r="129" spans="1:3">
      <c r="A129" s="3" t="s">
        <v>516</v>
      </c>
    </row>
    <row r="130" spans="1:3">
      <c r="A130" s="4" t="s">
        <v>517</v>
      </c>
      <c r="B130" s="6" t="n">
        <v>1517</v>
      </c>
      <c r="C130" s="6" t="n">
        <v>1644</v>
      </c>
    </row>
    <row r="131" spans="1:3">
      <c r="A131" s="4" t="s">
        <v>518</v>
      </c>
      <c r="B131" s="6" t="n">
        <v>66</v>
      </c>
      <c r="C131" s="4" t="s">
        <v>50</v>
      </c>
    </row>
    <row r="132" spans="1:3">
      <c r="A132" s="4" t="s">
        <v>519</v>
      </c>
      <c r="B132" s="6" t="n">
        <v>1583</v>
      </c>
      <c r="C132" s="6" t="n">
        <v>1644</v>
      </c>
    </row>
    <row r="133" spans="1:3">
      <c r="A133" s="4" t="s">
        <v>520</v>
      </c>
      <c r="B133" s="6" t="n">
        <v>1597</v>
      </c>
      <c r="C133" s="6" t="n">
        <v>1711</v>
      </c>
    </row>
    <row r="134" spans="1:3">
      <c r="A134" s="4" t="s">
        <v>521</v>
      </c>
      <c r="B134" s="6" t="n">
        <v>68</v>
      </c>
      <c r="C134" s="4" t="s">
        <v>50</v>
      </c>
    </row>
    <row r="135" spans="1:3">
      <c r="A135" s="4" t="s">
        <v>522</v>
      </c>
      <c r="B135" s="6" t="n">
        <v>1665</v>
      </c>
      <c r="C135" s="6" t="n">
        <v>1711</v>
      </c>
    </row>
    <row r="136" spans="1:3">
      <c r="A136" s="4" t="s">
        <v>523</v>
      </c>
      <c r="B136" s="6" t="n">
        <v>11</v>
      </c>
      <c r="C136" s="4" t="s">
        <v>50</v>
      </c>
    </row>
    <row r="137" spans="1:3">
      <c r="A137" s="4" t="s">
        <v>524</v>
      </c>
      <c r="B137" s="6" t="n">
        <v>1546</v>
      </c>
      <c r="C137" s="6" t="n">
        <v>1661</v>
      </c>
    </row>
    <row r="138" spans="1:3">
      <c r="A138" s="4" t="s">
        <v>525</v>
      </c>
      <c r="B138" s="6" t="n">
        <v>67</v>
      </c>
      <c r="C138" s="4" t="s">
        <v>50</v>
      </c>
    </row>
    <row r="139" spans="1:3">
      <c r="A139" s="4" t="s">
        <v>526</v>
      </c>
      <c r="B139" s="6" t="n">
        <v>1613</v>
      </c>
      <c r="C139" s="6" t="n">
        <v>1661</v>
      </c>
    </row>
    <row r="140" spans="1:3">
      <c r="A140" s="4" t="s">
        <v>527</v>
      </c>
      <c r="B140" s="6" t="n">
        <v>41</v>
      </c>
      <c r="C140" s="6" t="n">
        <v>40</v>
      </c>
    </row>
    <row r="141" spans="1:3">
      <c r="A141" s="4" t="s">
        <v>528</v>
      </c>
      <c r="B141" s="6" t="n">
        <v>3</v>
      </c>
      <c r="C141" s="4" t="s">
        <v>50</v>
      </c>
    </row>
    <row r="142" spans="1:3">
      <c r="A142" s="4" t="s">
        <v>529</v>
      </c>
      <c r="B142" s="6" t="n">
        <v>44</v>
      </c>
      <c r="C142" s="6" t="n">
        <v>40</v>
      </c>
    </row>
    <row r="143" spans="1:3">
      <c r="A143" s="4" t="s">
        <v>530</v>
      </c>
      <c r="B143" s="6" t="n">
        <v>18</v>
      </c>
      <c r="C143" s="6" t="n">
        <v>52</v>
      </c>
    </row>
    <row r="144" spans="1:3">
      <c r="A144" s="4" t="s">
        <v>531</v>
      </c>
      <c r="B144" s="4" t="s">
        <v>50</v>
      </c>
      <c r="C144" s="4" t="s">
        <v>50</v>
      </c>
    </row>
    <row r="145" spans="1:3">
      <c r="A145" s="4" t="s">
        <v>532</v>
      </c>
      <c r="B145" s="7" t="n">
        <v>18</v>
      </c>
      <c r="C145" s="7" t="n">
        <v>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533</v>
      </c>
      <c r="C1" s="2" t="s">
        <v>2</v>
      </c>
      <c r="E1" s="2" t="s">
        <v>23</v>
      </c>
      <c r="F1" s="2" t="s">
        <v>71</v>
      </c>
    </row>
    <row r="2" spans="1:7">
      <c r="A2" s="3" t="s">
        <v>470</v>
      </c>
    </row>
    <row r="3" spans="1:7">
      <c r="A3" s="4" t="s">
        <v>473</v>
      </c>
      <c r="C3" s="7" t="n">
        <v>912137</v>
      </c>
      <c r="E3" s="7" t="n">
        <v>773305</v>
      </c>
      <c r="F3" s="7" t="n">
        <v>730485</v>
      </c>
    </row>
    <row r="4" spans="1:7">
      <c r="A4" s="4" t="s">
        <v>436</v>
      </c>
    </row>
    <row r="5" spans="1:7">
      <c r="A5" s="3" t="s">
        <v>470</v>
      </c>
    </row>
    <row r="6" spans="1:7">
      <c r="A6" s="4" t="s">
        <v>473</v>
      </c>
      <c r="C6" s="6" t="n">
        <v>187440</v>
      </c>
      <c r="E6" s="6" t="n">
        <v>144330</v>
      </c>
      <c r="F6" s="6" t="n">
        <v>132780</v>
      </c>
    </row>
    <row r="7" spans="1:7">
      <c r="A7" s="4" t="s">
        <v>360</v>
      </c>
    </row>
    <row r="8" spans="1:7">
      <c r="A8" s="3" t="s">
        <v>470</v>
      </c>
    </row>
    <row r="9" spans="1:7">
      <c r="A9" s="4" t="s">
        <v>473</v>
      </c>
      <c r="C9" s="6" t="n">
        <v>1531</v>
      </c>
      <c r="E9" s="6" t="n">
        <v>1735</v>
      </c>
      <c r="F9" s="6" t="n">
        <v>2934</v>
      </c>
    </row>
    <row r="10" spans="1:7">
      <c r="A10" s="4" t="s">
        <v>534</v>
      </c>
    </row>
    <row r="11" spans="1:7">
      <c r="A11" s="3" t="s">
        <v>470</v>
      </c>
    </row>
    <row r="12" spans="1:7">
      <c r="A12" s="4" t="s">
        <v>535</v>
      </c>
      <c r="C12" s="6" t="n">
        <v>14414</v>
      </c>
      <c r="E12" s="6" t="n">
        <v>15545</v>
      </c>
    </row>
    <row r="13" spans="1:7">
      <c r="A13" s="4" t="s">
        <v>536</v>
      </c>
      <c r="C13" s="6" t="n">
        <v>865</v>
      </c>
      <c r="E13" s="6" t="n">
        <v>497</v>
      </c>
    </row>
    <row r="14" spans="1:7">
      <c r="A14" s="4" t="s">
        <v>473</v>
      </c>
      <c r="C14" s="7" t="n">
        <v>15279</v>
      </c>
      <c r="E14" s="7" t="n">
        <v>16042</v>
      </c>
    </row>
    <row r="15" spans="1:7">
      <c r="A15" s="4" t="s">
        <v>537</v>
      </c>
      <c r="C15" s="4" t="s">
        <v>538</v>
      </c>
      <c r="E15" s="4" t="s">
        <v>539</v>
      </c>
    </row>
    <row r="16" spans="1:7">
      <c r="A16" s="4" t="s">
        <v>540</v>
      </c>
      <c r="C16" s="4" t="s">
        <v>541</v>
      </c>
      <c r="E16" s="4" t="s">
        <v>542</v>
      </c>
    </row>
    <row r="17" spans="1:7">
      <c r="A17" s="4" t="s">
        <v>543</v>
      </c>
    </row>
    <row r="18" spans="1:7">
      <c r="A18" s="3" t="s">
        <v>470</v>
      </c>
    </row>
    <row r="19" spans="1:7">
      <c r="A19" s="4" t="s">
        <v>535</v>
      </c>
      <c r="C19" s="7" t="n">
        <v>6365</v>
      </c>
      <c r="E19" s="7" t="n">
        <v>5312</v>
      </c>
    </row>
    <row r="20" spans="1:7">
      <c r="A20" s="4" t="s">
        <v>544</v>
      </c>
    </row>
    <row r="21" spans="1:7">
      <c r="A21" s="3" t="s">
        <v>470</v>
      </c>
    </row>
    <row r="22" spans="1:7">
      <c r="A22" s="4" t="s">
        <v>535</v>
      </c>
      <c r="C22" s="6" t="n">
        <v>19</v>
      </c>
      <c r="E22" s="6" t="n">
        <v>14</v>
      </c>
    </row>
    <row r="23" spans="1:7">
      <c r="A23" s="4" t="s">
        <v>437</v>
      </c>
    </row>
    <row r="24" spans="1:7">
      <c r="A24" s="3" t="s">
        <v>470</v>
      </c>
    </row>
    <row r="25" spans="1:7">
      <c r="A25" s="4" t="s">
        <v>473</v>
      </c>
      <c r="C25" s="6" t="n">
        <v>723166</v>
      </c>
      <c r="E25" s="6" t="n">
        <v>627240</v>
      </c>
    </row>
    <row r="26" spans="1:7">
      <c r="A26" s="4" t="s">
        <v>438</v>
      </c>
    </row>
    <row r="27" spans="1:7">
      <c r="A27" s="3" t="s">
        <v>470</v>
      </c>
    </row>
    <row r="28" spans="1:7">
      <c r="A28" s="4" t="s">
        <v>473</v>
      </c>
      <c r="B28" s="4" t="s">
        <v>117</v>
      </c>
      <c r="C28" s="6" t="n">
        <v>112899</v>
      </c>
      <c r="F28" s="6" t="n">
        <v>99956</v>
      </c>
    </row>
    <row r="29" spans="1:7">
      <c r="A29" s="4" t="s">
        <v>440</v>
      </c>
    </row>
    <row r="30" spans="1:7">
      <c r="A30" s="3" t="s">
        <v>470</v>
      </c>
    </row>
    <row r="31" spans="1:7">
      <c r="A31" s="4" t="s">
        <v>473</v>
      </c>
      <c r="C31" s="6" t="n">
        <v>546129</v>
      </c>
      <c r="D31" s="4" t="s">
        <v>117</v>
      </c>
      <c r="E31" s="6" t="n">
        <v>460711</v>
      </c>
      <c r="F31" s="6" t="n">
        <v>434914</v>
      </c>
      <c r="G31" s="4" t="s">
        <v>117</v>
      </c>
    </row>
    <row r="32" spans="1:7">
      <c r="A32" s="4" t="s">
        <v>442</v>
      </c>
    </row>
    <row r="33" spans="1:7">
      <c r="A33" s="3" t="s">
        <v>470</v>
      </c>
    </row>
    <row r="34" spans="1:7">
      <c r="A34" s="4" t="s">
        <v>473</v>
      </c>
      <c r="C34" s="6" t="n">
        <v>64138</v>
      </c>
      <c r="E34" s="6" t="n">
        <v>61042</v>
      </c>
      <c r="F34" s="7" t="n">
        <v>59901</v>
      </c>
    </row>
    <row r="35" spans="1:7">
      <c r="A35" s="4" t="s">
        <v>545</v>
      </c>
    </row>
    <row r="36" spans="1:7">
      <c r="A36" s="3" t="s">
        <v>470</v>
      </c>
    </row>
    <row r="37" spans="1:7">
      <c r="A37" s="4" t="s">
        <v>535</v>
      </c>
      <c r="C37" s="6" t="n">
        <v>1087</v>
      </c>
      <c r="E37" s="6" t="n">
        <v>1058</v>
      </c>
    </row>
    <row r="38" spans="1:7">
      <c r="A38" s="4" t="s">
        <v>488</v>
      </c>
    </row>
    <row r="39" spans="1:7">
      <c r="A39" s="3" t="s">
        <v>470</v>
      </c>
    </row>
    <row r="40" spans="1:7">
      <c r="A40" s="4" t="s">
        <v>473</v>
      </c>
      <c r="C40" s="6" t="n">
        <v>111685</v>
      </c>
      <c r="E40" s="6" t="n">
        <v>103941</v>
      </c>
    </row>
    <row r="41" spans="1:7">
      <c r="A41" s="4" t="s">
        <v>492</v>
      </c>
    </row>
    <row r="42" spans="1:7">
      <c r="A42" s="3" t="s">
        <v>470</v>
      </c>
    </row>
    <row r="43" spans="1:7">
      <c r="A43" s="4" t="s">
        <v>473</v>
      </c>
      <c r="C43" s="6" t="n">
        <v>462411</v>
      </c>
      <c r="E43" s="6" t="n">
        <v>399819</v>
      </c>
    </row>
    <row r="44" spans="1:7">
      <c r="A44" s="4" t="s">
        <v>546</v>
      </c>
    </row>
    <row r="45" spans="1:7">
      <c r="A45" s="3" t="s">
        <v>470</v>
      </c>
    </row>
    <row r="46" spans="1:7">
      <c r="A46" s="4" t="s">
        <v>535</v>
      </c>
      <c r="C46" s="6" t="n">
        <v>872</v>
      </c>
      <c r="E46" s="6" t="n">
        <v>1400</v>
      </c>
    </row>
    <row r="47" spans="1:7">
      <c r="A47" s="4" t="s">
        <v>547</v>
      </c>
    </row>
    <row r="48" spans="1:7">
      <c r="A48" s="3" t="s">
        <v>470</v>
      </c>
    </row>
    <row r="49" spans="1:7">
      <c r="A49" s="4" t="s">
        <v>535</v>
      </c>
      <c r="C49" s="6" t="n">
        <v>1893</v>
      </c>
      <c r="E49" s="6" t="n">
        <v>3574</v>
      </c>
    </row>
    <row r="50" spans="1:7">
      <c r="A50" s="4" t="s">
        <v>496</v>
      </c>
    </row>
    <row r="51" spans="1:7">
      <c r="A51" s="3" t="s">
        <v>470</v>
      </c>
    </row>
    <row r="52" spans="1:7">
      <c r="A52" s="4" t="s">
        <v>473</v>
      </c>
      <c r="C52" s="6" t="n">
        <v>1214</v>
      </c>
      <c r="E52" s="6" t="n">
        <v>1546</v>
      </c>
    </row>
    <row r="53" spans="1:7">
      <c r="A53" s="4" t="s">
        <v>497</v>
      </c>
    </row>
    <row r="54" spans="1:7">
      <c r="A54" s="3" t="s">
        <v>470</v>
      </c>
    </row>
    <row r="55" spans="1:7">
      <c r="A55" s="4" t="s">
        <v>473</v>
      </c>
      <c r="C55" s="6" t="n">
        <v>83718</v>
      </c>
      <c r="E55" s="6" t="n">
        <v>60892</v>
      </c>
    </row>
    <row r="56" spans="1:7">
      <c r="A56" s="4" t="s">
        <v>548</v>
      </c>
    </row>
    <row r="57" spans="1:7">
      <c r="A57" s="3" t="s">
        <v>470</v>
      </c>
    </row>
    <row r="58" spans="1:7">
      <c r="A58" s="4" t="s">
        <v>535</v>
      </c>
      <c r="C58" s="4" t="s">
        <v>50</v>
      </c>
      <c r="E58" s="4" t="s">
        <v>50</v>
      </c>
    </row>
    <row r="59" spans="1:7">
      <c r="A59" s="4" t="s">
        <v>549</v>
      </c>
    </row>
    <row r="60" spans="1:7">
      <c r="A60" s="3" t="s">
        <v>470</v>
      </c>
    </row>
    <row r="61" spans="1:7">
      <c r="A61" s="4" t="s">
        <v>535</v>
      </c>
      <c r="C61" s="7" t="n">
        <v>4178</v>
      </c>
      <c r="E61" s="7" t="n">
        <v>4187</v>
      </c>
    </row>
    <row r="62" spans="1:7">
      <c r="A62" t="n"/>
    </row>
    <row r="63" spans="1:7">
      <c r="A63" s="4" t="s">
        <v>117</v>
      </c>
      <c r="B63" s="4" t="s">
        <v>443</v>
      </c>
    </row>
  </sheetData>
  <mergeCells count="5">
    <mergeCell ref="A1:B1"/>
    <mergeCell ref="C1:D1"/>
    <mergeCell ref="F1:G1"/>
    <mergeCell ref="A62:F62"/>
    <mergeCell ref="B63:F6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3</v>
      </c>
    </row>
    <row r="2" spans="1:3">
      <c r="A2" s="3" t="s">
        <v>551</v>
      </c>
    </row>
    <row r="3" spans="1:3">
      <c r="A3" s="4" t="s">
        <v>129</v>
      </c>
      <c r="B3" s="7" t="n">
        <v>5064</v>
      </c>
      <c r="C3" s="7" t="n">
        <v>5767</v>
      </c>
    </row>
    <row r="4" spans="1:3">
      <c r="A4" s="4" t="s">
        <v>552</v>
      </c>
      <c r="B4" s="6" t="n">
        <v>187</v>
      </c>
      <c r="C4" s="6" t="n">
        <v>193</v>
      </c>
    </row>
    <row r="5" spans="1:3">
      <c r="A5" s="4" t="s">
        <v>436</v>
      </c>
    </row>
    <row r="6" spans="1:3">
      <c r="A6" s="3" t="s">
        <v>551</v>
      </c>
    </row>
    <row r="7" spans="1:3">
      <c r="A7" s="4" t="s">
        <v>129</v>
      </c>
      <c r="B7" s="6" t="n">
        <v>493</v>
      </c>
      <c r="C7" s="6" t="n">
        <v>517</v>
      </c>
    </row>
    <row r="8" spans="1:3">
      <c r="A8" s="4" t="s">
        <v>552</v>
      </c>
      <c r="B8" s="6" t="n">
        <v>160</v>
      </c>
      <c r="C8" s="6" t="n">
        <v>165</v>
      </c>
    </row>
    <row r="9" spans="1:3">
      <c r="A9" s="4" t="s">
        <v>360</v>
      </c>
    </row>
    <row r="10" spans="1:3">
      <c r="A10" s="3" t="s">
        <v>551</v>
      </c>
    </row>
    <row r="11" spans="1:3">
      <c r="A11" s="4" t="s">
        <v>129</v>
      </c>
      <c r="B11" s="6" t="n">
        <v>27</v>
      </c>
      <c r="C11" s="6" t="n">
        <v>28</v>
      </c>
    </row>
    <row r="12" spans="1:3">
      <c r="A12" s="4" t="s">
        <v>552</v>
      </c>
      <c r="B12" s="6" t="n">
        <v>27</v>
      </c>
      <c r="C12" s="6" t="n">
        <v>28</v>
      </c>
    </row>
    <row r="13" spans="1:3">
      <c r="A13" s="4" t="s">
        <v>421</v>
      </c>
    </row>
    <row r="14" spans="1:3">
      <c r="A14" s="3" t="s">
        <v>551</v>
      </c>
    </row>
    <row r="15" spans="1:3">
      <c r="A15" s="4" t="s">
        <v>129</v>
      </c>
      <c r="B15" s="6" t="n">
        <v>1176</v>
      </c>
      <c r="C15" s="6" t="n">
        <v>1812</v>
      </c>
    </row>
    <row r="16" spans="1:3">
      <c r="A16" s="4" t="s">
        <v>553</v>
      </c>
    </row>
    <row r="17" spans="1:3">
      <c r="A17" s="3" t="s">
        <v>551</v>
      </c>
    </row>
    <row r="18" spans="1:3">
      <c r="A18" s="4" t="s">
        <v>129</v>
      </c>
      <c r="B18" s="6" t="n">
        <v>450</v>
      </c>
      <c r="C18" s="6" t="n">
        <v>508</v>
      </c>
    </row>
    <row r="19" spans="1:3">
      <c r="A19" s="4" t="s">
        <v>554</v>
      </c>
    </row>
    <row r="20" spans="1:3">
      <c r="A20" s="3" t="s">
        <v>551</v>
      </c>
    </row>
    <row r="21" spans="1:3">
      <c r="A21" s="4" t="s">
        <v>129</v>
      </c>
      <c r="B21" s="6" t="n">
        <v>3888</v>
      </c>
      <c r="C21" s="6" t="n">
        <v>3955</v>
      </c>
    </row>
    <row r="22" spans="1:3">
      <c r="A22" s="4" t="s">
        <v>555</v>
      </c>
    </row>
    <row r="23" spans="1:3">
      <c r="A23" s="3" t="s">
        <v>551</v>
      </c>
    </row>
    <row r="24" spans="1:3">
      <c r="A24" s="4" t="s">
        <v>129</v>
      </c>
      <c r="B24" s="6" t="n">
        <v>43</v>
      </c>
      <c r="C24" s="6" t="n">
        <v>9</v>
      </c>
    </row>
    <row r="25" spans="1:3">
      <c r="A25" s="4" t="s">
        <v>556</v>
      </c>
    </row>
    <row r="26" spans="1:3">
      <c r="A26" s="3" t="s">
        <v>551</v>
      </c>
    </row>
    <row r="27" spans="1:3">
      <c r="A27" s="4" t="s">
        <v>129</v>
      </c>
      <c r="B27" s="6" t="n">
        <v>27</v>
      </c>
      <c r="C27" s="6" t="n">
        <v>28</v>
      </c>
    </row>
    <row r="28" spans="1:3">
      <c r="A28" s="4" t="s">
        <v>442</v>
      </c>
    </row>
    <row r="29" spans="1:3">
      <c r="A29" s="3" t="s">
        <v>551</v>
      </c>
    </row>
    <row r="30" spans="1:3">
      <c r="A30" s="4" t="s">
        <v>129</v>
      </c>
      <c r="B30" s="6" t="n">
        <v>674</v>
      </c>
      <c r="C30" s="6" t="n">
        <v>867</v>
      </c>
    </row>
    <row r="31" spans="1:3">
      <c r="A31" s="4" t="s">
        <v>557</v>
      </c>
    </row>
    <row r="32" spans="1:3">
      <c r="A32" s="3" t="s">
        <v>551</v>
      </c>
    </row>
    <row r="33" spans="1:3">
      <c r="A33" s="4" t="s">
        <v>129</v>
      </c>
      <c r="B33" s="6" t="n">
        <v>178</v>
      </c>
      <c r="C33" s="6" t="n">
        <v>281</v>
      </c>
    </row>
    <row r="34" spans="1:3">
      <c r="A34" s="4" t="s">
        <v>558</v>
      </c>
    </row>
    <row r="35" spans="1:3">
      <c r="A35" s="3" t="s">
        <v>551</v>
      </c>
    </row>
    <row r="36" spans="1:3">
      <c r="A36" s="4" t="s">
        <v>129</v>
      </c>
      <c r="B36" s="6" t="n">
        <v>496</v>
      </c>
      <c r="C36" s="6" t="n">
        <v>586</v>
      </c>
    </row>
    <row r="37" spans="1:3">
      <c r="A37" s="4" t="s">
        <v>488</v>
      </c>
    </row>
    <row r="38" spans="1:3">
      <c r="A38" s="3" t="s">
        <v>551</v>
      </c>
    </row>
    <row r="39" spans="1:3">
      <c r="A39" s="4" t="s">
        <v>129</v>
      </c>
      <c r="B39" s="6" t="n">
        <v>1962</v>
      </c>
      <c r="C39" s="6" t="n">
        <v>1789</v>
      </c>
    </row>
    <row r="40" spans="1:3">
      <c r="A40" s="4" t="s">
        <v>492</v>
      </c>
    </row>
    <row r="41" spans="1:3">
      <c r="A41" s="3" t="s">
        <v>551</v>
      </c>
    </row>
    <row r="42" spans="1:3">
      <c r="A42" s="4" t="s">
        <v>129</v>
      </c>
      <c r="B42" s="6" t="n">
        <v>1646</v>
      </c>
      <c r="C42" s="6" t="n">
        <v>1732</v>
      </c>
    </row>
    <row r="43" spans="1:3">
      <c r="A43" s="4" t="s">
        <v>559</v>
      </c>
    </row>
    <row r="44" spans="1:3">
      <c r="A44" s="3" t="s">
        <v>551</v>
      </c>
    </row>
    <row r="45" spans="1:3">
      <c r="A45" s="4" t="s">
        <v>129</v>
      </c>
      <c r="B45" s="6" t="n">
        <v>231</v>
      </c>
      <c r="C45" s="6" t="n">
        <v>689</v>
      </c>
    </row>
    <row r="46" spans="1:3">
      <c r="A46" s="4" t="s">
        <v>560</v>
      </c>
    </row>
    <row r="47" spans="1:3">
      <c r="A47" s="3" t="s">
        <v>551</v>
      </c>
    </row>
    <row r="48" spans="1:3">
      <c r="A48" s="4" t="s">
        <v>129</v>
      </c>
      <c r="B48" s="6" t="n">
        <v>317</v>
      </c>
      <c r="C48" s="6" t="n">
        <v>334</v>
      </c>
    </row>
    <row r="49" spans="1:3">
      <c r="A49" s="4" t="s">
        <v>561</v>
      </c>
    </row>
    <row r="50" spans="1:3">
      <c r="A50" s="3" t="s">
        <v>551</v>
      </c>
    </row>
    <row r="51" spans="1:3">
      <c r="A51" s="4" t="s">
        <v>129</v>
      </c>
      <c r="B51" s="6" t="n">
        <v>1731</v>
      </c>
      <c r="C51" s="6" t="n">
        <v>1100</v>
      </c>
    </row>
    <row r="52" spans="1:3">
      <c r="A52" s="4" t="s">
        <v>562</v>
      </c>
    </row>
    <row r="53" spans="1:3">
      <c r="A53" s="3" t="s">
        <v>551</v>
      </c>
    </row>
    <row r="54" spans="1:3">
      <c r="A54" s="4" t="s">
        <v>129</v>
      </c>
      <c r="B54" s="6" t="n">
        <v>1329</v>
      </c>
      <c r="C54" s="6" t="n">
        <v>1398</v>
      </c>
    </row>
    <row r="55" spans="1:3">
      <c r="A55" s="4" t="s">
        <v>496</v>
      </c>
    </row>
    <row r="56" spans="1:3">
      <c r="A56" s="3" t="s">
        <v>551</v>
      </c>
    </row>
    <row r="57" spans="1:3">
      <c r="A57" s="4" t="s">
        <v>129</v>
      </c>
      <c r="B57" s="4" t="s">
        <v>50</v>
      </c>
      <c r="C57" s="4" t="s">
        <v>50</v>
      </c>
    </row>
    <row r="58" spans="1:3">
      <c r="A58" s="4" t="s">
        <v>552</v>
      </c>
      <c r="B58" s="4" t="s">
        <v>50</v>
      </c>
      <c r="C58" s="4" t="s">
        <v>50</v>
      </c>
    </row>
    <row r="59" spans="1:3">
      <c r="A59" s="4" t="s">
        <v>497</v>
      </c>
    </row>
    <row r="60" spans="1:3">
      <c r="A60" s="3" t="s">
        <v>551</v>
      </c>
    </row>
    <row r="61" spans="1:3">
      <c r="A61" s="4" t="s">
        <v>129</v>
      </c>
      <c r="B61" s="6" t="n">
        <v>262</v>
      </c>
      <c r="C61" s="6" t="n">
        <v>834</v>
      </c>
    </row>
    <row r="62" spans="1:3">
      <c r="A62" s="4" t="s">
        <v>563</v>
      </c>
    </row>
    <row r="63" spans="1:3">
      <c r="A63" s="3" t="s">
        <v>551</v>
      </c>
    </row>
    <row r="64" spans="1:3">
      <c r="A64" s="4" t="s">
        <v>129</v>
      </c>
      <c r="B64" s="4" t="s">
        <v>50</v>
      </c>
      <c r="C64" s="4" t="s">
        <v>50</v>
      </c>
    </row>
    <row r="65" spans="1:3">
      <c r="A65" s="4" t="s">
        <v>564</v>
      </c>
    </row>
    <row r="66" spans="1:3">
      <c r="A66" s="3" t="s">
        <v>551</v>
      </c>
    </row>
    <row r="67" spans="1:3">
      <c r="A67" s="4" t="s">
        <v>129</v>
      </c>
      <c r="B67" s="4" t="s">
        <v>50</v>
      </c>
      <c r="C67" s="4" t="s">
        <v>50</v>
      </c>
    </row>
    <row r="68" spans="1:3">
      <c r="A68" s="4" t="s">
        <v>565</v>
      </c>
    </row>
    <row r="69" spans="1:3">
      <c r="A69" s="3" t="s">
        <v>551</v>
      </c>
    </row>
    <row r="70" spans="1:3">
      <c r="A70" s="4" t="s">
        <v>129</v>
      </c>
      <c r="B70" s="7" t="n">
        <v>262</v>
      </c>
      <c r="C70" s="7" t="n">
        <v>8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566</v>
      </c>
      <c r="B1" s="2" t="s">
        <v>70</v>
      </c>
      <c r="C1" s="2" t="s">
        <v>1</v>
      </c>
    </row>
    <row r="2" spans="1:4">
      <c r="B2" s="2" t="s">
        <v>567</v>
      </c>
      <c r="C2" s="2" t="s">
        <v>567</v>
      </c>
      <c r="D2" s="2" t="s">
        <v>568</v>
      </c>
    </row>
    <row r="3" spans="1:4">
      <c r="A3" s="4" t="s">
        <v>569</v>
      </c>
    </row>
    <row r="4" spans="1:4">
      <c r="A4" s="3" t="s">
        <v>551</v>
      </c>
    </row>
    <row r="5" spans="1:4">
      <c r="A5" s="4" t="s">
        <v>570</v>
      </c>
      <c r="D5" s="6" t="n">
        <v>3</v>
      </c>
    </row>
    <row r="6" spans="1:4">
      <c r="A6" s="4" t="s">
        <v>571</v>
      </c>
      <c r="D6" s="7" t="n">
        <v>541</v>
      </c>
    </row>
    <row r="7" spans="1:4">
      <c r="A7" s="4" t="s">
        <v>572</v>
      </c>
      <c r="D7" s="7" t="n">
        <v>541</v>
      </c>
    </row>
    <row r="8" spans="1:4">
      <c r="A8" s="4" t="s">
        <v>573</v>
      </c>
    </row>
    <row r="9" spans="1:4">
      <c r="A9" s="3" t="s">
        <v>551</v>
      </c>
    </row>
    <row r="10" spans="1:4">
      <c r="A10" s="4" t="s">
        <v>570</v>
      </c>
      <c r="C10" s="6" t="n">
        <v>1</v>
      </c>
    </row>
    <row r="11" spans="1:4">
      <c r="A11" s="4" t="s">
        <v>571</v>
      </c>
      <c r="C11" s="7" t="n">
        <v>24</v>
      </c>
    </row>
    <row r="12" spans="1:4">
      <c r="A12" s="4" t="s">
        <v>572</v>
      </c>
      <c r="C12" s="7" t="n">
        <v>24</v>
      </c>
    </row>
    <row r="13" spans="1:4">
      <c r="A13" s="4" t="s">
        <v>574</v>
      </c>
    </row>
    <row r="14" spans="1:4">
      <c r="A14" s="3" t="s">
        <v>551</v>
      </c>
    </row>
    <row r="15" spans="1:4">
      <c r="A15" s="4" t="s">
        <v>570</v>
      </c>
      <c r="C15" s="6" t="n">
        <v>1</v>
      </c>
    </row>
    <row r="16" spans="1:4">
      <c r="A16" s="4" t="s">
        <v>571</v>
      </c>
      <c r="C16" s="7" t="n">
        <v>20</v>
      </c>
    </row>
    <row r="17" spans="1:4">
      <c r="A17" s="4" t="s">
        <v>572</v>
      </c>
      <c r="C17" s="7" t="n">
        <v>20</v>
      </c>
    </row>
    <row r="18" spans="1:4">
      <c r="A18" s="4" t="s">
        <v>575</v>
      </c>
    </row>
    <row r="19" spans="1:4">
      <c r="A19" s="3" t="s">
        <v>551</v>
      </c>
    </row>
    <row r="20" spans="1:4">
      <c r="A20" s="4" t="s">
        <v>570</v>
      </c>
      <c r="C20" s="6" t="n">
        <v>1</v>
      </c>
    </row>
    <row r="21" spans="1:4">
      <c r="A21" s="4" t="s">
        <v>571</v>
      </c>
      <c r="C21" s="7" t="n">
        <v>95</v>
      </c>
    </row>
    <row r="22" spans="1:4">
      <c r="A22" s="4" t="s">
        <v>572</v>
      </c>
      <c r="C22" s="7" t="n">
        <v>95</v>
      </c>
    </row>
    <row r="23" spans="1:4">
      <c r="A23" s="4" t="s">
        <v>576</v>
      </c>
    </row>
    <row r="24" spans="1:4">
      <c r="A24" s="3" t="s">
        <v>551</v>
      </c>
    </row>
    <row r="25" spans="1:4">
      <c r="A25" s="4" t="s">
        <v>570</v>
      </c>
      <c r="B25" s="6" t="n">
        <v>1</v>
      </c>
      <c r="C25" s="6" t="n">
        <v>1</v>
      </c>
    </row>
    <row r="26" spans="1:4">
      <c r="A26" s="4" t="s">
        <v>571</v>
      </c>
      <c r="B26" s="7" t="n">
        <v>109</v>
      </c>
      <c r="C26" s="7" t="n">
        <v>109</v>
      </c>
    </row>
    <row r="27" spans="1:4">
      <c r="A27" s="4" t="s">
        <v>572</v>
      </c>
      <c r="B27" s="7" t="n">
        <v>109</v>
      </c>
      <c r="C27" s="7" t="n">
        <v>109</v>
      </c>
    </row>
    <row r="28" spans="1:4">
      <c r="A28" s="4" t="s">
        <v>446</v>
      </c>
    </row>
    <row r="29" spans="1:4">
      <c r="A29" s="3" t="s">
        <v>551</v>
      </c>
    </row>
    <row r="30" spans="1:4">
      <c r="A30" s="4" t="s">
        <v>570</v>
      </c>
      <c r="C30" s="4" t="s">
        <v>50</v>
      </c>
      <c r="D30" s="4" t="s">
        <v>50</v>
      </c>
    </row>
    <row r="31" spans="1:4">
      <c r="A31" s="4" t="s">
        <v>571</v>
      </c>
      <c r="C31" s="4" t="s">
        <v>50</v>
      </c>
      <c r="D31" s="4" t="s">
        <v>50</v>
      </c>
    </row>
    <row r="32" spans="1:4">
      <c r="A32" s="4" t="s">
        <v>572</v>
      </c>
      <c r="C32" s="4" t="s">
        <v>50</v>
      </c>
      <c r="D32" s="4" t="s">
        <v>50</v>
      </c>
    </row>
    <row r="33" spans="1:4">
      <c r="A33" s="4" t="s">
        <v>513</v>
      </c>
    </row>
    <row r="34" spans="1:4">
      <c r="A34" s="3" t="s">
        <v>551</v>
      </c>
    </row>
    <row r="35" spans="1:4">
      <c r="A35" s="4" t="s">
        <v>570</v>
      </c>
      <c r="C35" s="4" t="s">
        <v>50</v>
      </c>
      <c r="D35" s="4" t="s">
        <v>50</v>
      </c>
    </row>
    <row r="36" spans="1:4">
      <c r="A36" s="4" t="s">
        <v>571</v>
      </c>
      <c r="C36" s="4" t="s">
        <v>50</v>
      </c>
      <c r="D36" s="4" t="s">
        <v>50</v>
      </c>
    </row>
    <row r="37" spans="1:4">
      <c r="A37" s="4" t="s">
        <v>572</v>
      </c>
      <c r="C37" s="4" t="s">
        <v>50</v>
      </c>
      <c r="D37" s="4" t="s">
        <v>50</v>
      </c>
    </row>
    <row r="38" spans="1:4">
      <c r="A38" s="4" t="s">
        <v>360</v>
      </c>
    </row>
    <row r="39" spans="1:4">
      <c r="A39" s="3" t="s">
        <v>551</v>
      </c>
    </row>
    <row r="40" spans="1:4">
      <c r="A40" s="4" t="s">
        <v>570</v>
      </c>
      <c r="C40" s="4" t="s">
        <v>50</v>
      </c>
      <c r="D40" s="4" t="s">
        <v>50</v>
      </c>
    </row>
    <row r="41" spans="1:4">
      <c r="A41" s="4" t="s">
        <v>571</v>
      </c>
      <c r="C41" s="4" t="s">
        <v>50</v>
      </c>
      <c r="D41" s="4" t="s">
        <v>50</v>
      </c>
    </row>
    <row r="42" spans="1:4">
      <c r="A42" s="4" t="s">
        <v>572</v>
      </c>
      <c r="C42" s="4" t="s">
        <v>50</v>
      </c>
      <c r="D42" s="4" t="s">
        <v>5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77</v>
      </c>
      <c r="B1" s="2" t="s">
        <v>70</v>
      </c>
      <c r="D1" s="2" t="s">
        <v>1</v>
      </c>
    </row>
    <row r="2" spans="1:5">
      <c r="B2" s="2" t="s">
        <v>567</v>
      </c>
      <c r="C2" s="2" t="s">
        <v>568</v>
      </c>
      <c r="D2" s="2" t="s">
        <v>567</v>
      </c>
      <c r="E2" s="2" t="s">
        <v>568</v>
      </c>
    </row>
    <row r="3" spans="1:5">
      <c r="A3" s="4" t="s">
        <v>436</v>
      </c>
    </row>
    <row r="4" spans="1:5">
      <c r="A4" s="3" t="s">
        <v>551</v>
      </c>
    </row>
    <row r="5" spans="1:5">
      <c r="A5" s="4" t="s">
        <v>578</v>
      </c>
      <c r="B5" s="4" t="s">
        <v>50</v>
      </c>
      <c r="C5" s="4" t="s">
        <v>50</v>
      </c>
      <c r="D5" s="4" t="s">
        <v>50</v>
      </c>
      <c r="E5" s="4" t="s">
        <v>50</v>
      </c>
    </row>
    <row r="6" spans="1:5">
      <c r="A6" s="4" t="s">
        <v>579</v>
      </c>
      <c r="B6" s="4" t="s">
        <v>50</v>
      </c>
      <c r="C6" s="4" t="s">
        <v>50</v>
      </c>
      <c r="D6" s="4" t="s">
        <v>50</v>
      </c>
      <c r="E6" s="4" t="s">
        <v>50</v>
      </c>
    </row>
    <row r="7" spans="1:5">
      <c r="A7" s="4" t="s">
        <v>360</v>
      </c>
    </row>
    <row r="8" spans="1:5">
      <c r="A8" s="3" t="s">
        <v>551</v>
      </c>
    </row>
    <row r="9" spans="1:5">
      <c r="A9" s="4" t="s">
        <v>578</v>
      </c>
      <c r="B9" s="4" t="s">
        <v>50</v>
      </c>
      <c r="C9" s="4" t="s">
        <v>50</v>
      </c>
      <c r="D9" s="4" t="s">
        <v>50</v>
      </c>
      <c r="E9" s="4" t="s">
        <v>50</v>
      </c>
    </row>
    <row r="10" spans="1:5">
      <c r="A10" s="4" t="s">
        <v>579</v>
      </c>
      <c r="B10" s="4" t="s">
        <v>50</v>
      </c>
      <c r="C10" s="4" t="s">
        <v>50</v>
      </c>
      <c r="D10" s="4" t="s">
        <v>50</v>
      </c>
      <c r="E10" s="4" t="s">
        <v>50</v>
      </c>
    </row>
    <row r="11" spans="1:5">
      <c r="A11" s="4" t="s">
        <v>442</v>
      </c>
    </row>
    <row r="12" spans="1:5">
      <c r="A12" s="3" t="s">
        <v>551</v>
      </c>
    </row>
    <row r="13" spans="1:5">
      <c r="A13" s="4" t="s">
        <v>578</v>
      </c>
      <c r="B13" s="4" t="s">
        <v>50</v>
      </c>
      <c r="C13" s="4" t="s">
        <v>50</v>
      </c>
      <c r="D13" s="4" t="s">
        <v>50</v>
      </c>
      <c r="E13" s="6" t="n">
        <v>1</v>
      </c>
    </row>
    <row r="14" spans="1:5">
      <c r="A14" s="4" t="s">
        <v>579</v>
      </c>
      <c r="B14" s="4" t="s">
        <v>50</v>
      </c>
      <c r="C14" s="4" t="s">
        <v>50</v>
      </c>
      <c r="D14" s="4" t="s">
        <v>50</v>
      </c>
      <c r="E14" s="7" t="n">
        <v>19</v>
      </c>
    </row>
    <row r="15" spans="1:5">
      <c r="A15" s="4" t="s">
        <v>488</v>
      </c>
    </row>
    <row r="16" spans="1:5">
      <c r="A16" s="3" t="s">
        <v>551</v>
      </c>
    </row>
    <row r="17" spans="1:5">
      <c r="A17" s="4" t="s">
        <v>578</v>
      </c>
      <c r="B17" s="4" t="s">
        <v>50</v>
      </c>
      <c r="C17" s="6" t="n">
        <v>1</v>
      </c>
      <c r="D17" s="4" t="s">
        <v>50</v>
      </c>
      <c r="E17" s="6" t="n">
        <v>1</v>
      </c>
    </row>
    <row r="18" spans="1:5">
      <c r="A18" s="4" t="s">
        <v>579</v>
      </c>
      <c r="B18" s="4" t="s">
        <v>50</v>
      </c>
      <c r="C18" s="7" t="n">
        <v>127</v>
      </c>
      <c r="D18" s="4" t="s">
        <v>50</v>
      </c>
      <c r="E18" s="7" t="n">
        <v>127</v>
      </c>
    </row>
    <row r="19" spans="1:5">
      <c r="A19" s="4" t="s">
        <v>492</v>
      </c>
    </row>
    <row r="20" spans="1:5">
      <c r="A20" s="3" t="s">
        <v>551</v>
      </c>
    </row>
    <row r="21" spans="1:5">
      <c r="A21" s="4" t="s">
        <v>578</v>
      </c>
      <c r="B21" s="4" t="s">
        <v>50</v>
      </c>
      <c r="C21" s="6" t="n">
        <v>1</v>
      </c>
      <c r="D21" s="4" t="s">
        <v>50</v>
      </c>
      <c r="E21" s="6" t="n">
        <v>2</v>
      </c>
    </row>
    <row r="22" spans="1:5">
      <c r="A22" s="4" t="s">
        <v>579</v>
      </c>
      <c r="B22" s="4" t="s">
        <v>50</v>
      </c>
      <c r="C22" s="7" t="n">
        <v>416</v>
      </c>
      <c r="D22" s="4" t="s">
        <v>50</v>
      </c>
      <c r="E22" s="7" t="n">
        <v>661</v>
      </c>
    </row>
    <row r="23" spans="1:5">
      <c r="A23" s="4" t="s">
        <v>496</v>
      </c>
    </row>
    <row r="24" spans="1:5">
      <c r="A24" s="3" t="s">
        <v>551</v>
      </c>
    </row>
    <row r="25" spans="1:5">
      <c r="A25" s="4" t="s">
        <v>578</v>
      </c>
      <c r="B25" s="4" t="s">
        <v>50</v>
      </c>
      <c r="C25" s="4" t="s">
        <v>50</v>
      </c>
      <c r="D25" s="4" t="s">
        <v>50</v>
      </c>
      <c r="E25" s="4" t="s">
        <v>50</v>
      </c>
    </row>
    <row r="26" spans="1:5">
      <c r="A26" s="4" t="s">
        <v>579</v>
      </c>
      <c r="B26" s="4" t="s">
        <v>50</v>
      </c>
      <c r="C26" s="4" t="s">
        <v>50</v>
      </c>
      <c r="D26" s="4" t="s">
        <v>50</v>
      </c>
      <c r="E26" s="4" t="s">
        <v>50</v>
      </c>
    </row>
    <row r="27" spans="1:5">
      <c r="A27" s="4" t="s">
        <v>497</v>
      </c>
    </row>
    <row r="28" spans="1:5">
      <c r="A28" s="3" t="s">
        <v>551</v>
      </c>
    </row>
    <row r="29" spans="1:5">
      <c r="A29" s="4" t="s">
        <v>578</v>
      </c>
      <c r="B29" s="4" t="s">
        <v>50</v>
      </c>
      <c r="C29" s="4" t="s">
        <v>50</v>
      </c>
      <c r="D29" s="4" t="s">
        <v>50</v>
      </c>
      <c r="E29" s="4" t="s">
        <v>50</v>
      </c>
    </row>
    <row r="30" spans="1:5">
      <c r="A30" s="4" t="s">
        <v>579</v>
      </c>
      <c r="B30" s="4" t="s">
        <v>50</v>
      </c>
      <c r="C30" s="4" t="s">
        <v>50</v>
      </c>
      <c r="D30" s="4" t="s">
        <v>50</v>
      </c>
      <c r="E30" s="4" t="s">
        <v>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580</v>
      </c>
      <c r="B1" s="2" t="s">
        <v>70</v>
      </c>
      <c r="D1" s="2" t="s">
        <v>1</v>
      </c>
    </row>
    <row r="2" spans="1:5">
      <c r="B2" s="2" t="s">
        <v>2</v>
      </c>
      <c r="C2" s="2" t="s">
        <v>71</v>
      </c>
      <c r="D2" s="2" t="s">
        <v>2</v>
      </c>
      <c r="E2" s="2" t="s">
        <v>71</v>
      </c>
    </row>
    <row r="3" spans="1:5">
      <c r="A3" s="3" t="s">
        <v>212</v>
      </c>
    </row>
    <row r="4" spans="1:5">
      <c r="A4" s="4" t="s">
        <v>581</v>
      </c>
      <c r="B4" s="6" t="n">
        <v>75355</v>
      </c>
      <c r="C4" s="6" t="n">
        <v>71119</v>
      </c>
      <c r="D4" s="6" t="n">
        <v>67136</v>
      </c>
      <c r="E4" s="6" t="n">
        <v>74331</v>
      </c>
    </row>
    <row r="5" spans="1:5">
      <c r="A5" s="4" t="s">
        <v>582</v>
      </c>
      <c r="B5" s="6" t="n">
        <v>0</v>
      </c>
      <c r="C5" s="6" t="n">
        <v>37800</v>
      </c>
      <c r="D5" s="6" t="n">
        <v>0</v>
      </c>
      <c r="E5" s="6" t="n">
        <v>380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70</v>
      </c>
      <c r="D1" s="2" t="s">
        <v>1</v>
      </c>
    </row>
    <row r="2" spans="1:5">
      <c r="B2" s="2" t="s">
        <v>2</v>
      </c>
      <c r="C2" s="2" t="s">
        <v>71</v>
      </c>
      <c r="D2" s="2" t="s">
        <v>2</v>
      </c>
      <c r="E2" s="2" t="s">
        <v>71</v>
      </c>
    </row>
    <row r="3" spans="1:5">
      <c r="A3" s="3" t="s">
        <v>584</v>
      </c>
    </row>
    <row r="4" spans="1:5">
      <c r="A4" s="4" t="s">
        <v>585</v>
      </c>
      <c r="B4" s="7" t="n">
        <v>-821</v>
      </c>
      <c r="C4" s="7" t="n">
        <v>-1743</v>
      </c>
      <c r="D4" s="7" t="n">
        <v>-1810</v>
      </c>
      <c r="E4" s="7" t="n">
        <v>-1508</v>
      </c>
    </row>
    <row r="5" spans="1:5">
      <c r="A5" s="4" t="s">
        <v>586</v>
      </c>
      <c r="B5" s="6" t="n">
        <v>-336</v>
      </c>
      <c r="C5" s="6" t="n">
        <v>448</v>
      </c>
      <c r="D5" s="6" t="n">
        <v>653</v>
      </c>
      <c r="E5" s="6" t="n">
        <v>213</v>
      </c>
    </row>
    <row r="6" spans="1:5">
      <c r="A6" s="4" t="s">
        <v>587</v>
      </c>
      <c r="B6" s="6" t="n">
        <v>-1157</v>
      </c>
      <c r="C6" s="6" t="n">
        <v>-1295</v>
      </c>
      <c r="D6" s="6" t="n">
        <v>-1157</v>
      </c>
      <c r="E6" s="6" t="n">
        <v>-1295</v>
      </c>
    </row>
    <row r="7" spans="1:5">
      <c r="A7" s="4" t="s">
        <v>588</v>
      </c>
    </row>
    <row r="8" spans="1:5">
      <c r="A8" s="3" t="s">
        <v>584</v>
      </c>
    </row>
    <row r="9" spans="1:5">
      <c r="A9" s="4" t="s">
        <v>585</v>
      </c>
      <c r="B9" s="6" t="n">
        <v>1384</v>
      </c>
      <c r="C9" s="6" t="n">
        <v>605</v>
      </c>
      <c r="D9" s="6" t="n">
        <v>475</v>
      </c>
      <c r="E9" s="6" t="n">
        <v>911</v>
      </c>
    </row>
    <row r="10" spans="1:5">
      <c r="A10" s="4" t="s">
        <v>586</v>
      </c>
      <c r="B10" s="6" t="n">
        <v>-376</v>
      </c>
      <c r="C10" s="6" t="n">
        <v>412</v>
      </c>
      <c r="D10" s="6" t="n">
        <v>533</v>
      </c>
      <c r="E10" s="6" t="n">
        <v>106</v>
      </c>
    </row>
    <row r="11" spans="1:5">
      <c r="A11" s="4" t="s">
        <v>587</v>
      </c>
      <c r="B11" s="6" t="n">
        <v>1008</v>
      </c>
      <c r="C11" s="6" t="n">
        <v>1017</v>
      </c>
      <c r="D11" s="6" t="n">
        <v>1008</v>
      </c>
      <c r="E11" s="6" t="n">
        <v>1017</v>
      </c>
    </row>
    <row r="12" spans="1:5">
      <c r="A12" s="4" t="s">
        <v>589</v>
      </c>
    </row>
    <row r="13" spans="1:5">
      <c r="A13" s="3" t="s">
        <v>584</v>
      </c>
    </row>
    <row r="14" spans="1:5">
      <c r="A14" s="4" t="s">
        <v>585</v>
      </c>
      <c r="B14" s="6" t="n">
        <v>-2205</v>
      </c>
      <c r="C14" s="6" t="n">
        <v>-2348</v>
      </c>
      <c r="D14" s="6" t="n">
        <v>-2285</v>
      </c>
      <c r="E14" s="6" t="n">
        <v>-2419</v>
      </c>
    </row>
    <row r="15" spans="1:5">
      <c r="A15" s="4" t="s">
        <v>586</v>
      </c>
      <c r="B15" s="6" t="n">
        <v>40</v>
      </c>
      <c r="C15" s="6" t="n">
        <v>36</v>
      </c>
      <c r="D15" s="6" t="n">
        <v>120</v>
      </c>
      <c r="E15" s="6" t="n">
        <v>107</v>
      </c>
    </row>
    <row r="16" spans="1:5">
      <c r="A16" s="4" t="s">
        <v>587</v>
      </c>
      <c r="B16" s="7" t="n">
        <v>-2165</v>
      </c>
      <c r="C16" s="7" t="n">
        <v>-2312</v>
      </c>
      <c r="D16" s="7" t="n">
        <v>-2165</v>
      </c>
      <c r="E16" s="7" t="n">
        <v>-23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0</v>
      </c>
      <c r="C1" s="2" t="s">
        <v>70</v>
      </c>
      <c r="E1" s="2" t="s">
        <v>1</v>
      </c>
    </row>
    <row r="2" spans="1:6">
      <c r="C2" s="2" t="s">
        <v>2</v>
      </c>
      <c r="D2" s="2" t="s">
        <v>71</v>
      </c>
      <c r="E2" s="2" t="s">
        <v>2</v>
      </c>
      <c r="F2" s="2" t="s">
        <v>71</v>
      </c>
    </row>
    <row r="3" spans="1:6">
      <c r="A3" s="3" t="s">
        <v>215</v>
      </c>
    </row>
    <row r="4" spans="1:6">
      <c r="A4" s="4" t="s">
        <v>591</v>
      </c>
      <c r="C4" s="7" t="n">
        <v>-605</v>
      </c>
      <c r="D4" s="7" t="n">
        <v>673</v>
      </c>
      <c r="E4" s="7" t="n">
        <v>860</v>
      </c>
      <c r="F4" s="7" t="n">
        <v>173</v>
      </c>
    </row>
    <row r="5" spans="1:6">
      <c r="A5" s="4" t="s">
        <v>592</v>
      </c>
      <c r="C5" s="4" t="s">
        <v>50</v>
      </c>
      <c r="D5" s="4" t="s">
        <v>50</v>
      </c>
      <c r="E5" s="4" t="s">
        <v>50</v>
      </c>
      <c r="F5" s="4" t="s">
        <v>50</v>
      </c>
    </row>
    <row r="6" spans="1:6">
      <c r="A6" s="4" t="s">
        <v>593</v>
      </c>
      <c r="C6" s="6" t="n">
        <v>-605</v>
      </c>
      <c r="D6" s="6" t="n">
        <v>673</v>
      </c>
      <c r="E6" s="6" t="n">
        <v>860</v>
      </c>
      <c r="F6" s="6" t="n">
        <v>173</v>
      </c>
    </row>
    <row r="7" spans="1:6">
      <c r="A7" s="4" t="s">
        <v>594</v>
      </c>
      <c r="B7" s="4" t="s">
        <v>117</v>
      </c>
      <c r="C7" s="6" t="n">
        <v>8</v>
      </c>
      <c r="D7" s="6" t="n">
        <v>37</v>
      </c>
      <c r="E7" s="6" t="n">
        <v>24</v>
      </c>
      <c r="F7" s="6" t="n">
        <v>53</v>
      </c>
    </row>
    <row r="8" spans="1:6">
      <c r="A8" s="4" t="s">
        <v>595</v>
      </c>
      <c r="B8" s="4" t="s">
        <v>117</v>
      </c>
      <c r="C8" s="6" t="n">
        <v>56</v>
      </c>
      <c r="D8" s="6" t="n">
        <v>20</v>
      </c>
      <c r="E8" s="6" t="n">
        <v>168</v>
      </c>
      <c r="F8" s="6" t="n">
        <v>120</v>
      </c>
    </row>
    <row r="9" spans="1:6">
      <c r="A9" s="4" t="s">
        <v>593</v>
      </c>
      <c r="C9" s="6" t="n">
        <v>64</v>
      </c>
      <c r="D9" s="6" t="n">
        <v>57</v>
      </c>
      <c r="E9" s="6" t="n">
        <v>192</v>
      </c>
      <c r="F9" s="6" t="n">
        <v>173</v>
      </c>
    </row>
    <row r="10" spans="1:6">
      <c r="A10" s="4" t="s">
        <v>596</v>
      </c>
      <c r="C10" s="6" t="n">
        <v>-541</v>
      </c>
      <c r="D10" s="6" t="n">
        <v>730</v>
      </c>
      <c r="E10" s="6" t="n">
        <v>1052</v>
      </c>
      <c r="F10" s="6" t="n">
        <v>346</v>
      </c>
    </row>
    <row r="11" spans="1:6">
      <c r="A11" s="4" t="s">
        <v>597</v>
      </c>
      <c r="C11" s="6" t="n">
        <v>229</v>
      </c>
      <c r="D11" s="6" t="n">
        <v>-261</v>
      </c>
      <c r="E11" s="6" t="n">
        <v>-327</v>
      </c>
      <c r="F11" s="6" t="n">
        <v>-67</v>
      </c>
    </row>
    <row r="12" spans="1:6">
      <c r="A12" s="4" t="s">
        <v>598</v>
      </c>
      <c r="C12" s="4" t="s">
        <v>50</v>
      </c>
      <c r="D12" s="4" t="s">
        <v>50</v>
      </c>
      <c r="E12" s="4" t="s">
        <v>50</v>
      </c>
      <c r="F12" s="4" t="s">
        <v>50</v>
      </c>
    </row>
    <row r="13" spans="1:6">
      <c r="A13" s="4" t="s">
        <v>599</v>
      </c>
      <c r="C13" s="6" t="n">
        <v>229</v>
      </c>
      <c r="D13" s="6" t="n">
        <v>-261</v>
      </c>
      <c r="E13" s="6" t="n">
        <v>-327</v>
      </c>
      <c r="F13" s="6" t="n">
        <v>-67</v>
      </c>
    </row>
    <row r="14" spans="1:6">
      <c r="A14" s="4" t="s">
        <v>600</v>
      </c>
      <c r="B14" s="4" t="s">
        <v>117</v>
      </c>
      <c r="C14" s="6" t="n">
        <v>-3</v>
      </c>
      <c r="D14" s="6" t="n">
        <v>-14</v>
      </c>
      <c r="E14" s="6" t="n">
        <v>-9</v>
      </c>
      <c r="F14" s="6" t="n">
        <v>-20</v>
      </c>
    </row>
    <row r="15" spans="1:6">
      <c r="A15" s="4" t="s">
        <v>601</v>
      </c>
      <c r="B15" s="4" t="s">
        <v>117</v>
      </c>
      <c r="C15" s="6" t="n">
        <v>-21</v>
      </c>
      <c r="D15" s="6" t="n">
        <v>-7</v>
      </c>
      <c r="E15" s="6" t="n">
        <v>-63</v>
      </c>
      <c r="F15" s="6" t="n">
        <v>-46</v>
      </c>
    </row>
    <row r="16" spans="1:6">
      <c r="A16" s="4" t="s">
        <v>599</v>
      </c>
      <c r="C16" s="6" t="n">
        <v>-24</v>
      </c>
      <c r="D16" s="6" t="n">
        <v>-21</v>
      </c>
      <c r="E16" s="6" t="n">
        <v>-72</v>
      </c>
      <c r="F16" s="6" t="n">
        <v>-66</v>
      </c>
    </row>
    <row r="17" spans="1:6">
      <c r="A17" s="4" t="s">
        <v>602</v>
      </c>
      <c r="C17" s="6" t="n">
        <v>205</v>
      </c>
      <c r="D17" s="6" t="n">
        <v>-282</v>
      </c>
      <c r="E17" s="6" t="n">
        <v>-399</v>
      </c>
      <c r="F17" s="6" t="n">
        <v>-133</v>
      </c>
    </row>
    <row r="18" spans="1:6">
      <c r="A18" s="4" t="s">
        <v>603</v>
      </c>
      <c r="C18" s="6" t="n">
        <v>-376</v>
      </c>
      <c r="D18" s="6" t="n">
        <v>412</v>
      </c>
      <c r="E18" s="6" t="n">
        <v>533</v>
      </c>
      <c r="F18" s="6" t="n">
        <v>106</v>
      </c>
    </row>
    <row r="19" spans="1:6">
      <c r="A19" s="4" t="s">
        <v>604</v>
      </c>
      <c r="C19" s="4" t="s">
        <v>50</v>
      </c>
      <c r="D19" s="4" t="s">
        <v>50</v>
      </c>
      <c r="E19" s="4" t="s">
        <v>50</v>
      </c>
      <c r="F19" s="4" t="s">
        <v>50</v>
      </c>
    </row>
    <row r="20" spans="1:6">
      <c r="A20" s="4" t="s">
        <v>119</v>
      </c>
      <c r="C20" s="6" t="n">
        <v>-376</v>
      </c>
      <c r="D20" s="6" t="n">
        <v>412</v>
      </c>
      <c r="E20" s="6" t="n">
        <v>533</v>
      </c>
      <c r="F20" s="6" t="n">
        <v>106</v>
      </c>
    </row>
    <row r="21" spans="1:6">
      <c r="A21" s="4" t="s">
        <v>605</v>
      </c>
      <c r="B21" s="4" t="s">
        <v>117</v>
      </c>
      <c r="C21" s="6" t="n">
        <v>5</v>
      </c>
      <c r="D21" s="6" t="n">
        <v>23</v>
      </c>
      <c r="E21" s="6" t="n">
        <v>15</v>
      </c>
      <c r="F21" s="6" t="n">
        <v>33</v>
      </c>
    </row>
    <row r="22" spans="1:6">
      <c r="A22" s="4" t="s">
        <v>606</v>
      </c>
      <c r="B22" s="4" t="s">
        <v>117</v>
      </c>
      <c r="C22" s="6" t="n">
        <v>35</v>
      </c>
      <c r="D22" s="6" t="n">
        <v>13</v>
      </c>
      <c r="E22" s="6" t="n">
        <v>105</v>
      </c>
      <c r="F22" s="6" t="n">
        <v>74</v>
      </c>
    </row>
    <row r="23" spans="1:6">
      <c r="A23" s="4" t="s">
        <v>119</v>
      </c>
      <c r="C23" s="6" t="n">
        <v>40</v>
      </c>
      <c r="D23" s="6" t="n">
        <v>36</v>
      </c>
      <c r="E23" s="6" t="n">
        <v>120</v>
      </c>
      <c r="F23" s="6" t="n">
        <v>107</v>
      </c>
    </row>
    <row r="24" spans="1:6">
      <c r="A24" s="4" t="s">
        <v>120</v>
      </c>
      <c r="C24" s="7" t="n">
        <v>-336</v>
      </c>
      <c r="D24" s="7" t="n">
        <v>448</v>
      </c>
      <c r="E24" s="7" t="n">
        <v>653</v>
      </c>
      <c r="F24" s="7" t="n">
        <v>213</v>
      </c>
    </row>
    <row r="25" spans="1:6">
      <c r="A25" t="n"/>
    </row>
    <row r="26" spans="1:6">
      <c r="A26" s="4" t="s">
        <v>117</v>
      </c>
      <c r="B26" s="4" t="s">
        <v>122</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111</v>
      </c>
      <c r="C1" s="2" t="s">
        <v>70</v>
      </c>
      <c r="E1" s="2" t="s">
        <v>1</v>
      </c>
    </row>
    <row r="2" spans="1:6">
      <c r="C2" s="2" t="s">
        <v>2</v>
      </c>
      <c r="D2" s="2" t="s">
        <v>71</v>
      </c>
      <c r="E2" s="2" t="s">
        <v>2</v>
      </c>
      <c r="F2" s="2" t="s">
        <v>71</v>
      </c>
    </row>
    <row r="3" spans="1:6">
      <c r="A3" s="3" t="s">
        <v>112</v>
      </c>
    </row>
    <row r="4" spans="1:6">
      <c r="A4" s="4" t="s">
        <v>105</v>
      </c>
      <c r="C4" s="7" t="n">
        <v>2216</v>
      </c>
      <c r="D4" s="7" t="n">
        <v>2509</v>
      </c>
      <c r="E4" s="7" t="n">
        <v>5933</v>
      </c>
      <c r="F4" s="7" t="n">
        <v>6089</v>
      </c>
    </row>
    <row r="5" spans="1:6">
      <c r="A5" s="3" t="s">
        <v>113</v>
      </c>
    </row>
    <row r="6" spans="1:6">
      <c r="A6" s="4" t="s">
        <v>114</v>
      </c>
      <c r="C6" s="6" t="n">
        <v>-376</v>
      </c>
      <c r="D6" s="6" t="n">
        <v>412</v>
      </c>
      <c r="E6" s="6" t="n">
        <v>533</v>
      </c>
      <c r="F6" s="6" t="n">
        <v>106</v>
      </c>
    </row>
    <row r="7" spans="1:6">
      <c r="A7" s="3" t="s">
        <v>115</v>
      </c>
    </row>
    <row r="8" spans="1:6">
      <c r="A8" s="4" t="s">
        <v>116</v>
      </c>
      <c r="B8" s="4" t="s">
        <v>117</v>
      </c>
      <c r="C8" s="6" t="n">
        <v>5</v>
      </c>
      <c r="D8" s="6" t="n">
        <v>23</v>
      </c>
      <c r="E8" s="6" t="n">
        <v>15</v>
      </c>
      <c r="F8" s="6" t="n">
        <v>33</v>
      </c>
    </row>
    <row r="9" spans="1:6">
      <c r="A9" s="4" t="s">
        <v>118</v>
      </c>
      <c r="B9" s="4" t="s">
        <v>117</v>
      </c>
      <c r="C9" s="6" t="n">
        <v>35</v>
      </c>
      <c r="D9" s="6" t="n">
        <v>13</v>
      </c>
      <c r="E9" s="6" t="n">
        <v>105</v>
      </c>
      <c r="F9" s="6" t="n">
        <v>74</v>
      </c>
    </row>
    <row r="10" spans="1:6">
      <c r="A10" s="4" t="s">
        <v>119</v>
      </c>
      <c r="C10" s="6" t="n">
        <v>40</v>
      </c>
      <c r="D10" s="6" t="n">
        <v>36</v>
      </c>
      <c r="E10" s="6" t="n">
        <v>120</v>
      </c>
      <c r="F10" s="6" t="n">
        <v>107</v>
      </c>
    </row>
    <row r="11" spans="1:6">
      <c r="A11" s="4" t="s">
        <v>120</v>
      </c>
      <c r="C11" s="6" t="n">
        <v>-336</v>
      </c>
      <c r="D11" s="6" t="n">
        <v>448</v>
      </c>
      <c r="E11" s="6" t="n">
        <v>653</v>
      </c>
      <c r="F11" s="6" t="n">
        <v>213</v>
      </c>
    </row>
    <row r="12" spans="1:6">
      <c r="A12" s="4" t="s">
        <v>121</v>
      </c>
      <c r="C12" s="7" t="n">
        <v>1880</v>
      </c>
      <c r="D12" s="7" t="n">
        <v>2957</v>
      </c>
      <c r="E12" s="7" t="n">
        <v>6586</v>
      </c>
      <c r="F12" s="7" t="n">
        <v>6302</v>
      </c>
    </row>
    <row r="13" spans="1:6">
      <c r="A13" t="n"/>
    </row>
    <row r="14" spans="1:6">
      <c r="A14" s="4" t="s">
        <v>117</v>
      </c>
      <c r="B14" s="4" t="s">
        <v>122</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s>
  <sheetData>
    <row r="1" spans="1:5">
      <c r="A1" s="1" t="s">
        <v>607</v>
      </c>
      <c r="B1" s="2" t="s">
        <v>70</v>
      </c>
      <c r="D1" s="2" t="s">
        <v>1</v>
      </c>
    </row>
    <row r="2" spans="1:5">
      <c r="B2" s="2" t="s">
        <v>608</v>
      </c>
      <c r="C2" s="2" t="s">
        <v>609</v>
      </c>
      <c r="D2" s="2" t="s">
        <v>610</v>
      </c>
      <c r="E2" s="2" t="s">
        <v>609</v>
      </c>
    </row>
    <row r="3" spans="1:5">
      <c r="A3" s="4" t="s">
        <v>611</v>
      </c>
      <c r="D3" s="6" t="n">
        <v>2</v>
      </c>
    </row>
    <row r="4" spans="1:5">
      <c r="A4" s="4" t="s">
        <v>612</v>
      </c>
      <c r="B4" s="7" t="n">
        <v>9069</v>
      </c>
      <c r="C4" s="7" t="n">
        <v>8139</v>
      </c>
      <c r="D4" s="7" t="n">
        <v>25845</v>
      </c>
      <c r="E4" s="7" t="n">
        <v>23368</v>
      </c>
    </row>
    <row r="5" spans="1:5">
      <c r="A5" s="4" t="s">
        <v>194</v>
      </c>
      <c r="B5" s="6" t="n">
        <v>1006</v>
      </c>
      <c r="C5" s="6" t="n">
        <v>396</v>
      </c>
      <c r="D5" s="6" t="n">
        <v>838</v>
      </c>
      <c r="E5" s="6" t="n">
        <v>1012</v>
      </c>
    </row>
    <row r="6" spans="1:5">
      <c r="A6" s="4" t="s">
        <v>613</v>
      </c>
      <c r="B6" s="6" t="n">
        <v>8063</v>
      </c>
      <c r="C6" s="6" t="n">
        <v>7743</v>
      </c>
      <c r="D6" s="6" t="n">
        <v>25007</v>
      </c>
      <c r="E6" s="6" t="n">
        <v>22356</v>
      </c>
    </row>
    <row r="7" spans="1:5">
      <c r="A7" s="4" t="s">
        <v>614</v>
      </c>
      <c r="B7" s="6" t="n">
        <v>3335</v>
      </c>
      <c r="C7" s="6" t="n">
        <v>4257</v>
      </c>
      <c r="D7" s="6" t="n">
        <v>8609</v>
      </c>
      <c r="E7" s="6" t="n">
        <v>10800</v>
      </c>
    </row>
    <row r="8" spans="1:5">
      <c r="A8" s="4" t="s">
        <v>86</v>
      </c>
      <c r="B8" s="6" t="n">
        <v>1855</v>
      </c>
      <c r="C8" s="6" t="n">
        <v>1972</v>
      </c>
      <c r="D8" s="6" t="n">
        <v>5175</v>
      </c>
      <c r="E8" s="6" t="n">
        <v>5623</v>
      </c>
    </row>
    <row r="9" spans="1:5">
      <c r="A9" s="4" t="s">
        <v>615</v>
      </c>
      <c r="B9" s="6" t="n">
        <v>8711</v>
      </c>
      <c r="C9" s="6" t="n">
        <v>8280</v>
      </c>
      <c r="D9" s="6" t="n">
        <v>25958</v>
      </c>
      <c r="E9" s="6" t="n">
        <v>24034</v>
      </c>
    </row>
    <row r="10" spans="1:5">
      <c r="A10" s="4" t="s">
        <v>616</v>
      </c>
      <c r="B10" s="6" t="n">
        <v>2687</v>
      </c>
      <c r="C10" s="6" t="n">
        <v>3720</v>
      </c>
      <c r="D10" s="6" t="n">
        <v>7658</v>
      </c>
      <c r="E10" s="6" t="n">
        <v>9122</v>
      </c>
    </row>
    <row r="11" spans="1:5">
      <c r="A11" s="4" t="s">
        <v>617</v>
      </c>
      <c r="B11" s="6" t="n">
        <v>471</v>
      </c>
      <c r="C11" s="6" t="n">
        <v>1211</v>
      </c>
      <c r="D11" s="6" t="n">
        <v>1725</v>
      </c>
      <c r="E11" s="6" t="n">
        <v>3033</v>
      </c>
    </row>
    <row r="12" spans="1:5">
      <c r="A12" s="4" t="s">
        <v>190</v>
      </c>
      <c r="B12" s="6" t="n">
        <v>2216</v>
      </c>
      <c r="C12" s="6" t="n">
        <v>2509</v>
      </c>
      <c r="D12" s="6" t="n">
        <v>5933</v>
      </c>
      <c r="E12" s="6" t="n">
        <v>6089</v>
      </c>
    </row>
    <row r="13" spans="1:5">
      <c r="A13" s="4" t="s">
        <v>618</v>
      </c>
    </row>
    <row r="14" spans="1:5">
      <c r="A14" s="4" t="s">
        <v>612</v>
      </c>
      <c r="B14" s="6" t="n">
        <v>9069</v>
      </c>
      <c r="C14" s="6" t="n">
        <v>8139</v>
      </c>
      <c r="D14" s="6" t="n">
        <v>25845</v>
      </c>
      <c r="E14" s="6" t="n">
        <v>23368</v>
      </c>
    </row>
    <row r="15" spans="1:5">
      <c r="A15" s="4" t="s">
        <v>194</v>
      </c>
      <c r="B15" s="6" t="n">
        <v>1006</v>
      </c>
      <c r="C15" s="6" t="n">
        <v>396</v>
      </c>
      <c r="D15" s="6" t="n">
        <v>838</v>
      </c>
      <c r="E15" s="6" t="n">
        <v>1012</v>
      </c>
    </row>
    <row r="16" spans="1:5">
      <c r="A16" s="4" t="s">
        <v>613</v>
      </c>
      <c r="B16" s="6" t="n">
        <v>8063</v>
      </c>
      <c r="C16" s="6" t="n">
        <v>7743</v>
      </c>
      <c r="D16" s="6" t="n">
        <v>25007</v>
      </c>
      <c r="E16" s="6" t="n">
        <v>22356</v>
      </c>
    </row>
    <row r="17" spans="1:5">
      <c r="A17" s="4" t="s">
        <v>614</v>
      </c>
      <c r="B17" s="6" t="n">
        <v>1480</v>
      </c>
      <c r="C17" s="6" t="n">
        <v>2285</v>
      </c>
      <c r="D17" s="6" t="n">
        <v>3434</v>
      </c>
      <c r="E17" s="6" t="n">
        <v>5177</v>
      </c>
    </row>
    <row r="18" spans="1:5">
      <c r="A18" s="4" t="s">
        <v>86</v>
      </c>
      <c r="B18" s="6" t="n">
        <v>1855</v>
      </c>
      <c r="C18" s="6" t="n">
        <v>1972</v>
      </c>
      <c r="D18" s="6" t="n">
        <v>5175</v>
      </c>
      <c r="E18" s="6" t="n">
        <v>5623</v>
      </c>
    </row>
    <row r="19" spans="1:5">
      <c r="A19" s="4" t="s">
        <v>615</v>
      </c>
      <c r="B19" s="6" t="n">
        <v>8711</v>
      </c>
      <c r="C19" s="6" t="n">
        <v>8280</v>
      </c>
      <c r="D19" s="6" t="n">
        <v>25958</v>
      </c>
      <c r="E19" s="6" t="n">
        <v>24034</v>
      </c>
    </row>
    <row r="20" spans="1:5">
      <c r="A20" s="4" t="s">
        <v>616</v>
      </c>
      <c r="B20" s="6" t="n">
        <v>2687</v>
      </c>
      <c r="C20" s="6" t="n">
        <v>3720</v>
      </c>
      <c r="D20" s="6" t="n">
        <v>7658</v>
      </c>
      <c r="E20" s="6" t="n">
        <v>9122</v>
      </c>
    </row>
    <row r="21" spans="1:5">
      <c r="A21" s="4" t="s">
        <v>617</v>
      </c>
      <c r="B21" s="6" t="n">
        <v>471</v>
      </c>
      <c r="C21" s="6" t="n">
        <v>1211</v>
      </c>
      <c r="D21" s="6" t="n">
        <v>1725</v>
      </c>
      <c r="E21" s="6" t="n">
        <v>3033</v>
      </c>
    </row>
    <row r="22" spans="1:5">
      <c r="A22" s="4" t="s">
        <v>190</v>
      </c>
      <c r="B22" s="6" t="n">
        <v>2216</v>
      </c>
      <c r="C22" s="6" t="n">
        <v>2509</v>
      </c>
      <c r="D22" s="6" t="n">
        <v>5933</v>
      </c>
      <c r="E22" s="6" t="n">
        <v>6089</v>
      </c>
    </row>
    <row r="23" spans="1:5">
      <c r="A23" s="4" t="s">
        <v>619</v>
      </c>
    </row>
    <row r="24" spans="1:5">
      <c r="A24" s="4" t="s">
        <v>612</v>
      </c>
      <c r="B24" s="6" t="n">
        <v>9103</v>
      </c>
      <c r="C24" s="6" t="n">
        <v>8169</v>
      </c>
      <c r="D24" s="6" t="n">
        <v>25943</v>
      </c>
      <c r="E24" s="6" t="n">
        <v>23455</v>
      </c>
    </row>
    <row r="25" spans="1:5">
      <c r="A25" s="4" t="s">
        <v>194</v>
      </c>
      <c r="B25" s="6" t="n">
        <v>1006</v>
      </c>
      <c r="C25" s="6" t="n">
        <v>396</v>
      </c>
      <c r="D25" s="6" t="n">
        <v>838</v>
      </c>
      <c r="E25" s="6" t="n">
        <v>1012</v>
      </c>
    </row>
    <row r="26" spans="1:5">
      <c r="A26" s="4" t="s">
        <v>613</v>
      </c>
      <c r="B26" s="6" t="n">
        <v>8097</v>
      </c>
      <c r="C26" s="6" t="n">
        <v>7773</v>
      </c>
      <c r="D26" s="6" t="n">
        <v>25105</v>
      </c>
      <c r="E26" s="6" t="n">
        <v>22443</v>
      </c>
    </row>
    <row r="27" spans="1:5">
      <c r="A27" s="4" t="s">
        <v>614</v>
      </c>
      <c r="B27" s="6" t="n">
        <v>1480</v>
      </c>
      <c r="C27" s="6" t="n">
        <v>2285</v>
      </c>
      <c r="D27" s="6" t="n">
        <v>3434</v>
      </c>
      <c r="E27" s="6" t="n">
        <v>5177</v>
      </c>
    </row>
    <row r="28" spans="1:5">
      <c r="A28" s="4" t="s">
        <v>86</v>
      </c>
      <c r="B28" s="6" t="n">
        <v>100</v>
      </c>
      <c r="C28" s="6" t="n">
        <v>170</v>
      </c>
      <c r="D28" s="6" t="n">
        <v>332</v>
      </c>
      <c r="E28" s="6" t="n">
        <v>524</v>
      </c>
    </row>
    <row r="29" spans="1:5">
      <c r="A29" s="4" t="s">
        <v>615</v>
      </c>
      <c r="B29" s="6" t="n">
        <v>7561</v>
      </c>
      <c r="C29" s="6" t="n">
        <v>7033</v>
      </c>
      <c r="D29" s="6" t="n">
        <v>22439</v>
      </c>
      <c r="E29" s="6" t="n">
        <v>20604</v>
      </c>
    </row>
    <row r="30" spans="1:5">
      <c r="A30" s="4" t="s">
        <v>616</v>
      </c>
      <c r="B30" s="6" t="n">
        <v>2116</v>
      </c>
      <c r="C30" s="6" t="n">
        <v>3195</v>
      </c>
      <c r="D30" s="6" t="n">
        <v>6432</v>
      </c>
      <c r="E30" s="6" t="n">
        <v>7540</v>
      </c>
    </row>
    <row r="31" spans="1:5">
      <c r="A31" s="4" t="s">
        <v>617</v>
      </c>
      <c r="B31" s="6" t="n">
        <v>251</v>
      </c>
      <c r="C31" s="6" t="n">
        <v>1013</v>
      </c>
      <c r="D31" s="6" t="n">
        <v>1253</v>
      </c>
      <c r="E31" s="6" t="n">
        <v>2423</v>
      </c>
    </row>
    <row r="32" spans="1:5">
      <c r="A32" s="4" t="s">
        <v>190</v>
      </c>
      <c r="B32" s="6" t="n">
        <v>1865</v>
      </c>
      <c r="C32" s="6" t="n">
        <v>2182</v>
      </c>
      <c r="D32" s="6" t="n">
        <v>5179</v>
      </c>
      <c r="E32" s="6" t="n">
        <v>5117</v>
      </c>
    </row>
    <row r="33" spans="1:5">
      <c r="A33" s="4" t="s">
        <v>620</v>
      </c>
    </row>
    <row r="34" spans="1:5">
      <c r="A34" s="4" t="s">
        <v>612</v>
      </c>
      <c r="B34" s="6" t="n">
        <v>-34</v>
      </c>
      <c r="C34" s="6" t="n">
        <v>-30</v>
      </c>
      <c r="D34" s="6" t="n">
        <v>-98</v>
      </c>
      <c r="E34" s="6" t="n">
        <v>-87</v>
      </c>
    </row>
    <row r="35" spans="1:5">
      <c r="A35" s="4" t="s">
        <v>613</v>
      </c>
      <c r="B35" s="6" t="n">
        <v>-34</v>
      </c>
      <c r="C35" s="6" t="n">
        <v>-30</v>
      </c>
      <c r="D35" s="6" t="n">
        <v>-98</v>
      </c>
      <c r="E35" s="6" t="n">
        <v>-87</v>
      </c>
    </row>
    <row r="36" spans="1:5">
      <c r="A36" s="4" t="s">
        <v>86</v>
      </c>
      <c r="B36" s="6" t="n">
        <v>1755</v>
      </c>
      <c r="C36" s="6" t="n">
        <v>1802</v>
      </c>
      <c r="D36" s="6" t="n">
        <v>4843</v>
      </c>
      <c r="E36" s="6" t="n">
        <v>5099</v>
      </c>
    </row>
    <row r="37" spans="1:5">
      <c r="A37" s="4" t="s">
        <v>615</v>
      </c>
      <c r="B37" s="6" t="n">
        <v>1150</v>
      </c>
      <c r="C37" s="6" t="n">
        <v>1247</v>
      </c>
      <c r="D37" s="6" t="n">
        <v>3519</v>
      </c>
      <c r="E37" s="6" t="n">
        <v>3430</v>
      </c>
    </row>
    <row r="38" spans="1:5">
      <c r="A38" s="4" t="s">
        <v>616</v>
      </c>
      <c r="B38" s="6" t="n">
        <v>571</v>
      </c>
      <c r="C38" s="6" t="n">
        <v>525</v>
      </c>
      <c r="D38" s="6" t="n">
        <v>1226</v>
      </c>
      <c r="E38" s="6" t="n">
        <v>1582</v>
      </c>
    </row>
    <row r="39" spans="1:5">
      <c r="A39" s="4" t="s">
        <v>617</v>
      </c>
      <c r="B39" s="6" t="n">
        <v>220</v>
      </c>
      <c r="C39" s="6" t="n">
        <v>198</v>
      </c>
      <c r="D39" s="6" t="n">
        <v>472</v>
      </c>
      <c r="E39" s="6" t="n">
        <v>610</v>
      </c>
    </row>
    <row r="40" spans="1:5">
      <c r="A40" s="4" t="s">
        <v>190</v>
      </c>
      <c r="B40" s="7" t="n">
        <v>351</v>
      </c>
      <c r="C40" s="7" t="n">
        <v>327</v>
      </c>
      <c r="D40" s="7" t="n">
        <v>754</v>
      </c>
      <c r="E40" s="7" t="n">
        <v>9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1</v>
      </c>
      <c r="B1" s="2" t="s">
        <v>1</v>
      </c>
    </row>
    <row r="2" spans="1:4">
      <c r="B2" s="2" t="s">
        <v>2</v>
      </c>
      <c r="C2" s="2" t="s">
        <v>71</v>
      </c>
      <c r="D2" s="2" t="s">
        <v>23</v>
      </c>
    </row>
    <row r="3" spans="1:4">
      <c r="A3" s="3" t="s">
        <v>622</v>
      </c>
    </row>
    <row r="4" spans="1:4">
      <c r="A4" s="4" t="s">
        <v>623</v>
      </c>
      <c r="B4" s="7" t="n">
        <v>237577000</v>
      </c>
      <c r="D4" s="7" t="n">
        <v>210140000</v>
      </c>
    </row>
    <row r="5" spans="1:4">
      <c r="A5" s="4" t="s">
        <v>624</v>
      </c>
      <c r="B5" s="6" t="n">
        <v>0</v>
      </c>
      <c r="C5" s="7" t="n">
        <v>0</v>
      </c>
    </row>
    <row r="6" spans="1:4">
      <c r="A6" s="4" t="s">
        <v>625</v>
      </c>
    </row>
    <row r="7" spans="1:4">
      <c r="A7" s="3" t="s">
        <v>622</v>
      </c>
    </row>
    <row r="8" spans="1:4">
      <c r="A8" s="4" t="s">
        <v>623</v>
      </c>
      <c r="B8" s="6" t="n">
        <v>234066000</v>
      </c>
      <c r="D8" s="6" t="n">
        <v>206346000</v>
      </c>
    </row>
    <row r="9" spans="1:4">
      <c r="A9" s="4" t="s">
        <v>626</v>
      </c>
    </row>
    <row r="10" spans="1:4">
      <c r="A10" s="3" t="s">
        <v>622</v>
      </c>
    </row>
    <row r="11" spans="1:4">
      <c r="A11" s="4" t="s">
        <v>623</v>
      </c>
      <c r="B11" s="7" t="n">
        <v>3511000</v>
      </c>
      <c r="D11" s="7" t="n">
        <v>379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70</v>
      </c>
      <c r="D1" s="2" t="s">
        <v>1</v>
      </c>
    </row>
    <row r="2" spans="1:5">
      <c r="B2" s="2" t="s">
        <v>2</v>
      </c>
      <c r="C2" s="2" t="s">
        <v>71</v>
      </c>
      <c r="D2" s="2" t="s">
        <v>2</v>
      </c>
      <c r="E2" s="2" t="s">
        <v>71</v>
      </c>
    </row>
    <row r="3" spans="1:5">
      <c r="A3" s="4" t="s">
        <v>628</v>
      </c>
    </row>
    <row r="4" spans="1:5">
      <c r="A4" s="3" t="s">
        <v>629</v>
      </c>
    </row>
    <row r="5" spans="1:5">
      <c r="A5" s="4" t="s">
        <v>630</v>
      </c>
      <c r="B5" s="7" t="n">
        <v>55</v>
      </c>
      <c r="C5" s="7" t="n">
        <v>51</v>
      </c>
      <c r="D5" s="7" t="n">
        <v>165</v>
      </c>
      <c r="E5" s="7" t="n">
        <v>153</v>
      </c>
    </row>
    <row r="6" spans="1:5">
      <c r="A6" s="4" t="s">
        <v>631</v>
      </c>
      <c r="B6" s="6" t="n">
        <v>-66</v>
      </c>
      <c r="C6" s="6" t="n">
        <v>-77</v>
      </c>
      <c r="D6" s="6" t="n">
        <v>-197</v>
      </c>
      <c r="E6" s="6" t="n">
        <v>-231</v>
      </c>
    </row>
    <row r="7" spans="1:5">
      <c r="A7" s="4" t="s">
        <v>632</v>
      </c>
      <c r="B7" s="6" t="n">
        <v>22</v>
      </c>
      <c r="C7" s="6" t="n">
        <v>18</v>
      </c>
      <c r="D7" s="6" t="n">
        <v>66</v>
      </c>
      <c r="E7" s="6" t="n">
        <v>54</v>
      </c>
    </row>
    <row r="8" spans="1:5">
      <c r="A8" s="4" t="s">
        <v>633</v>
      </c>
      <c r="B8" s="6" t="n">
        <v>11</v>
      </c>
      <c r="C8" s="6" t="n">
        <v>-8</v>
      </c>
      <c r="D8" s="6" t="n">
        <v>34</v>
      </c>
      <c r="E8" s="6" t="n">
        <v>-24</v>
      </c>
    </row>
    <row r="9" spans="1:5">
      <c r="A9" s="4" t="s">
        <v>634</v>
      </c>
      <c r="D9" s="6" t="n">
        <v>140</v>
      </c>
    </row>
    <row r="10" spans="1:5">
      <c r="A10" s="4" t="s">
        <v>635</v>
      </c>
    </row>
    <row r="11" spans="1:5">
      <c r="A11" s="3" t="s">
        <v>629</v>
      </c>
    </row>
    <row r="12" spans="1:5">
      <c r="A12" s="4" t="s">
        <v>636</v>
      </c>
      <c r="B12" s="6" t="n">
        <v>47</v>
      </c>
      <c r="C12" s="6" t="n">
        <v>49</v>
      </c>
      <c r="D12" s="6" t="n">
        <v>141</v>
      </c>
      <c r="E12" s="6" t="n">
        <v>147</v>
      </c>
    </row>
    <row r="13" spans="1:5">
      <c r="A13" s="4" t="s">
        <v>630</v>
      </c>
      <c r="B13" s="6" t="n">
        <v>36</v>
      </c>
      <c r="C13" s="6" t="n">
        <v>37</v>
      </c>
      <c r="D13" s="6" t="n">
        <v>108</v>
      </c>
      <c r="E13" s="6" t="n">
        <v>111</v>
      </c>
    </row>
    <row r="14" spans="1:5">
      <c r="A14" s="4" t="s">
        <v>116</v>
      </c>
      <c r="B14" s="6" t="n">
        <v>8</v>
      </c>
      <c r="C14" s="6" t="n">
        <v>8</v>
      </c>
      <c r="D14" s="6" t="n">
        <v>24</v>
      </c>
      <c r="E14" s="6" t="n">
        <v>24</v>
      </c>
    </row>
    <row r="15" spans="1:5">
      <c r="A15" s="4" t="s">
        <v>632</v>
      </c>
      <c r="B15" s="6" t="n">
        <v>34</v>
      </c>
      <c r="C15" s="6" t="n">
        <v>33</v>
      </c>
      <c r="D15" s="6" t="n">
        <v>102</v>
      </c>
      <c r="E15" s="6" t="n">
        <v>97</v>
      </c>
    </row>
    <row r="16" spans="1:5">
      <c r="A16" s="4" t="s">
        <v>633</v>
      </c>
      <c r="B16" s="7" t="n">
        <v>125</v>
      </c>
      <c r="C16" s="7" t="n">
        <v>127</v>
      </c>
      <c r="D16" s="7" t="n">
        <v>375</v>
      </c>
      <c r="E16" s="7" t="n">
        <v>3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55"/>
    <col customWidth="1" max="6" min="6" width="24"/>
    <col customWidth="1" max="7" min="7" width="10"/>
  </cols>
  <sheetData>
    <row r="1" spans="1:7">
      <c r="A1" s="1" t="s">
        <v>123</v>
      </c>
      <c r="B1" s="2" t="s">
        <v>124</v>
      </c>
      <c r="C1" s="2" t="s">
        <v>125</v>
      </c>
      <c r="D1" s="2" t="s">
        <v>126</v>
      </c>
      <c r="E1" s="2" t="s">
        <v>127</v>
      </c>
      <c r="F1" s="2" t="s">
        <v>128</v>
      </c>
      <c r="G1" s="2" t="s">
        <v>129</v>
      </c>
    </row>
    <row r="2" spans="1:7">
      <c r="A2" s="4" t="s">
        <v>130</v>
      </c>
      <c r="B2" s="7" t="n">
        <v>2123</v>
      </c>
      <c r="C2" s="7" t="n">
        <v>43102</v>
      </c>
      <c r="D2" s="7" t="n">
        <v>42822</v>
      </c>
      <c r="E2" s="7" t="n">
        <v>-1508</v>
      </c>
      <c r="F2" s="7" t="n">
        <v>-751</v>
      </c>
      <c r="G2" s="7" t="n">
        <v>85788</v>
      </c>
    </row>
    <row r="3" spans="1:7">
      <c r="A3" s="4" t="s">
        <v>131</v>
      </c>
      <c r="B3" s="4" t="s">
        <v>50</v>
      </c>
      <c r="C3" s="4" t="s">
        <v>50</v>
      </c>
      <c r="D3" s="6" t="n">
        <v>6089</v>
      </c>
      <c r="E3" s="4" t="s">
        <v>50</v>
      </c>
      <c r="F3" s="4" t="s">
        <v>50</v>
      </c>
      <c r="G3" s="6" t="n">
        <v>6089</v>
      </c>
    </row>
    <row r="4" spans="1:7">
      <c r="A4" s="4" t="s">
        <v>132</v>
      </c>
      <c r="B4" s="4" t="s">
        <v>50</v>
      </c>
      <c r="C4" s="4" t="s">
        <v>50</v>
      </c>
      <c r="D4" s="4" t="s">
        <v>50</v>
      </c>
      <c r="E4" s="6" t="n">
        <v>213</v>
      </c>
      <c r="F4" s="4" t="s">
        <v>50</v>
      </c>
      <c r="G4" s="6" t="n">
        <v>213</v>
      </c>
    </row>
    <row r="5" spans="1:7">
      <c r="A5" s="4" t="s">
        <v>133</v>
      </c>
      <c r="B5" s="4" t="s">
        <v>50</v>
      </c>
      <c r="C5" s="4" t="s">
        <v>50</v>
      </c>
      <c r="D5" s="6" t="n">
        <v>-3043</v>
      </c>
      <c r="E5" s="4" t="s">
        <v>50</v>
      </c>
      <c r="F5" s="4" t="s">
        <v>50</v>
      </c>
      <c r="G5" s="6" t="n">
        <v>-3043</v>
      </c>
    </row>
    <row r="6" spans="1:7">
      <c r="A6" s="4" t="s">
        <v>134</v>
      </c>
      <c r="B6" s="4" t="s">
        <v>50</v>
      </c>
      <c r="C6" s="6" t="n">
        <v>384</v>
      </c>
      <c r="D6" s="4" t="s">
        <v>50</v>
      </c>
      <c r="E6" s="4" t="s">
        <v>50</v>
      </c>
      <c r="F6" s="4" t="s">
        <v>50</v>
      </c>
      <c r="G6" s="6" t="n">
        <v>384</v>
      </c>
    </row>
    <row r="7" spans="1:7">
      <c r="A7" s="4" t="s">
        <v>135</v>
      </c>
      <c r="B7" s="4" t="s">
        <v>50</v>
      </c>
      <c r="C7" s="6" t="n">
        <v>31</v>
      </c>
      <c r="D7" s="4" t="s">
        <v>50</v>
      </c>
      <c r="E7" s="4" t="s">
        <v>50</v>
      </c>
      <c r="F7" s="4" t="s">
        <v>50</v>
      </c>
      <c r="G7" s="6" t="n">
        <v>31</v>
      </c>
    </row>
    <row r="8" spans="1:7">
      <c r="A8" s="4" t="s">
        <v>136</v>
      </c>
      <c r="B8" s="4" t="s">
        <v>50</v>
      </c>
      <c r="C8" s="6" t="n">
        <v>-503</v>
      </c>
      <c r="D8" s="4" t="s">
        <v>50</v>
      </c>
      <c r="E8" s="4" t="s">
        <v>50</v>
      </c>
      <c r="F8" s="6" t="n">
        <v>503</v>
      </c>
      <c r="G8" s="4" t="s">
        <v>50</v>
      </c>
    </row>
    <row r="9" spans="1:7">
      <c r="A9" s="4" t="s">
        <v>137</v>
      </c>
      <c r="B9" s="4" t="s">
        <v>50</v>
      </c>
      <c r="C9" s="4" t="s">
        <v>50</v>
      </c>
      <c r="D9" s="4" t="s">
        <v>50</v>
      </c>
      <c r="E9" s="4" t="s">
        <v>50</v>
      </c>
      <c r="F9" s="6" t="n">
        <v>-210</v>
      </c>
      <c r="G9" s="6" t="n">
        <v>-210</v>
      </c>
    </row>
    <row r="10" spans="1:7">
      <c r="A10" s="4" t="s">
        <v>138</v>
      </c>
      <c r="B10" s="4" t="s">
        <v>50</v>
      </c>
      <c r="C10" s="6" t="n">
        <v>-46</v>
      </c>
      <c r="D10" s="4" t="s">
        <v>50</v>
      </c>
      <c r="E10" s="4" t="s">
        <v>50</v>
      </c>
      <c r="F10" s="6" t="n">
        <v>212</v>
      </c>
      <c r="G10" s="6" t="n">
        <v>166</v>
      </c>
    </row>
    <row r="11" spans="1:7">
      <c r="A11" s="4" t="s">
        <v>139</v>
      </c>
      <c r="B11" s="4" t="s">
        <v>50</v>
      </c>
      <c r="C11" s="6" t="n">
        <v>4</v>
      </c>
      <c r="D11" s="4" t="s">
        <v>50</v>
      </c>
      <c r="E11" s="4" t="s">
        <v>50</v>
      </c>
      <c r="F11" s="6" t="n">
        <v>134</v>
      </c>
      <c r="G11" s="6" t="n">
        <v>138</v>
      </c>
    </row>
    <row r="12" spans="1:7">
      <c r="A12" s="4" t="s">
        <v>140</v>
      </c>
      <c r="B12" s="6" t="n">
        <v>3</v>
      </c>
      <c r="C12" s="6" t="n">
        <v>114</v>
      </c>
      <c r="D12" s="4" t="s">
        <v>50</v>
      </c>
      <c r="E12" s="4" t="s">
        <v>50</v>
      </c>
      <c r="F12" s="4" t="s">
        <v>50</v>
      </c>
      <c r="G12" s="6" t="n">
        <v>117</v>
      </c>
    </row>
    <row r="13" spans="1:7">
      <c r="A13" s="4" t="s">
        <v>141</v>
      </c>
      <c r="B13" s="6" t="n">
        <v>2126</v>
      </c>
      <c r="C13" s="6" t="n">
        <v>43086</v>
      </c>
      <c r="D13" s="6" t="n">
        <v>45868</v>
      </c>
      <c r="E13" s="6" t="n">
        <v>-1295</v>
      </c>
      <c r="F13" s="6" t="n">
        <v>-112</v>
      </c>
      <c r="G13" s="6" t="n">
        <v>89673</v>
      </c>
    </row>
    <row r="14" spans="1:7">
      <c r="A14" s="4" t="s">
        <v>142</v>
      </c>
      <c r="B14" s="6" t="n">
        <v>2132</v>
      </c>
      <c r="C14" s="6" t="n">
        <v>43318</v>
      </c>
      <c r="D14" s="6" t="n">
        <v>47616</v>
      </c>
      <c r="E14" s="6" t="n">
        <v>-1810</v>
      </c>
      <c r="F14" s="4" t="s">
        <v>50</v>
      </c>
      <c r="G14" s="6" t="n">
        <v>91256</v>
      </c>
    </row>
    <row r="15" spans="1:7">
      <c r="A15" s="4" t="s">
        <v>131</v>
      </c>
      <c r="B15" s="4" t="s">
        <v>50</v>
      </c>
      <c r="C15" s="4" t="s">
        <v>50</v>
      </c>
      <c r="D15" s="6" t="n">
        <v>5933</v>
      </c>
      <c r="E15" s="4" t="s">
        <v>50</v>
      </c>
      <c r="F15" s="4" t="s">
        <v>50</v>
      </c>
      <c r="G15" s="6" t="n">
        <v>5933</v>
      </c>
    </row>
    <row r="16" spans="1:7">
      <c r="A16" s="4" t="s">
        <v>132</v>
      </c>
      <c r="B16" s="4" t="s">
        <v>50</v>
      </c>
      <c r="C16" s="4" t="s">
        <v>50</v>
      </c>
      <c r="D16" s="4" t="s">
        <v>50</v>
      </c>
      <c r="E16" s="6" t="n">
        <v>653</v>
      </c>
      <c r="F16" s="4" t="s">
        <v>50</v>
      </c>
      <c r="G16" s="6" t="n">
        <v>653</v>
      </c>
    </row>
    <row r="17" spans="1:7">
      <c r="A17" s="4" t="s">
        <v>133</v>
      </c>
      <c r="B17" s="4" t="s">
        <v>50</v>
      </c>
      <c r="C17" s="4" t="s">
        <v>50</v>
      </c>
      <c r="D17" s="6" t="n">
        <v>-3255</v>
      </c>
      <c r="E17" s="4" t="s">
        <v>50</v>
      </c>
      <c r="F17" s="4" t="s">
        <v>50</v>
      </c>
      <c r="G17" s="6" t="n">
        <v>-3255</v>
      </c>
    </row>
    <row r="18" spans="1:7">
      <c r="A18" s="4" t="s">
        <v>134</v>
      </c>
      <c r="B18" s="4" t="s">
        <v>50</v>
      </c>
      <c r="C18" s="6" t="n">
        <v>421</v>
      </c>
      <c r="D18" s="4" t="s">
        <v>50</v>
      </c>
      <c r="E18" s="4" t="s">
        <v>50</v>
      </c>
      <c r="F18" s="4" t="s">
        <v>50</v>
      </c>
      <c r="G18" s="6" t="n">
        <v>421</v>
      </c>
    </row>
    <row r="19" spans="1:7">
      <c r="A19" s="4" t="s">
        <v>135</v>
      </c>
      <c r="B19" s="4" t="s">
        <v>50</v>
      </c>
      <c r="C19" s="6" t="n">
        <v>22</v>
      </c>
      <c r="D19" s="4" t="s">
        <v>50</v>
      </c>
      <c r="E19" s="4" t="s">
        <v>50</v>
      </c>
      <c r="F19" s="4" t="s">
        <v>50</v>
      </c>
      <c r="G19" s="6" t="n">
        <v>22</v>
      </c>
    </row>
    <row r="20" spans="1:7">
      <c r="A20" s="4" t="s">
        <v>143</v>
      </c>
      <c r="B20" s="6" t="n">
        <v>10</v>
      </c>
      <c r="C20" s="6" t="n">
        <v>-10</v>
      </c>
      <c r="D20" s="4" t="s">
        <v>50</v>
      </c>
      <c r="E20" s="4" t="s">
        <v>50</v>
      </c>
      <c r="F20" s="4" t="s">
        <v>50</v>
      </c>
      <c r="G20" s="4" t="s">
        <v>50</v>
      </c>
    </row>
    <row r="21" spans="1:7">
      <c r="A21" s="4" t="s">
        <v>136</v>
      </c>
      <c r="B21" s="4" t="s">
        <v>50</v>
      </c>
      <c r="C21" s="6" t="n">
        <v>-5</v>
      </c>
      <c r="D21" s="4" t="s">
        <v>50</v>
      </c>
      <c r="E21" s="4" t="s">
        <v>50</v>
      </c>
      <c r="F21" s="6" t="n">
        <v>5</v>
      </c>
      <c r="G21" s="4" t="s">
        <v>50</v>
      </c>
    </row>
    <row r="22" spans="1:7">
      <c r="A22" s="4" t="s">
        <v>137</v>
      </c>
      <c r="B22" s="4" t="s">
        <v>50</v>
      </c>
      <c r="C22" s="4" t="s">
        <v>50</v>
      </c>
      <c r="D22" s="4" t="s">
        <v>50</v>
      </c>
      <c r="E22" s="4" t="s">
        <v>50</v>
      </c>
      <c r="F22" s="6" t="n">
        <v>-80</v>
      </c>
      <c r="G22" s="6" t="n">
        <v>-80</v>
      </c>
    </row>
    <row r="23" spans="1:7">
      <c r="A23" s="4" t="s">
        <v>138</v>
      </c>
      <c r="B23" s="4" t="s">
        <v>50</v>
      </c>
      <c r="C23" s="6" t="n">
        <v>8</v>
      </c>
      <c r="D23" s="4" t="s">
        <v>50</v>
      </c>
      <c r="E23" s="4" t="s">
        <v>50</v>
      </c>
      <c r="F23" s="4" t="s">
        <v>50</v>
      </c>
      <c r="G23" s="6" t="n">
        <v>8</v>
      </c>
    </row>
    <row r="24" spans="1:7">
      <c r="A24" s="4" t="s">
        <v>139</v>
      </c>
      <c r="B24" s="6" t="n">
        <v>3</v>
      </c>
      <c r="C24" s="6" t="n">
        <v>129</v>
      </c>
      <c r="D24" s="4" t="s">
        <v>50</v>
      </c>
      <c r="E24" s="4" t="s">
        <v>50</v>
      </c>
      <c r="F24" s="4" t="s">
        <v>50</v>
      </c>
      <c r="G24" s="6" t="n">
        <v>132</v>
      </c>
    </row>
    <row r="25" spans="1:7">
      <c r="A25" s="4" t="s">
        <v>140</v>
      </c>
      <c r="B25" s="6" t="n">
        <v>2</v>
      </c>
      <c r="C25" s="6" t="n">
        <v>106</v>
      </c>
      <c r="D25" s="4" t="s">
        <v>50</v>
      </c>
      <c r="E25" s="4" t="s">
        <v>50</v>
      </c>
      <c r="F25" s="4" t="s">
        <v>50</v>
      </c>
      <c r="G25" s="6" t="n">
        <v>108</v>
      </c>
    </row>
    <row r="26" spans="1:7">
      <c r="A26" s="4" t="s">
        <v>144</v>
      </c>
      <c r="B26" s="4" t="s">
        <v>50</v>
      </c>
      <c r="C26" s="6" t="n">
        <v>-6</v>
      </c>
      <c r="D26" s="4" t="s">
        <v>50</v>
      </c>
      <c r="E26" s="4" t="s">
        <v>50</v>
      </c>
      <c r="F26" s="6" t="n">
        <v>6</v>
      </c>
      <c r="G26" s="4" t="s">
        <v>50</v>
      </c>
    </row>
    <row r="27" spans="1:7">
      <c r="A27" s="4" t="s">
        <v>145</v>
      </c>
      <c r="B27" s="7" t="n">
        <v>2147</v>
      </c>
      <c r="C27" s="7" t="n">
        <v>43983</v>
      </c>
      <c r="D27" s="7" t="n">
        <v>50294</v>
      </c>
      <c r="E27" s="7" t="n">
        <v>-1157</v>
      </c>
      <c r="F27" s="7" t="n">
        <v>-69</v>
      </c>
      <c r="G27" s="7" t="n">
        <v>951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1</v>
      </c>
    </row>
    <row r="3" spans="1:3">
      <c r="A3" s="3" t="s">
        <v>147</v>
      </c>
    </row>
    <row r="4" spans="1:3">
      <c r="A4" s="4" t="s">
        <v>108</v>
      </c>
      <c r="B4" s="8" t="n">
        <v>0.76</v>
      </c>
      <c r="C4" s="8" t="n">
        <v>0.72</v>
      </c>
    </row>
    <row r="5" spans="1:3">
      <c r="A5" s="4" t="s">
        <v>148</v>
      </c>
      <c r="B5" s="6" t="n">
        <v>19093</v>
      </c>
    </row>
    <row r="6" spans="1:3">
      <c r="A6" s="4" t="s">
        <v>149</v>
      </c>
      <c r="B6" s="6" t="n">
        <v>3215</v>
      </c>
      <c r="C6" s="6" t="n">
        <v>20592</v>
      </c>
    </row>
    <row r="7" spans="1:3">
      <c r="A7" s="4" t="s">
        <v>150</v>
      </c>
      <c r="C7" s="6" t="n">
        <v>588</v>
      </c>
    </row>
    <row r="8" spans="1:3">
      <c r="A8" s="4" t="s">
        <v>151</v>
      </c>
      <c r="B8" s="6" t="n">
        <v>3280</v>
      </c>
      <c r="C8" s="6" t="n">
        <v>8676</v>
      </c>
    </row>
    <row r="9" spans="1:3">
      <c r="A9" s="4" t="s">
        <v>152</v>
      </c>
      <c r="B9" s="6" t="n">
        <v>490</v>
      </c>
      <c r="C9" s="6" t="n">
        <v>11832</v>
      </c>
    </row>
    <row r="10" spans="1:3">
      <c r="A10" s="4" t="s">
        <v>153</v>
      </c>
      <c r="B10" s="6" t="n">
        <v>5270</v>
      </c>
      <c r="C10" s="6" t="n">
        <v>5582</v>
      </c>
    </row>
    <row r="11" spans="1:3">
      <c r="A11" s="4" t="s">
        <v>154</v>
      </c>
      <c r="B11" s="6" t="n">
        <v>5166</v>
      </c>
      <c r="C11" s="6" t="n">
        <v>5672</v>
      </c>
    </row>
    <row r="12" spans="1:3">
      <c r="A12" s="4" t="s">
        <v>155</v>
      </c>
      <c r="B12" s="6" t="n">
        <v>2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71</v>
      </c>
    </row>
    <row r="3" spans="1:3">
      <c r="A3" s="3" t="s">
        <v>157</v>
      </c>
    </row>
    <row r="4" spans="1:3">
      <c r="A4" s="4" t="s">
        <v>158</v>
      </c>
      <c r="B4" s="7" t="n">
        <v>28952</v>
      </c>
      <c r="C4" s="7" t="n">
        <v>25623</v>
      </c>
    </row>
    <row r="5" spans="1:3">
      <c r="A5" s="4" t="s">
        <v>159</v>
      </c>
      <c r="B5" s="6" t="n">
        <v>8648</v>
      </c>
      <c r="C5" s="6" t="n">
        <v>9424</v>
      </c>
    </row>
    <row r="6" spans="1:3">
      <c r="A6" s="4" t="s">
        <v>160</v>
      </c>
      <c r="B6" s="6" t="n">
        <v>-3419</v>
      </c>
      <c r="C6" s="6" t="n">
        <v>-2901</v>
      </c>
    </row>
    <row r="7" spans="1:3">
      <c r="A7" s="4" t="s">
        <v>161</v>
      </c>
      <c r="B7" s="6" t="n">
        <v>-24467</v>
      </c>
      <c r="C7" s="6" t="n">
        <v>-23860</v>
      </c>
    </row>
    <row r="8" spans="1:3">
      <c r="A8" s="4" t="s">
        <v>162</v>
      </c>
      <c r="B8" s="6" t="n">
        <v>-140</v>
      </c>
      <c r="C8" s="6" t="n">
        <v>-165</v>
      </c>
    </row>
    <row r="9" spans="1:3">
      <c r="A9" s="4" t="s">
        <v>163</v>
      </c>
      <c r="B9" s="6" t="n">
        <v>-974</v>
      </c>
      <c r="C9" s="6" t="n">
        <v>-601</v>
      </c>
    </row>
    <row r="10" spans="1:3">
      <c r="A10" s="4" t="s">
        <v>164</v>
      </c>
      <c r="B10" s="6" t="n">
        <v>5300</v>
      </c>
      <c r="C10" s="6" t="n">
        <v>13063</v>
      </c>
    </row>
    <row r="11" spans="1:3">
      <c r="A11" s="4" t="s">
        <v>165</v>
      </c>
      <c r="B11" s="6" t="n">
        <v>-7227</v>
      </c>
      <c r="C11" s="6" t="n">
        <v>-12800</v>
      </c>
    </row>
    <row r="12" spans="1:3">
      <c r="A12" s="4" t="s">
        <v>166</v>
      </c>
      <c r="B12" s="6" t="n">
        <v>6673</v>
      </c>
      <c r="C12" s="6" t="n">
        <v>7783</v>
      </c>
    </row>
    <row r="13" spans="1:3">
      <c r="A13" s="3" t="s">
        <v>167</v>
      </c>
    </row>
    <row r="14" spans="1:3">
      <c r="A14" s="4" t="s">
        <v>168</v>
      </c>
      <c r="B14" s="6" t="n">
        <v>-25953</v>
      </c>
      <c r="C14" s="6" t="n">
        <v>-28457</v>
      </c>
    </row>
    <row r="15" spans="1:3">
      <c r="A15" s="4" t="s">
        <v>169</v>
      </c>
      <c r="B15" s="6" t="n">
        <v>18425</v>
      </c>
      <c r="C15" s="6" t="n">
        <v>19148</v>
      </c>
    </row>
    <row r="16" spans="1:3">
      <c r="A16" s="4" t="s">
        <v>170</v>
      </c>
      <c r="B16" s="6" t="n">
        <v>-194</v>
      </c>
      <c r="C16" s="6" t="n">
        <v>-346</v>
      </c>
    </row>
    <row r="17" spans="1:3">
      <c r="A17" s="4" t="s">
        <v>171</v>
      </c>
      <c r="B17" s="6" t="n">
        <v>337</v>
      </c>
      <c r="C17" s="6" t="n">
        <v>416</v>
      </c>
    </row>
    <row r="18" spans="1:3">
      <c r="A18" s="4" t="s">
        <v>172</v>
      </c>
      <c r="C18" s="6" t="n">
        <v>1183</v>
      </c>
    </row>
    <row r="19" spans="1:3">
      <c r="A19" s="4" t="s">
        <v>173</v>
      </c>
      <c r="B19" s="6" t="n">
        <v>-1329</v>
      </c>
      <c r="C19" s="6" t="n">
        <v>-1255</v>
      </c>
    </row>
    <row r="20" spans="1:3">
      <c r="A20" s="4" t="s">
        <v>174</v>
      </c>
      <c r="B20" s="6" t="n">
        <v>-703</v>
      </c>
      <c r="C20" s="6" t="n">
        <v>-832</v>
      </c>
    </row>
    <row r="21" spans="1:3">
      <c r="A21" s="4" t="s">
        <v>175</v>
      </c>
      <c r="B21" s="6" t="n">
        <v>-136160</v>
      </c>
      <c r="C21" s="6" t="n">
        <v>-35312</v>
      </c>
    </row>
    <row r="22" spans="1:3">
      <c r="A22" s="4" t="s">
        <v>176</v>
      </c>
      <c r="B22" s="6" t="n">
        <v>-145577</v>
      </c>
      <c r="C22" s="6" t="n">
        <v>-45455</v>
      </c>
    </row>
    <row r="23" spans="1:3">
      <c r="A23" s="3" t="s">
        <v>177</v>
      </c>
    </row>
    <row r="24" spans="1:3">
      <c r="A24" s="4" t="s">
        <v>178</v>
      </c>
      <c r="B24" s="6" t="n">
        <v>41985</v>
      </c>
      <c r="C24" s="6" t="n">
        <v>-6168</v>
      </c>
    </row>
    <row r="25" spans="1:3">
      <c r="A25" s="4" t="s">
        <v>179</v>
      </c>
      <c r="B25" s="6" t="n">
        <v>94983</v>
      </c>
      <c r="C25" s="6" t="n">
        <v>74668</v>
      </c>
    </row>
    <row r="26" spans="1:3">
      <c r="A26" s="4" t="s">
        <v>180</v>
      </c>
      <c r="B26" s="6" t="n">
        <v>-1626</v>
      </c>
      <c r="C26" s="6" t="n">
        <v>-1517</v>
      </c>
    </row>
    <row r="27" spans="1:3">
      <c r="A27" s="4" t="s">
        <v>181</v>
      </c>
      <c r="B27" s="6" t="n">
        <v>-80</v>
      </c>
      <c r="C27" s="6" t="n">
        <v>-210</v>
      </c>
    </row>
    <row r="28" spans="1:3">
      <c r="A28" s="4" t="s">
        <v>182</v>
      </c>
      <c r="B28" s="6" t="n">
        <v>248</v>
      </c>
      <c r="C28" s="6" t="n">
        <v>117</v>
      </c>
    </row>
    <row r="29" spans="1:3">
      <c r="A29" s="4" t="s">
        <v>183</v>
      </c>
      <c r="C29" s="6" t="n">
        <v>303</v>
      </c>
    </row>
    <row r="30" spans="1:3">
      <c r="A30" s="4" t="s">
        <v>184</v>
      </c>
      <c r="B30" s="6" t="n">
        <v>135510</v>
      </c>
      <c r="C30" s="6" t="n">
        <v>67193</v>
      </c>
    </row>
    <row r="31" spans="1:3">
      <c r="A31" s="4" t="s">
        <v>185</v>
      </c>
      <c r="B31" s="6" t="n">
        <v>-3394</v>
      </c>
      <c r="C31" s="6" t="n">
        <v>29521</v>
      </c>
    </row>
    <row r="32" spans="1:3">
      <c r="A32" s="3" t="s">
        <v>186</v>
      </c>
    </row>
    <row r="33" spans="1:3">
      <c r="A33" s="4" t="s">
        <v>187</v>
      </c>
      <c r="B33" s="6" t="n">
        <v>22621</v>
      </c>
      <c r="C33" s="6" t="n">
        <v>10898</v>
      </c>
    </row>
    <row r="34" spans="1:3">
      <c r="A34" s="4" t="s">
        <v>188</v>
      </c>
      <c r="B34" s="6" t="n">
        <v>19227</v>
      </c>
      <c r="C34" s="6" t="n">
        <v>40419</v>
      </c>
    </row>
    <row r="35" spans="1:3">
      <c r="A35" s="3" t="s">
        <v>189</v>
      </c>
    </row>
    <row r="36" spans="1:3">
      <c r="A36" s="4" t="s">
        <v>190</v>
      </c>
      <c r="B36" s="6" t="n">
        <v>5933</v>
      </c>
      <c r="C36" s="6" t="n">
        <v>6089</v>
      </c>
    </row>
    <row r="37" spans="1:3">
      <c r="A37" s="3" t="s">
        <v>191</v>
      </c>
    </row>
    <row r="38" spans="1:3">
      <c r="A38" s="4" t="s">
        <v>192</v>
      </c>
      <c r="B38" s="6" t="n">
        <v>1079</v>
      </c>
      <c r="C38" s="6" t="n">
        <v>1120</v>
      </c>
    </row>
    <row r="39" spans="1:3">
      <c r="A39" s="4" t="s">
        <v>193</v>
      </c>
      <c r="B39" s="6" t="n">
        <v>-211</v>
      </c>
      <c r="C39" s="6" t="n">
        <v>645</v>
      </c>
    </row>
    <row r="40" spans="1:3">
      <c r="A40" s="4" t="s">
        <v>194</v>
      </c>
      <c r="B40" s="6" t="n">
        <v>838</v>
      </c>
      <c r="C40" s="6" t="n">
        <v>1012</v>
      </c>
    </row>
    <row r="41" spans="1:3">
      <c r="A41" s="4" t="s">
        <v>89</v>
      </c>
      <c r="B41" s="6" t="n">
        <v>2139</v>
      </c>
    </row>
    <row r="42" spans="1:3">
      <c r="A42" s="4" t="s">
        <v>90</v>
      </c>
      <c r="B42" s="6" t="n">
        <v>-1508</v>
      </c>
    </row>
    <row r="43" spans="1:3">
      <c r="A43" s="4" t="s">
        <v>87</v>
      </c>
      <c r="B43" s="6" t="n">
        <v>-79</v>
      </c>
      <c r="C43" s="6" t="n">
        <v>-115</v>
      </c>
    </row>
    <row r="44" spans="1:3">
      <c r="A44" s="4" t="s">
        <v>195</v>
      </c>
      <c r="C44" s="6" t="n">
        <v>-734</v>
      </c>
    </row>
    <row r="45" spans="1:3">
      <c r="A45" s="4" t="s">
        <v>196</v>
      </c>
      <c r="B45" s="6" t="n">
        <v>421</v>
      </c>
      <c r="C45" s="6" t="n">
        <v>384</v>
      </c>
    </row>
    <row r="46" spans="1:3">
      <c r="A46" s="4" t="s">
        <v>164</v>
      </c>
      <c r="B46" s="6" t="n">
        <v>5300</v>
      </c>
      <c r="C46" s="6" t="n">
        <v>13063</v>
      </c>
    </row>
    <row r="47" spans="1:3">
      <c r="A47" s="4" t="s">
        <v>165</v>
      </c>
      <c r="B47" s="6" t="n">
        <v>-7227</v>
      </c>
      <c r="C47" s="6" t="n">
        <v>-12800</v>
      </c>
    </row>
    <row r="48" spans="1:3">
      <c r="A48" s="4" t="s">
        <v>162</v>
      </c>
      <c r="B48" s="6" t="n">
        <v>-140</v>
      </c>
      <c r="C48" s="6" t="n">
        <v>-165</v>
      </c>
    </row>
    <row r="49" spans="1:3">
      <c r="A49" s="3" t="s">
        <v>197</v>
      </c>
    </row>
    <row r="50" spans="1:3">
      <c r="A50" s="4" t="s">
        <v>36</v>
      </c>
      <c r="B50" s="6" t="n">
        <v>-1784</v>
      </c>
      <c r="C50" s="6" t="n">
        <v>-1436</v>
      </c>
    </row>
    <row r="51" spans="1:3">
      <c r="A51" s="4" t="s">
        <v>46</v>
      </c>
      <c r="B51" s="6" t="n">
        <v>1912</v>
      </c>
      <c r="C51" s="6" t="n">
        <v>720</v>
      </c>
    </row>
    <row r="52" spans="1:3">
      <c r="A52" s="4" t="s">
        <v>198</v>
      </c>
      <c r="B52" s="7" t="n">
        <v>6673</v>
      </c>
      <c r="C52" s="7" t="n">
        <v>77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Statements Of Consolidated Comp</vt:lpstr>
      <vt:lpstr>Consolidated Statements Of Chan</vt:lpstr>
      <vt:lpstr>Consolidated Statements Of Cha7</vt:lpstr>
      <vt:lpstr>Consolidated Statements Of Cash</vt:lpstr>
      <vt:lpstr>Organization And Summary Of Sig</vt:lpstr>
      <vt:lpstr>Securities</vt:lpstr>
      <vt:lpstr>Fair Value Measurements</vt:lpstr>
      <vt:lpstr>Loans And The Allowance For Loa</vt:lpstr>
      <vt:lpstr>Per Share Data</vt:lpstr>
      <vt:lpstr>Other Comprehensive Income</vt:lpstr>
      <vt:lpstr>Segment Information</vt:lpstr>
      <vt:lpstr>Contingent Liabilities And Comm</vt:lpstr>
      <vt:lpstr>Net Periodic Benefit Costs</vt:lpstr>
      <vt:lpstr>Recent Accounting Pronouncement</vt:lpstr>
      <vt:lpstr>Securities (Tables)</vt:lpstr>
      <vt:lpstr>Fair Value Measurements (Tables</vt:lpstr>
      <vt:lpstr>Loans And The Allowance For L21</vt:lpstr>
      <vt:lpstr>Other Comprehensive Income (Tab</vt:lpstr>
      <vt:lpstr>Segment Information (Tables)</vt:lpstr>
      <vt:lpstr>Contingent Liabilities And Co24</vt:lpstr>
      <vt:lpstr>Net Periodic Benefit Costs (Tab</vt:lpstr>
      <vt:lpstr>Organization And Summary Of S26</vt:lpstr>
      <vt:lpstr>Securities (Narrative) (Details</vt:lpstr>
      <vt:lpstr>Securities (Schedule Of Amortiz</vt:lpstr>
      <vt:lpstr>Securities (Scheduled Maturitie</vt:lpstr>
      <vt:lpstr>Securities (Unrealized Losses O</vt:lpstr>
      <vt:lpstr>Fair Value Measurements (Narrat</vt:lpstr>
      <vt:lpstr>Fair Value Measurements (Financ</vt:lpstr>
      <vt:lpstr>Fair Value Measurements (Change</vt:lpstr>
      <vt:lpstr>Fair Value Measurements (Quanti</vt:lpstr>
      <vt:lpstr>Fair Value Measurements (Fina35</vt:lpstr>
      <vt:lpstr>Fair Value Measurements (Estima</vt:lpstr>
      <vt:lpstr>Loans And The Allowance For L37</vt:lpstr>
      <vt:lpstr>Loans And The Allowance For L38</vt:lpstr>
      <vt:lpstr>Loans And The Allowance For L39</vt:lpstr>
      <vt:lpstr>Loans And The Allowance For L40</vt:lpstr>
      <vt:lpstr>Loans And The Allowance For L41</vt:lpstr>
      <vt:lpstr>Loans And The Allowance For L42</vt:lpstr>
      <vt:lpstr>Loans And The Allowance For L43</vt:lpstr>
      <vt:lpstr>Loans And The Allowance For L44</vt:lpstr>
      <vt:lpstr>Loans And The Allowance For L45</vt:lpstr>
      <vt:lpstr>Loans And The Allowance For L46</vt:lpstr>
      <vt:lpstr>Per Share Data (Narrative) (Det</vt:lpstr>
      <vt:lpstr>Other Comprehensive Income (Sch</vt:lpstr>
      <vt:lpstr>Other Comprehensive Income (Com</vt:lpstr>
      <vt:lpstr>Segment Information (Schedule O</vt:lpstr>
      <vt:lpstr>Contingent Liabilities And Co51</vt:lpstr>
      <vt:lpstr>Net Periodic Benefit Costs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9:30:05Z</dcterms:created>
  <dcterms:modified xmlns:dcterms="http://purl.org/dc/terms/" xmlns:xsi="http://www.w3.org/2001/XMLSchema-instance" xsi:type="dcterms:W3CDTF">2016-11-02T09:30:05Z</dcterms:modified>
  <dc:title xmlns:dc="http://purl.org/dc/elements/1.1/">Untitled</dc:title>
  <dc:description xmlns:dc="http://purl.org/dc/elements/1.1/"/>
  <dc:subject xmlns:dc="http://purl.org/dc/elements/1.1/"/>
  <cp:keywords/>
  <cp:category/>
</cp:coreProperties>
</file>